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ote 1 - General Information an" sheetId="8" state="visible" r:id="rId8"/>
    <sheet xmlns:r="http://schemas.openxmlformats.org/officeDocument/2006/relationships" name="Note 2 - Investments" sheetId="9" state="visible" r:id="rId9"/>
    <sheet xmlns:r="http://schemas.openxmlformats.org/officeDocument/2006/relationships" name="Note 3 - Property and Equipment" sheetId="10" state="visible" r:id="rId10"/>
    <sheet xmlns:r="http://schemas.openxmlformats.org/officeDocument/2006/relationships" name="Note 4 - Goodwill and Intangibl" sheetId="11" state="visible" r:id="rId11"/>
    <sheet xmlns:r="http://schemas.openxmlformats.org/officeDocument/2006/relationships" name="Note 5 - Deferred Compensation " sheetId="12" state="visible" r:id="rId12"/>
    <sheet xmlns:r="http://schemas.openxmlformats.org/officeDocument/2006/relationships" name="Note 6 - Liability for Claims P" sheetId="13" state="visible" r:id="rId13"/>
    <sheet xmlns:r="http://schemas.openxmlformats.org/officeDocument/2006/relationships" name="Note 7 - Debt" sheetId="14" state="visible" r:id="rId14"/>
    <sheet xmlns:r="http://schemas.openxmlformats.org/officeDocument/2006/relationships" name="Note 8 - Derivative" sheetId="15" state="visible" r:id="rId15"/>
    <sheet xmlns:r="http://schemas.openxmlformats.org/officeDocument/2006/relationships" name="Note 9 - Lines of Credit" sheetId="16" state="visible" r:id="rId16"/>
    <sheet xmlns:r="http://schemas.openxmlformats.org/officeDocument/2006/relationships" name="Note 10 - Federal Income Taxes" sheetId="17" state="visible" r:id="rId17"/>
    <sheet xmlns:r="http://schemas.openxmlformats.org/officeDocument/2006/relationships" name="Note 11 - Accounting for Uncert" sheetId="18" state="visible" r:id="rId18"/>
    <sheet xmlns:r="http://schemas.openxmlformats.org/officeDocument/2006/relationships" name="Note 12 - Retirement Plan" sheetId="19" state="visible" r:id="rId19"/>
    <sheet xmlns:r="http://schemas.openxmlformats.org/officeDocument/2006/relationships" name="Note 13 - Accumulated Other Com" sheetId="20" state="visible" r:id="rId20"/>
    <sheet xmlns:r="http://schemas.openxmlformats.org/officeDocument/2006/relationships" name="Note 14 - Lease Income" sheetId="21" state="visible" r:id="rId21"/>
    <sheet xmlns:r="http://schemas.openxmlformats.org/officeDocument/2006/relationships" name="Note 15 - Commitments and Conti" sheetId="22" state="visible" r:id="rId22"/>
    <sheet xmlns:r="http://schemas.openxmlformats.org/officeDocument/2006/relationships" name="Note 16 - Segment Information" sheetId="23" state="visible" r:id="rId23"/>
    <sheet xmlns:r="http://schemas.openxmlformats.org/officeDocument/2006/relationships" name="Note 17 - Related Parties" sheetId="24" state="visible" r:id="rId24"/>
    <sheet xmlns:r="http://schemas.openxmlformats.org/officeDocument/2006/relationships" name="Note 18 - Fair Value Measuremen" sheetId="25" state="visible" r:id="rId25"/>
    <sheet xmlns:r="http://schemas.openxmlformats.org/officeDocument/2006/relationships" name="Note 19 - Redeemable Shares, Sh" sheetId="26" state="visible" r:id="rId26"/>
    <sheet xmlns:r="http://schemas.openxmlformats.org/officeDocument/2006/relationships" name="Note 20 - Quarterly Data (Unaud" sheetId="27" state="visible" r:id="rId27"/>
    <sheet xmlns:r="http://schemas.openxmlformats.org/officeDocument/2006/relationships" name="Note 21 - Subsequent Events" sheetId="28" state="visible" r:id="rId28"/>
    <sheet xmlns:r="http://schemas.openxmlformats.org/officeDocument/2006/relationships" name="Schedule I - Summary of Investm" sheetId="29" state="visible" r:id="rId29"/>
    <sheet xmlns:r="http://schemas.openxmlformats.org/officeDocument/2006/relationships" name="Schedule II - Condensed Financi" sheetId="30" state="visible" r:id="rId30"/>
    <sheet xmlns:r="http://schemas.openxmlformats.org/officeDocument/2006/relationships" name="Schedule III - Supplementary In" sheetId="31" state="visible" r:id="rId31"/>
    <sheet xmlns:r="http://schemas.openxmlformats.org/officeDocument/2006/relationships" name="Schedule IV - Reinsurance" sheetId="32" state="visible" r:id="rId32"/>
    <sheet xmlns:r="http://schemas.openxmlformats.org/officeDocument/2006/relationships" name="Schedule V - Valuation and Qual" sheetId="33" state="visible" r:id="rId33"/>
    <sheet xmlns:r="http://schemas.openxmlformats.org/officeDocument/2006/relationships" name="Significant Accounting Policies" sheetId="34" state="visible" r:id="rId34"/>
    <sheet xmlns:r="http://schemas.openxmlformats.org/officeDocument/2006/relationships" name="Note 2 - Investments (Tables)" sheetId="35" state="visible" r:id="rId35"/>
    <sheet xmlns:r="http://schemas.openxmlformats.org/officeDocument/2006/relationships" name="Note 3 - Property and Equipme_2" sheetId="36" state="visible" r:id="rId36"/>
    <sheet xmlns:r="http://schemas.openxmlformats.org/officeDocument/2006/relationships" name="Note 5 - Deferred Compensatio_2" sheetId="37" state="visible" r:id="rId37"/>
    <sheet xmlns:r="http://schemas.openxmlformats.org/officeDocument/2006/relationships" name="Note 6 - Liability for Claims_2" sheetId="38" state="visible" r:id="rId38"/>
    <sheet xmlns:r="http://schemas.openxmlformats.org/officeDocument/2006/relationships" name="Note 7 - Debt (Tables)" sheetId="39" state="visible" r:id="rId39"/>
    <sheet xmlns:r="http://schemas.openxmlformats.org/officeDocument/2006/relationships" name="Note 10 - Federal Income Taxes " sheetId="40" state="visible" r:id="rId40"/>
    <sheet xmlns:r="http://schemas.openxmlformats.org/officeDocument/2006/relationships" name="Note 13 - Accumulated Other C_2" sheetId="41" state="visible" r:id="rId41"/>
    <sheet xmlns:r="http://schemas.openxmlformats.org/officeDocument/2006/relationships" name="Note 15 - Commitments and Con_2" sheetId="42" state="visible" r:id="rId42"/>
    <sheet xmlns:r="http://schemas.openxmlformats.org/officeDocument/2006/relationships" name="Note 16 - Segment Information (" sheetId="43" state="visible" r:id="rId43"/>
    <sheet xmlns:r="http://schemas.openxmlformats.org/officeDocument/2006/relationships" name="Note 18 - Fair Value Measurem_2" sheetId="44" state="visible" r:id="rId44"/>
    <sheet xmlns:r="http://schemas.openxmlformats.org/officeDocument/2006/relationships" name="Note 20 - Quarterly Data (Una_2" sheetId="45" state="visible" r:id="rId45"/>
    <sheet xmlns:r="http://schemas.openxmlformats.org/officeDocument/2006/relationships" name="Schedule I - Summary of Inves_2" sheetId="46" state="visible" r:id="rId46"/>
    <sheet xmlns:r="http://schemas.openxmlformats.org/officeDocument/2006/relationships" name="Schedule II - Condensed Finan_2" sheetId="47" state="visible" r:id="rId47"/>
    <sheet xmlns:r="http://schemas.openxmlformats.org/officeDocument/2006/relationships" name="Schedule III - Supplementary _2" sheetId="48" state="visible" r:id="rId48"/>
    <sheet xmlns:r="http://schemas.openxmlformats.org/officeDocument/2006/relationships" name="Schedule IV - Reinsurance (Tabl" sheetId="49" state="visible" r:id="rId49"/>
    <sheet xmlns:r="http://schemas.openxmlformats.org/officeDocument/2006/relationships" name="Schedule V - Valuation and Qu_2" sheetId="50" state="visible" r:id="rId50"/>
    <sheet xmlns:r="http://schemas.openxmlformats.org/officeDocument/2006/relationships" name="Note 1 - General Information _2" sheetId="51" state="visible" r:id="rId51"/>
    <sheet xmlns:r="http://schemas.openxmlformats.org/officeDocument/2006/relationships" name="Note 2 - Investments (Details T" sheetId="52" state="visible" r:id="rId52"/>
    <sheet xmlns:r="http://schemas.openxmlformats.org/officeDocument/2006/relationships" name="Note 2 - Investments - Maturity" sheetId="53" state="visible" r:id="rId53"/>
    <sheet xmlns:r="http://schemas.openxmlformats.org/officeDocument/2006/relationships" name="Note 2 - Investments - Fixed Ma" sheetId="54" state="visible" r:id="rId54"/>
    <sheet xmlns:r="http://schemas.openxmlformats.org/officeDocument/2006/relationships" name="Note 2 - Investments - Realized" sheetId="55" state="visible" r:id="rId55"/>
    <sheet xmlns:r="http://schemas.openxmlformats.org/officeDocument/2006/relationships" name="Note 3 - Property and Equipme_3" sheetId="56" state="visible" r:id="rId56"/>
    <sheet xmlns:r="http://schemas.openxmlformats.org/officeDocument/2006/relationships" name="Note 3 - Property and Equipme_4" sheetId="57" state="visible" r:id="rId57"/>
    <sheet xmlns:r="http://schemas.openxmlformats.org/officeDocument/2006/relationships" name="Note 4 - Goodwill and Intangi_2" sheetId="58" state="visible" r:id="rId58"/>
    <sheet xmlns:r="http://schemas.openxmlformats.org/officeDocument/2006/relationships" name="Note 5 - Deferred Compensatio_3" sheetId="59" state="visible" r:id="rId59"/>
    <sheet xmlns:r="http://schemas.openxmlformats.org/officeDocument/2006/relationships" name="Note 5 - Deferred Compensatio_4" sheetId="60" state="visible" r:id="rId60"/>
    <sheet xmlns:r="http://schemas.openxmlformats.org/officeDocument/2006/relationships" name="Note 5 - Deferred Compensatio_5" sheetId="61" state="visible" r:id="rId61"/>
    <sheet xmlns:r="http://schemas.openxmlformats.org/officeDocument/2006/relationships" name="Note 6 - Liability for Claims_3" sheetId="62" state="visible" r:id="rId62"/>
    <sheet xmlns:r="http://schemas.openxmlformats.org/officeDocument/2006/relationships" name="Note 6 - Liability for Claims_4" sheetId="63" state="visible" r:id="rId63"/>
    <sheet xmlns:r="http://schemas.openxmlformats.org/officeDocument/2006/relationships" name="Note 6 - Liability for Claims_5" sheetId="64" state="visible" r:id="rId64"/>
    <sheet xmlns:r="http://schemas.openxmlformats.org/officeDocument/2006/relationships" name="Note 6 - Liability for Claims_6" sheetId="65" state="visible" r:id="rId65"/>
    <sheet xmlns:r="http://schemas.openxmlformats.org/officeDocument/2006/relationships" name="Note 7 - Debt (Details Textual)" sheetId="66" state="visible" r:id="rId66"/>
    <sheet xmlns:r="http://schemas.openxmlformats.org/officeDocument/2006/relationships" name="Note 7 - Debt - Principle Repay" sheetId="67" state="visible" r:id="rId67"/>
    <sheet xmlns:r="http://schemas.openxmlformats.org/officeDocument/2006/relationships" name="Note 7 - Debt - Future Payments" sheetId="68" state="visible" r:id="rId68"/>
    <sheet xmlns:r="http://schemas.openxmlformats.org/officeDocument/2006/relationships" name="Note 8 - Derivative (Details Te" sheetId="69" state="visible" r:id="rId69"/>
    <sheet xmlns:r="http://schemas.openxmlformats.org/officeDocument/2006/relationships" name="Note 9 - Lines of Credit (Detai" sheetId="70" state="visible" r:id="rId70"/>
    <sheet xmlns:r="http://schemas.openxmlformats.org/officeDocument/2006/relationships" name="Note 10 - Federal Income Taxe_2" sheetId="71" state="visible" r:id="rId71"/>
    <sheet xmlns:r="http://schemas.openxmlformats.org/officeDocument/2006/relationships" name="Note 10 - Federal Income Taxe_3" sheetId="72" state="visible" r:id="rId72"/>
    <sheet xmlns:r="http://schemas.openxmlformats.org/officeDocument/2006/relationships" name="Note 10 - Federal Income Taxe_4" sheetId="73" state="visible" r:id="rId73"/>
    <sheet xmlns:r="http://schemas.openxmlformats.org/officeDocument/2006/relationships" name="Note 10 - Federal Income Taxe_5" sheetId="74" state="visible" r:id="rId74"/>
    <sheet xmlns:r="http://schemas.openxmlformats.org/officeDocument/2006/relationships" name="Note 11 - Accounting for Unce_2" sheetId="75" state="visible" r:id="rId75"/>
    <sheet xmlns:r="http://schemas.openxmlformats.org/officeDocument/2006/relationships" name="Note 12 - Retirement Plan (Deta" sheetId="76" state="visible" r:id="rId76"/>
    <sheet xmlns:r="http://schemas.openxmlformats.org/officeDocument/2006/relationships" name="Note 13 - Accumulated Other C_3" sheetId="77" state="visible" r:id="rId77"/>
    <sheet xmlns:r="http://schemas.openxmlformats.org/officeDocument/2006/relationships" name="Note 14 - Lease Income (Details" sheetId="78" state="visible" r:id="rId78"/>
    <sheet xmlns:r="http://schemas.openxmlformats.org/officeDocument/2006/relationships" name="Note 15 - Commitments and Con_3" sheetId="79" state="visible" r:id="rId79"/>
    <sheet xmlns:r="http://schemas.openxmlformats.org/officeDocument/2006/relationships" name="Note 15 - Commitments and Con_4" sheetId="80" state="visible" r:id="rId80"/>
    <sheet xmlns:r="http://schemas.openxmlformats.org/officeDocument/2006/relationships" name="Note 16 - Segment Information_2" sheetId="81" state="visible" r:id="rId81"/>
    <sheet xmlns:r="http://schemas.openxmlformats.org/officeDocument/2006/relationships" name="Note 16 - Segment Information -" sheetId="82" state="visible" r:id="rId82"/>
    <sheet xmlns:r="http://schemas.openxmlformats.org/officeDocument/2006/relationships" name="Note 17 - Related Parties (Deta" sheetId="83" state="visible" r:id="rId83"/>
    <sheet xmlns:r="http://schemas.openxmlformats.org/officeDocument/2006/relationships" name="Note 18 - Fair Value Measurem_3" sheetId="84" state="visible" r:id="rId84"/>
    <sheet xmlns:r="http://schemas.openxmlformats.org/officeDocument/2006/relationships" name="Note 18 - Fair Value Measurem_4" sheetId="85" state="visible" r:id="rId85"/>
    <sheet xmlns:r="http://schemas.openxmlformats.org/officeDocument/2006/relationships" name="Note 19 - Redeemable Shares, _2" sheetId="86" state="visible" r:id="rId86"/>
    <sheet xmlns:r="http://schemas.openxmlformats.org/officeDocument/2006/relationships" name="Note 20 - Quarterly Data (Una_3" sheetId="87" state="visible" r:id="rId87"/>
    <sheet xmlns:r="http://schemas.openxmlformats.org/officeDocument/2006/relationships" name="Schedule I - Summary of Inves_3" sheetId="88" state="visible" r:id="rId88"/>
    <sheet xmlns:r="http://schemas.openxmlformats.org/officeDocument/2006/relationships" name="Schedule II - Condensed Finan_3" sheetId="89" state="visible" r:id="rId89"/>
    <sheet xmlns:r="http://schemas.openxmlformats.org/officeDocument/2006/relationships" name="Schedule II - Condensed Finan_4" sheetId="90" state="visible" r:id="rId90"/>
    <sheet xmlns:r="http://schemas.openxmlformats.org/officeDocument/2006/relationships" name="Schedule II - Condensed Finan_5" sheetId="91" state="visible" r:id="rId91"/>
    <sheet xmlns:r="http://schemas.openxmlformats.org/officeDocument/2006/relationships" name="Schedule II - Condensed Finan_6" sheetId="92" state="visible" r:id="rId92"/>
    <sheet xmlns:r="http://schemas.openxmlformats.org/officeDocument/2006/relationships" name="Schedule II - Condensed Finan_7" sheetId="93" state="visible" r:id="rId93"/>
    <sheet xmlns:r="http://schemas.openxmlformats.org/officeDocument/2006/relationships" name="Schedule II - Condensed Finan_8" sheetId="94" state="visible" r:id="rId94"/>
    <sheet xmlns:r="http://schemas.openxmlformats.org/officeDocument/2006/relationships" name="Schedule III - Supplementary _3" sheetId="95" state="visible" r:id="rId95"/>
    <sheet xmlns:r="http://schemas.openxmlformats.org/officeDocument/2006/relationships" name="Schedule IV - Reinsurance - Rei" sheetId="96" state="visible" r:id="rId96"/>
    <sheet xmlns:r="http://schemas.openxmlformats.org/officeDocument/2006/relationships" name="Schedule V - Valuation and Qu_3" sheetId="97" state="visible" r:id="rId97"/>
  </sheets>
  <definedNames/>
  <calcPr calcId="124519" fullCalcOnLoad="1"/>
</workbook>
</file>

<file path=xl/sharedStrings.xml><?xml version="1.0" encoding="utf-8"?>
<sst xmlns="http://schemas.openxmlformats.org/spreadsheetml/2006/main" uniqueCount="879">
  <si>
    <t>Document And Entity Information - USD ($) $ in Millions</t>
  </si>
  <si>
    <t>12 Months Ended</t>
  </si>
  <si>
    <t>Dec. 31, 2018</t>
  </si>
  <si>
    <t>Mar. 22, 2019</t>
  </si>
  <si>
    <t>Jun. 30, 2018</t>
  </si>
  <si>
    <t>Document Information [Line Items]</t>
  </si>
  <si>
    <t>Entity Registrant Name</t>
  </si>
  <si>
    <t>DCP Holding CO</t>
  </si>
  <si>
    <t>Entity Central Index Key</t>
  </si>
  <si>
    <t>0001361025</t>
  </si>
  <si>
    <t>Trading Symbol</t>
  </si>
  <si>
    <t>dcph</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Entity Public Float</t>
  </si>
  <si>
    <t>Entity Shell Company</t>
  </si>
  <si>
    <t>Document Type</t>
  </si>
  <si>
    <t>10-K</t>
  </si>
  <si>
    <t>Document Period End Date</t>
  </si>
  <si>
    <t>Dec. 31,
		2018</t>
  </si>
  <si>
    <t>Document Fiscal Year Focus</t>
  </si>
  <si>
    <t>2018</t>
  </si>
  <si>
    <t>Document Fiscal Period Focus</t>
  </si>
  <si>
    <t>FY</t>
  </si>
  <si>
    <t>Amendment Flag</t>
  </si>
  <si>
    <t>Common Class A [Member]</t>
  </si>
  <si>
    <t>Entity Common Stock, Shares Outstanding (in shares)</t>
  </si>
  <si>
    <t>Common Class B [Member]</t>
  </si>
  <si>
    <t>Common Class C [Member]</t>
  </si>
  <si>
    <t>Consolidated Balance Sheets - USD ($)</t>
  </si>
  <si>
    <t>Dec. 31, 2017</t>
  </si>
  <si>
    <t>ASSETS</t>
  </si>
  <si>
    <t>Fixed maturities, available for sale at fair value, amortized cost of $8,953,000 and $8,790,000 at December 31, 2018 and 2017, respectively</t>
  </si>
  <si>
    <t>Short-term investments, available for sale at fair value, amortized cost of $854,000 and $781,000 at December 31, 2018 and 2017, respectively</t>
  </si>
  <si>
    <t>Total investments</t>
  </si>
  <si>
    <t>CASH AND CASH EQUIVALENTS</t>
  </si>
  <si>
    <t>ACCRUED INVESTMENT INCOME</t>
  </si>
  <si>
    <t>ACCOUNTS RECEIVABLE, including uncollected premiums of $1,411,130 and $1,118,996, net of allowance of $104,181 and $45,809 at December 31, 2018 and 2017, respectively</t>
  </si>
  <si>
    <t>DEFERRED ACQUISITION COSTS</t>
  </si>
  <si>
    <t>PROPERTY AND EQUIPMENT, net of depreciation and amortization of $4,094,092 and $3,684,537 at December 31, 2018 and 2017, respectively</t>
  </si>
  <si>
    <t>OTHER ASSETS</t>
  </si>
  <si>
    <t>TOTAL ASSETS</t>
  </si>
  <si>
    <t>LIABILITIES, REDEEMABLE SHARES AND SHAREHOLDERS’ EQUITY</t>
  </si>
  <si>
    <t>CLAIMS PAYABLE</t>
  </si>
  <si>
    <t>UNEARNED PREMIUM REVENUE</t>
  </si>
  <si>
    <t>OTHER PAYABLES AND ACCRUALS</t>
  </si>
  <si>
    <t>MORTGAGE LOAN PAYABLE</t>
  </si>
  <si>
    <t>CAPITAL LEASE OBLIGATIONS</t>
  </si>
  <si>
    <t>DEFERRED COMPENSATION</t>
  </si>
  <si>
    <t>TOTAL LIABILITIES</t>
  </si>
  <si>
    <t>COMMITMENTS AND CONTINGENCIES</t>
  </si>
  <si>
    <t xml:space="preserve"> </t>
  </si>
  <si>
    <t>REDEEMABLE PREFERRED AND COMMON SHARES:</t>
  </si>
  <si>
    <t>Redeemable shares</t>
  </si>
  <si>
    <t>SHAREHOLDERS’ EQUITY—Preferred Shares; no par value—authorized, 92,700 shares; issued, none</t>
  </si>
  <si>
    <t>TOTAL LIABILITIES, REDEEMABLE SHARES AND SHAREHOLDERS’ EQUITY</t>
  </si>
  <si>
    <t>Class D Redeemable Common Shares [Member]</t>
  </si>
  <si>
    <t>Provider Preferred - 2009 Series [Member]</t>
  </si>
  <si>
    <t>Consolidated Balance Sheets (Parentheticals) - USD ($) $ / shares in Thousands</t>
  </si>
  <si>
    <t>Fixed maturities, available for sale at fair value, amortized cost</t>
  </si>
  <si>
    <t>Short-term investments, available for sale at fair value, amortized cost</t>
  </si>
  <si>
    <t>Accounts receivable, uncollected premiums</t>
  </si>
  <si>
    <t>Accounts receivable, allowance</t>
  </si>
  <si>
    <t>Depreciation and amortization, property and equipment</t>
  </si>
  <si>
    <t>Preferred shares, par value (in dollars per share)</t>
  </si>
  <si>
    <t>Preferred shares, authorized (in shares)</t>
  </si>
  <si>
    <t>Preferred shares, issued (in shares)</t>
  </si>
  <si>
    <t>Redeemable shares, par value (in dollars per share)</t>
  </si>
  <si>
    <t>Redeemable shares, authorized (in shares)</t>
  </si>
  <si>
    <t>Redeemable shares, issued (in shares)</t>
  </si>
  <si>
    <t>Redeemable shares, outstanding (in shares)</t>
  </si>
  <si>
    <t>Redeemable shares, cumulative dividend rate</t>
  </si>
  <si>
    <t>5.00%</t>
  </si>
  <si>
    <t>Consolidated Statements of Comprehensive Income - USD ($)</t>
  </si>
  <si>
    <t>Dec. 31, 2016</t>
  </si>
  <si>
    <t>REVENUES</t>
  </si>
  <si>
    <t>Premium revenue</t>
  </si>
  <si>
    <t>Investment income</t>
  </si>
  <si>
    <t>Realized (losses) gains on investments, net</t>
  </si>
  <si>
    <t>Other income</t>
  </si>
  <si>
    <t>Total revenues</t>
  </si>
  <si>
    <t>EXPENSES</t>
  </si>
  <si>
    <t>Healthcare services expense</t>
  </si>
  <si>
    <t>Insurance expense:</t>
  </si>
  <si>
    <t>Salaries and benefits expense</t>
  </si>
  <si>
    <t>Commission expenses and other acquisition costs</t>
  </si>
  <si>
    <t>Other insurance expense</t>
  </si>
  <si>
    <t>Total insurance expense</t>
  </si>
  <si>
    <t>Total expenses</t>
  </si>
  <si>
    <t>INCOME BEFORE INCOME TAX</t>
  </si>
  <si>
    <t>PROVISION (BENEFIT) FOR INCOME TAX:</t>
  </si>
  <si>
    <t>Current income tax (benefit)</t>
  </si>
  <si>
    <t>Deferred income tax (benefit)</t>
  </si>
  <si>
    <t>INCOME TAX EXPENSE</t>
  </si>
  <si>
    <t>NET INCOME</t>
  </si>
  <si>
    <t>OTHER COMPREHENSIVE (LOSS) INCOME, NET OF TAX</t>
  </si>
  <si>
    <t>Change in the fair value of interest rate swap, net of income tax of $2,096, $4,659, and $3,848, respectively</t>
  </si>
  <si>
    <t>Change in the fair value of investments, net of income tax of ($57,100), $22,599, and $17,193, respectively</t>
  </si>
  <si>
    <t>Reclassification adjustment for losses (gains) included in net income, net of income tax of $2,276, ($17,720), and ($10,011), respectively</t>
  </si>
  <si>
    <t>Total other comprehensive (loss) income</t>
  </si>
  <si>
    <t>TOTAL COMPREHENSIVE INCOME</t>
  </si>
  <si>
    <t>Consolidated Statements of Comprehensive Income (Parentheticals) - USD ($)</t>
  </si>
  <si>
    <t>Interest rate swap, tax expense (benefit)</t>
  </si>
  <si>
    <t>Investments, tax expense (benefit)</t>
  </si>
  <si>
    <t>Reclassification adjustment for gains included in net income, expense (benefit)</t>
  </si>
  <si>
    <t>Consolidated Statements of Redeemable Shares and Shareholders' Equity - USD ($)</t>
  </si>
  <si>
    <t>Class A Redeemable Common Shares [Member]</t>
  </si>
  <si>
    <t>Class B Redeemable Common Shares [Member]</t>
  </si>
  <si>
    <t>Class C Redeemable Common Shares [Member]</t>
  </si>
  <si>
    <t>Institutional Preferred Shares 2010 Series [Member]</t>
  </si>
  <si>
    <t>Institutional Preferred Shares 2012 Series [Member]</t>
  </si>
  <si>
    <t>Institutional Preferred Shares 2013 Series [Member]</t>
  </si>
  <si>
    <t>Retained Earnings [Member]</t>
  </si>
  <si>
    <t>AOCI Attributable to Parent [Member]</t>
  </si>
  <si>
    <t>Total</t>
  </si>
  <si>
    <t>Balance (in shares) at Dec. 31, 2015</t>
  </si>
  <si>
    <t>Balance at Dec. 31, 2015</t>
  </si>
  <si>
    <t>Net income</t>
  </si>
  <si>
    <t>Other comprehensive loss, net</t>
  </si>
  <si>
    <t>Dividends declared and paid</t>
  </si>
  <si>
    <t>Redeemable Shares issued (in shares)</t>
  </si>
  <si>
    <t>Redeemable Shares issued</t>
  </si>
  <si>
    <t>Redeemable Shares repurchased (in shares)</t>
  </si>
  <si>
    <t>Redeemable Shares repurchased</t>
  </si>
  <si>
    <t>Extinguishment cost of redeemable preferred shares</t>
  </si>
  <si>
    <t>Accretion of shares to redemption value</t>
  </si>
  <si>
    <t>Balance (in shares) at Dec. 31, 2016</t>
  </si>
  <si>
    <t>Balance at Dec. 31, 2016</t>
  </si>
  <si>
    <t>Balance (in shares) at Dec. 31, 2017</t>
  </si>
  <si>
    <t>Balance at Dec. 31, 2017</t>
  </si>
  <si>
    <t>Cumulative effect of change in accounting principle (ASU 2014-09)</t>
  </si>
  <si>
    <t>Balance (in shares) at Dec. 31, 2018</t>
  </si>
  <si>
    <t>Balance at Dec. 31, 2018</t>
  </si>
  <si>
    <t>Consolidated Statements of Cash Flows - USD ($)</t>
  </si>
  <si>
    <t>CASH FLOWS FROM OPERATING ACTIVITIES:</t>
  </si>
  <si>
    <t>Depreciation and amortization</t>
  </si>
  <si>
    <t>Loss on disposal of property</t>
  </si>
  <si>
    <t>Realized losses (gains) on investments, net</t>
  </si>
  <si>
    <t>Deferred compensation</t>
  </si>
  <si>
    <t>Effects of changes in operating assets and liabilities:</t>
  </si>
  <si>
    <t>Accrued investment income</t>
  </si>
  <si>
    <t>Accounts receivable</t>
  </si>
  <si>
    <t>Deferred acquisition costs</t>
  </si>
  <si>
    <t>Other assets</t>
  </si>
  <si>
    <t>Claims payable</t>
  </si>
  <si>
    <t>Unearned premium revenue</t>
  </si>
  <si>
    <t>Other payables and accruals</t>
  </si>
  <si>
    <t>Net cash provided by operating activities</t>
  </si>
  <si>
    <t>CASH FLOWS FROM INVESTING ACTIVITIES:</t>
  </si>
  <si>
    <t>Purchases of investments</t>
  </si>
  <si>
    <t>Sales of investments</t>
  </si>
  <si>
    <t>Maturities of investments</t>
  </si>
  <si>
    <t>Acquisition of property and equipment</t>
  </si>
  <si>
    <t>Proceeds from the sale of property and equipment</t>
  </si>
  <si>
    <t>Net cash used in investing activities</t>
  </si>
  <si>
    <t>CASH FLOWS FROM FINANCING ACTIVITIES:</t>
  </si>
  <si>
    <t>Mortgage loan repayments</t>
  </si>
  <si>
    <t>Repayment of capital lease</t>
  </si>
  <si>
    <t>Repurchase of redeemable common shares</t>
  </si>
  <si>
    <t>Repurchase of redeemable preferred shares</t>
  </si>
  <si>
    <t>Redeemable shares issued</t>
  </si>
  <si>
    <t>Issuance cost of redeemable shares</t>
  </si>
  <si>
    <t>Dividends paid</t>
  </si>
  <si>
    <t>Net cash used in financing activities</t>
  </si>
  <si>
    <t>INCREASE (DECREASE) IN CASH AND CASH EQUIVALENTS</t>
  </si>
  <si>
    <t>CASH AND CASH EQUIVALENTS—Beginning of year</t>
  </si>
  <si>
    <t>CASH AND CASH EQUIVALENTS—End of year</t>
  </si>
  <si>
    <t>SUPPLEMENTAL CASH FLOW INFORMATION:</t>
  </si>
  <si>
    <t>Cash paid for interest</t>
  </si>
  <si>
    <t>Cash paid for income taxes</t>
  </si>
  <si>
    <t>NON-CASH INVESTING AND FINANCING ACTIVITIES:</t>
  </si>
  <si>
    <t>Redeemed common shares (in other payables and accruals)</t>
  </si>
  <si>
    <t>Capital lease obligation</t>
  </si>
  <si>
    <t>Purchased property and equipment (included in other payables and accruals)</t>
  </si>
  <si>
    <t>Note 1 - General Information and Summary of Significant Accounting Policies</t>
  </si>
  <si>
    <t>Notes to Financial Statements</t>
  </si>
  <si>
    <t>Organization, Consolidation and Presentation of Financial Statements Disclosure and Significant Accounting Policies [Text Block]</t>
  </si>
  <si>
    <t xml:space="preserve"> 1. GENERAL INFORMATION AND SUMMARY OF SIGNIFICANT ACCOUNTING POLICIES DCP Holding Company (the “Company”) is the parent holding company of three one December 31, 2018, 366,700 41,500 3,000 3,200 2,300 one 46,400 2018. 12,700 eleven The accounting policies of the Company conform to accounting principles generally accepted in the United States of America (“GAAP”). The preparation of financial statements in conformity with GAAP requires management to make estimates and assumptions that affect the amounts reported in the consolidated financial statements and accompanying notes. The accompanying consolidated financial statements include estimates for items such as claims payable, deferred acquisition costs, income taxes and various other liability accounts. Actual results could differ from those estimates. Policies that affect the more significant elements of the consolidated financial statements are summarized below. Basis of Presentation 7 X 13 15 1934. Cash and Cash Equivalents three Investments 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 1 2 not 3 not Property and Equipment 27 15 5 5 The Company capitalizes the costs of computer software developed or obtained for internal use in accordance generally accepted accounting principles. Capitalized computer software costs consist of purchased software licenses, implementation costs, development costs and payroll-related costs for certain projects that qualify for capitalization. The Company expenses costs related to preliminary project assessment, training and application maintenance as incurred, and amortizes the capitalized computer software costs on a straight-line basis over the estimated useful life of the software upon being placed in service. 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 not State Guarantee Fund Deposits $1,849,000 $1,838,000 December 31, 2018 2017, not Goodwill and Intangible Assets may Business acquisitions often result in recording identifiable intangible assets. Identifiable intangible assets are recognized at the time of an acquisition, based upon their fair value. Similar to long-lived tangible assets, identifiable define-life intangible assets are subject to amortization and periodic impairment reviews whenever events or changes in circumstances indicate that the carrying amount of an asset may not Deferred Acquisition Costs— not not $5,245,000, $4,508,000, $5,877,000, $5,448,000, $4,980,000, $4,780,000 December 31, 2018, 2017, 2016, Redeemable Institutional Preferred Shares 2010, “2010 2010 300 $1,000 $300,000. 5% In 2012, “2012 2012 1,000 $1,000 $1,000,000. 5% In 2013, “2013 2013 1,000 $1,000 $1,000,000. 5% On June 30, 2016, 2010 2012 2013 100% 5% 2012 2013 June 30, 2016, $2,924,000. Redeemable Common Shares 40%. Premium Revenue Fully-Insured—Membership contracts are written on an annual or multi-year basis and are subject to cancellation by the employer group upon thirty $33,149,000 $36,818,000 December 31, 2018 2017, $31,151,000 $35,281,000 December 31, 2018 2017, not $1,998,000 $1,537,000 December 31, 2018 2017, December 31, 2018 2017, no Self-Insured—The Company provides administrative and claims processing services, benefit plan design, and access to the Company-managed provider networks for an administrative fee to self-insured groups. The Company has no Administration fee revenue (“ASO fees”) is recognized monthly when earned and is normally based on annual or multi-year contracts with the self-insured groups. ASO fees are charged to self-insured employer groups monthly on a per subscriber per month basis and included in premium revenue in the accompanying condensed consolidated statements of comprehensive income. Any unearned ASO fee revenue received prior to the beginning of a reporting period are recognized as premiums received in advance and are included in unearned premium revenue in the accompanying condensed consolidated balance sheets. Self-insured premium revenue is recognized upon the adjudication of claims for self-insured members in accordance with agreements with self-insured employers and is included in premium revenue in the accompanying condensed consolidated statements of comprehensive income. Any self-insured premium amounts not first $127,000 December 31, 2018. Investment Income Other Income and Realized Gain s (Losses) On Investments, Net 14 Healthcare Services Expense $84,071,000, $81,608,000, $80,500,000, December 31, 2018, 2017, 2016, Claims Payable not may Derivative Instruments not Federal Income Tax The Company reviews the deferred tax assets to determine the necessity of a valuation allowance. Valuation allowances are provided to the extent it is more likely than not not Concentrations of Credit Risk not 90 During 2018, 2017, 2016, five 10%, two 12%, 11% 11% 2018, 2017, 2016, The Company had one 17% 25% December 31, 2018 2017, The Company maintains its cash in bank deposit accounts, which at times exceed federally insured limits. The Company has not Fair Value of Financial Instruments New Accounting Guidance— May 2014, 2014 09, Revenue from Contracts with Customers not not 2014 09 December 15, 2017. January 1, 2018 January 1, 2018 $53,000 $548,000 $495,000 December 31, 2018, $548,000 $495,000 In January 2016, 2016 01, Financial Instruments - Overall (Subtopic 825 10 2016 01 2016 01 December 15, 2017. 2016 01 January 1, 2018. not In February 2016, 2016 02, Leases (Topic 842 2016 02 12 July 2018, 2018 10, 842 2018 11, 842. 2018 10 2018 11 2016 02 December 15, 2018. January 1, 2019. not In June 2016, 2016 13, Financial Instruments - Credit Losses (Topic 326 2016 13 2016 13 December 15, 2019. not not In March 2017, 2017 08, Receivables – Nonrefundable Fees and Other Costs (Subtopic 310 20 2017 08 2017 08 December 15, 2018. January 1, 2019. not In August 2018, 2018 13, Fair Value Measurement (Topic 820 2018 13 820 2018 13 December 15, 2019. not not In August 2018, 2018 15, Customer's Accounting for Implementation Costs Incurred in a Cloud Computing Arrangement That Is a Service Contract 2018 15 350 350 40 2018 15 December 15, 2019. not</t>
  </si>
  <si>
    <t>Note 2 - Investments</t>
  </si>
  <si>
    <t>Investments in Debt and Marketable Equity Securities (and Certain Trading Assets) Disclosure [Text Block]</t>
  </si>
  <si>
    <t xml:space="preserve"> 2. INVESTMENTS The Company owned certificates of deposit insured by the Federal Deposit Insurance Corporation (“FDIC”) with an amortized cost of $900,000 $1,150,000 December 31, 2018 2017. $454,000 $181,000 December 31, 2018 2017, $8,453,000 $8,240,000 December 31, 2018 2017, The Company owned corporate bonds at December 31, 2018, December 31, 2018, $8,201,000, $7,484,000 $717,000, 3.38% December 31, 2018. 4.74 December 31, 2018. At December 31, 2018 2017, Available-for-Sale Amortized Fair % of Total December 31, 2018 Cost Value Fair Value Maturity dates occurring: Less than 1 year $ 400,000 $ 400,898 4.4 % Years 1-5 6,122,513 5,986,448 65.8 % Years 5-10 2,731,661 2,620,761 28.8 % Due after ten years 98,468 93,898 1.0 % Total $ 9,352,642 $ 9,102,005 100.0 % Available-for-Sale Amortized Fair % of Total December 31, 2017 Cost Value Fair Value Maturity dates occurring: Less than 1 year $ 600,000 $ 600,767 6.4 % Years 1-5 5,326,884 5,320,683 56.5 % Years 5-10 3,313,024 3,340,138 35.5 % Due after ten years 150,374 149,236 1.6 % Total $ 9,390,282 $ 9,410,824 100.0 % Investments classified as fixed maturities and short-term investments at December 31, 2018 2017 Available-for-Sale Cost or Gross Gross Amortized Unrealized Unrealized Fair December 31, 2018 Cost Gain Loss Value Money market fund $ 454,224 $ 454,224 Certificates of deposit, short term 400,000 $ 808 400,808 Certificates of deposit, fixed maturities 499,941 499,941 Corporate bonds, fixed maturities 8,452,701 10,556 $ (262,001 ) 8,201,256 Total investments $ 9,806,866 $ 11,364 $ (262,001 ) $ 9,556,229 Available-for-Sale Cost or Gross Gross Amortized Unrealized Unrealized Fair December 31, 2017 Cost Gain Loss Value Money market fund $ 181,183 $ 181,183 Certificates of deposit, short term 600,000 $ 782 $ (15 ) 600,767 Certificates of deposit, fixed maturities 550,000 983 550,983 Corporate bonds, fixed maturities 8,240,282 73,769 (54,977 ) 8,259,074 Total investments $ 9,571,465 $ 75,534 $ (54,992 ) $ 9,592,007 Unrealized losses at December 31, 2018 2017 not no December 31, 2018, 2017 2016. no one December 31, 2018 2017. The following table provides realized investments gains and losses for the years ended December 31, 2018, 2017 2016: 2018 2017 2016 Gross realized gains $ 2,554 $ 249,831 $ 147,513 Gross realized losses (128,103 ) (531 ) (71,664 ) Other than temporary impairments Total realized gains (losses) on investments, net $ (125,549 ) $ 249,300 $ 75,849 </t>
  </si>
  <si>
    <t>Note 3 - Property and Equipment</t>
  </si>
  <si>
    <t>Property, Plant and Equipment Disclosure [Text Block]</t>
  </si>
  <si>
    <t xml:space="preserve"> 3. PROPERTY AND EQUIPMENT Property and equipment at December 31 2018 2017 Land $ 364,000 $ 364,000 Building and building improvements 2,702,296 2,712,196 Furniture and equipment 5,051,662 4,269,939 Total property and equipment 8,117,958 7,346,135 Less accumulated depreciation and amortization $ (4,094,092 ) $ (3,684,537 ) Total property and equipment - net $ 4,023,866 $ 3,661,598 The Company had depreciation expense of approximately $484,000, $432,000, $484,000 December 31, 2018, 2017 2016,</t>
  </si>
  <si>
    <t>Note 4 - Goodwill and Intangible Assets</t>
  </si>
  <si>
    <t>Goodwill and Intangible Assets Disclosure [Text Block]</t>
  </si>
  <si>
    <t xml:space="preserve"> 4. GOODWILL AND INTANGIBLE ASSETS Goodwill and intangible assets were recorded as a result of the acquisition of Adenta, Inc. in 2005 $136,000 December 31, 2018 2017. not $35,000 $205,000 December 31, 2018 $41,000 $199,000 December 31, 2017. $6,000, $9,000 $15,000 three December 31, 2018, 2017 2016. $35,000 December 31, 2018 20 11 December 31, 2018. 8 December 31, 2018 2017.</t>
  </si>
  <si>
    <t>Note 5 - Deferred Compensation Plan</t>
  </si>
  <si>
    <t>Compensation Related Costs, General [Text Block]</t>
  </si>
  <si>
    <t xml:space="preserve"> 5. DEFERRED COMPENSATION PLAN In accordance with the 2006 The Company recorded expense of approximately $59,000, $56,000, $61,000, December 31, 2018, 2017 2016, may December 31, 2018 2017. The Plans also provide for the directors and key employees to receive cash retention awards or share awards. Share awards are based on the book value of the Redeemable Common Shares. In 2018, may 2018, 2010 2018, may not 100% 10%, 20%, 30% 40% four no 72 183 December 31, 2018 2017, The deferred compensation expense related to the cash retention and share awards are recorded ratably during the applicable vesting period. The Company recorded deferred compensation expense of approximately $394,000, $956,000, $710,000, $83,000, $325,000, $241,000, December 31, 2018, 2017, 2016, December 31, 2018, $94,000 1.35 Share-based compensation cost is measured at the grant date based on the fair value of the awards and is recognized as expense over the vesting periods and is included in total insurance expense in the condensed consolidated statements of comprehensive income. The fair value of employee awards is remeasured at the end of each reporting period with the change in fair value recognized in earnings. In 2018 2017, $45.00 $42.50 2018 $129,000. 2017 $115,000. December 31, 2018 2017, $5,249,000 $4,822,000, The maximum aggregate number of share based awards that may 15,000 December 31, 2018, 4,936 3,059 The following is a summary of activity of non-vested awards for the years ended December 31, 2018 2017: Key Employee Share Awards Fair Value at December 31, 2018 Non-vested awards at January 1, 2018 182.6 Vested (68.0 ) Forfeited (42.2 ) Non-vested awards at December 31, 2018 72.4 $ 1,355 Individual Director's Share Awards Weighted Average Grant Date Fair Value Key Employee Share Awards Fair Value at December 31, 2017 Non-vested awards at January 1, 2017 169.7 Granted 196.0 $ 1,110 99.0 Vested (196.0 ) 1,110 (80.9 ) Forfeited (5.2 ) Non-vested awards at December 31, 2017 182.6 $ 1,247 The following is a summary of activity of vested awards for the years ended December 31, 2018 2017: Individual Director's Awards Weighted Average Vested price Key Employee Awards Fair Value at December 31, 2018 Vested awards at January 1, 2018 941.1 $ 1,247 1,479.5 Vested during the year 68.0 Redeemed vested awards (3.9 ) Vested awards at December 31, 2018 941.1 1,355 1,543.7 $ 1,355 Individual Director's Awards Weighted Average Vested price Key Employee Awards Fair Value at December 31, 2017 Vested awards at January 1, 2017 906.3 $ 1,131 1,347.9 Share based dividend 34.8 1,126 51.6 Vested during the year 196.0 1,247 80.9 Redeemed vested awards (0.9 ) Converted to Redeemable Common Shares (196.0 ) 1,247 Vested awards at December 31, 2017 941.1 1,247 1,479.5 $ 1,247 </t>
  </si>
  <si>
    <t>Note 6 - Liability for Claims Payable</t>
  </si>
  <si>
    <t>Liability for Claims Payable [Text Block]</t>
  </si>
  <si>
    <t xml:space="preserve"> 6. LIABILITY FOR CLAIMS PAYABLE Activity in the liability for claims payable for members is summarized as follows: 2018 2017 2016 Balance—January 1 $ 3,576,185 $ 3,743,551 $ 3,253,346 Net incurred claims related to: Current year 56,716,033 56,312,068 55,449,347 Prior years (87,070 ) (69,607 ) (63,522 ) Net incurred claims 56,628,963 56,242,461 55,385,825 Net paid claims related to: Current year 54,118,971 52,778,058 51,721,965 Prior years 3,473,360 3,631,769 3,173,655 Net paid claims 57,592,331 56,409,827 54,895,620 Balance—December 31 $ 2,612,817 $ 3,576,185 $ 3,743,551 Reconciliation of claims payable liability to unpaid claims and claim adjustment expenses are as follows: 2018 2017 Net outstanding liabilities Dental HMO claims payable $ 1,558,644 $ 2,321,842 Dental PPO claims payable 996,659 1,194,079 Unallocated claims adjustment expenses 57,514 60,264 Total gross liability for unpaid claims and claim adjustment expense $ 2,612,817 $ 3,576,185 Substantially all of the incurred but not December 31, 2018 December 31, 2018 2017, $1,982,000 $2,054,000, December 31, 2018: Cumulative Fully-Insured Dental HMO Claims Incurred (Unaudited) (Unaudited) Claim Dental Claim Year 2016 2017 2018 Frequency 2016 $ 39,921,664 $ 39,891,781 $ 40,021,191 253,331 2017 38,546,241 38,555,013 255,905 2018 37,794,674 245,077 Total $ 116,370,878 Cumulative Fully-Insured Dental HMO Claims Paid (Unaudited) (Unaudited) Dental Claim Year 2016 2017 2018 2016 $ 37,336,962 $ 39,892,167 $ 40,021,191 2017 36,247,144 38,553,179 2018 36,237,864 Total $ 114,812,234 Liabilities for dental HMO claims payable $ 1,558,644 Cumulative Fully-Insured Dental PPO Claims Incurred (Unaudited) (Unaudited) Claim Dental Claim Year 2016 2017 2018 Frequency 2016 $ 15,463,744 $ 15,462,523 $ 15,516,498 99,840 2017 17,737,537 17,692,806 120,641 2018 18,863,847 125,695 Total $ 52,073,151 Cumulative Fully-Insured Dental PPO Claims Paid (Unaudited) (Unaudited) Dental Claim Year 2016 2017 2018 2016 $ 14,385,000 $ 15,460,775 $ 15,516,498 2017 16,545,206 17,692,575 2018 17,867,419 Total $ 51,076,492 Liabilities for dental PPO claims payable $ 996,659 </t>
  </si>
  <si>
    <t>Note 7 - Debt</t>
  </si>
  <si>
    <t>Debt Disclosure [Text Block]</t>
  </si>
  <si>
    <t xml:space="preserve"> 7. DEBT The Company has a mortgage note with a bank, secured by the land and the office building with interest payable based on the 30 1.95%. 30 $1,040,000 30 1.95% 3.90% 10 December 22, 2022. $3,500,000 1:1. 2 Required principal repayments under the mortgage loan payable are as follows: Years Ending December 31 2019 $ 57,600 2020 58,800 2021 61,200 2022 862,400 Total mortgage payable $ 1,040,000 The Company enters into sale-leaseback transactions with a leasing company for the sale of certain fixed assets. There is no not $921,000 2017. $999,000 2017. $2,500,000 At December 31, 2018, 2019 $ 354,552 2020 257,616 2021 187,386 Total 799,554 Less imputed interest (40,258 ) Present value of minimum lease payments $ 759,296 </t>
  </si>
  <si>
    <t>Note 8 - Derivative</t>
  </si>
  <si>
    <t>Derivative Instruments and Hedging Activities Disclosure [Text Block]</t>
  </si>
  <si>
    <t xml:space="preserve"> 8 . DERIVATIVE The Company entered into an interest rate swap agreement (cash flow hedge) used to manage the Company’s interest rate risk. The swap agreement effectively changed the interest rate related to the Company’s mortgage note with a commercial bank from a variable rate based on the 30 1.95% 3.90% 10 December 22, 2022. not $1,040,000 $1,095,000 December 31, 2018 2017, not December 31, 2018 2017, $17,000 $7,000 7 The amounts included in other comprehensive income related to the interest rate swap was $7,885, $9,043, $7,471, $2,096, $4,659, $3,848, 2018, 2017 2016,</t>
  </si>
  <si>
    <t>Note 9 - Lines of Credit</t>
  </si>
  <si>
    <t>Lines of Credit Disclosure [Text Block]</t>
  </si>
  <si>
    <t xml:space="preserve"> 9 . LINES OF CREDIT The Company has an annually renewable agreement with a commercial bank for a $500,000 2.50%. not three December 31, 2018. December 31, 2018 2017, no $500,000 August 2019. The Company has an additional annually renewable working capital line of credit for $1,000,000. 2.50%. not three December 31, 2018. December 31, 2018 2017, no $1,000,000 August 2019. </t>
  </si>
  <si>
    <t>Note 10 - Federal Income Taxes</t>
  </si>
  <si>
    <t>Income Tax Disclosure [Text Block]</t>
  </si>
  <si>
    <t xml:space="preserve"> 10. FEDERAL INCOME TAXES The components of the provision for income taxes are summarized as follows for the years ended December 31, 2018, 2017 2016, 2018 2017 2016 Current tax expense: Federal $ 816,895 $ 1,464,411 $ 1,520,374 State and local 31,595 37,993 32,578 Total current tax expense 848,490 1,502,404 1,552,952 Deferred tax expense (benefit) Federal 78,084 477,341 (180,068 ) State and local (12,938 ) (8,623 ) (9,400 ) Total deferred tax expense (benefit) 65,146 468,718 (189,468 ) Total provision for income taxes $ 913,636 $ 1,971,122 $ 1,363,484 Deferred tax assets and liabilities are comprised of the following: 2018 2017 Deferred tax assets: Unearned premiums $ 83,904 $ 64,532 Net operating loss 10,537 13,061 Recapitalization intangible 29,792 29,792 Accrued vacation 57,583 62,170 Accrued commissions 223,663 192,291 Deferred compensation 1,074,744 961,463 Legal Fees 15,937 81,364 Accrued professional fees 49,717 38,784 Unrealized loss on investments 74,010 21,308 Other, net 103,645 75,898 Gross deferred tax assets 1,723,532 1,540,663 Valuation Allowance (29,792 ) (29,792 ) Gross deferred tax assets, net of valuation allowance 1,693,740 1,510,871 Deferred tax liabilities: Deferred policy acquisition costs 91,090 96,483 Prepaid insurance 86,337 74,503 Property and equipment 390,745 200,739 Identifiable intangible assets 7,411 8,566 Gross deferred tax liabilities 575,583 380,291 Net deferred tax asset $ 1,118,157 $ 1,130,580 Management believes it is more likely than not $50,176, $38,415, $74,209, December 31, 2018, 2017, 2016, 2019 2025. December 31, 2018 2017. The Company’s effective tax rate was different from the U.S statutory rate due to the following: 2018 2017 2016 Effective Tax Effective Tax Effective Tax 2018 2017 2016 Rate Rate Rate Provision computed at statutory rate $ 728,849 $ 1,292,189 $ 1,139,903 21.0 % 34.0 % 34.0 % State and local taxes 18,621 29,323 23,101 0.5 0.8 0.7 Nondeductible meals, entertainment and legal expense 12,147 11,143 26,899 0.4 0.3 0.8 Tax Act adoption impact 691,921 18.2 Nondeductible federal premium tax 168,120 189,558 4.8 5.7 Other—net (14,101 ) (53,454 ) (15,977 ) (0.4 ) (1.4 ) (0.5 ) Provision for income taxes $ 913,636 $ 1,971,122 $ 1,363,484 26.3 % 51.9 % 40.7 % In December 2017, No. 118 118” 2018. 34% 21%. 2017 $692,000. 2018 not December 31, 2018.</t>
  </si>
  <si>
    <t>Note 11 - Accounting for Uncertain Tax Positions</t>
  </si>
  <si>
    <t>Accounting for Uncertain Tax Positions [Text Block]</t>
  </si>
  <si>
    <t xml:space="preserve"> 11. ACCOUNTING FOR UNCERTAIN TAX POSITIONS For the years ended December 31, 2018, 2017, 2016, not 2014 2013</t>
  </si>
  <si>
    <t>Note 12 - Retirement Plan</t>
  </si>
  <si>
    <t>Compensation and Employee Benefit Plans [Text Block]</t>
  </si>
  <si>
    <t xml:space="preserve"> 12. RETIREMENT PLAN Employees of the Company are covered by a defined contribution 401 may not five $90,000, $91,000, $89,000, December 31, 2018, 2017 2016,</t>
  </si>
  <si>
    <t>Note 13 - Accumulated Other Comprehensive Income</t>
  </si>
  <si>
    <t>Comprehensive Income (Loss) Note [Text Block]</t>
  </si>
  <si>
    <t xml:space="preserve"> 13. ACCUMULATED OTHER COMPREHENSIVE INCOME Accumulated other comprehensive income includes changes in unrealized gains and losses on available for sale and other invested assets as follows: 2018 2017 Before Tax Income Tax Net Before Tax Income Tax Net Accumulated unrealized (loss), net on investments available for sale, beginning of period $ 972 $ 335 $ 637 $ (13,376 ) $ (4,544 ) $ (8,832 ) Other comprehensive (loss) income before reclassification (271,784 ) (57,100 ) (214,684 ) 66,465 22,599 43,866 Reclassification adjustment for realized investment losses (gains), net included in realized gains on investments, net 10,838 2,276 8,562 (52,117 ) (17,720 ) (34,397 ) Effect on other comprehensive (loss) income (260,946 ) (54,824 ) (206,122 ) 14,348 4,879 9,469 Accumulated unrealized gains (loss), net, on investments available for sale, end of period $ (259,974 ) $ (54,489 ) $ (205,485 ) $ 972 $ 335 $ 637 Accumulated unrealized (losses), net, on interest rate swap, beginning of period $ 7,005 $ 2,381 $ 4,624 $ (6,697 ) $ (2,278 ) $ (4,419 ) Other comprehensive income before reclassification 9,981 2,096 7,885 13,702 4,659 9,043 Effect on other comprehensive income 9,981 2,096 7,885 13,702 4,659 9,043 Accumulated unrealized gains (losses), net, on interest rate swap, end of period $ 16,986 $ 4,477 $ 12,509 $ 7,005 $ 2,381 $ 4,624 Accumulated other comprehensive (loss), beginning of period $ 7,977 $ 2,716 $ 5,261 $ (20,073 ) $ (6,822 ) $ (13,251 ) Change in unrealized gains, net, on investments available for sale (260,946 ) (54,824 ) (206,122 ) 14,348 4,879 9,469 Change in unrealized gains, net, on interest rate swap 9,981 2,096 7,885 13,702 4,659 9,043 Effect on other comprehensive income (250,965 ) (52,728 ) (198,237 ) 28,050 9,538 18,512 Accumulated other comprehensive income (loss), end of period $ (242,988 ) $ (50,012 ) $ (192,976 ) $ 7,977 $ 2,716 $ 5,261 2016 Before Tax Income Tax Net Accumulated unrealized (loss), net on investments available for sale, beginning of period $ (34,498 ) $ (11,726 ) $ (22,772 ) Other comprehensive income before reclassification 50,566 17,193 33,373 Reclassification adjustment for realized investment losses, net included in realized gains on investments, net (29,444 ) (10,011 ) (19,433 ) Effect on other comprehensive income 21,122 7,182 13,940 Accumulated unrealized (loss), net, on investments available for sale, end of period $ (13,376 ) $ (4,544 ) $ (8,832 ) Accumulated unrealized (losses), net, on interest rate swap, beginning of period $ (18,016 ) $ (6,126 ) $ (11,890 ) Other comprehensive income before reclassification 11,319 3,848 7,471 Effect on other comprehensive income 11,319 3,848 7,471 Accumulated unrealized (losses), net, on interest rate swap, end of period $ (6,697 ) $ (2,278 ) $ (4,419 ) Accumulated other comprehensive loss beginning of period $ (52,514 ) $ (17,852 ) $ (34,662 ) Change in unrealized gains, net, on investments available for sale 21,122 7,182 13,940 Change in unrealized gains, net, on interest rate swap 11,319 3,848 7,471 Effect on other comprehensive income 32,441 11,030 21,411 Accumulated other comprehensive (loss), end of period $ (20,073 ) $ (6,822 ) $ (13,251 )</t>
  </si>
  <si>
    <t>Note 14 - Lease Income</t>
  </si>
  <si>
    <t>Lease Income [Text Block]</t>
  </si>
  <si>
    <t xml:space="preserve"> 14. LEASE INCOME The Company leased space in its building to unrelated parties under non-cancelable leases. The Company did not December 31, 2018 2017. $52,000 December 31, 2016.</t>
  </si>
  <si>
    <t>Note 15 - Commitments and Contingencies</t>
  </si>
  <si>
    <t>Commitments and Contingencies Disclosure [Text Block]</t>
  </si>
  <si>
    <t xml:space="preserve"> 15. COMMITMENTS AND CONTINGENCIES Leases $389,000, $324,000, $206,000, December 31, 2018, 2017 2016, At December 31, 2018, 2019 $ 326,000 2020 106,000 2021 66,000 2022 34,000 2023 and thereafter 20,000 Total $ 552,000 Litigation not not</t>
  </si>
  <si>
    <t>Note 16 - Segment Information</t>
  </si>
  <si>
    <t>Segment Reporting Disclosure [Text Block]</t>
  </si>
  <si>
    <t xml:space="preserve"> 16. SEGMENT INFORMATION The Company manages its business with four third The results of the fully-insured dental HMO and indemnity, fully-insured dental PPO and self-insured dental segments are measured by gross profit. The Company does not not $28,243,000, $25,981,000, $25,094,000, December 31, 2018, 2017 2016, Listed below is financial information required for each reportable segment for the years ended December 31, 2018, 2017 2016 Fiscal Year Ended Fiscal Year Ended December 31, 2018 December 31, 2017 Revenues- Healthcare Revenues- Healthcare External Services External Services Customers Expense Total Customers Expense Total Reportable segments: Fully-insured dental HMO/Indemnity $ 50,710 $ 37,785 $ 12,925 $ 51,419 $ 38,522 $ 12,897 Fully-insured dental PPO 28,658 18,844 9,814 25,936 17,721 8,215 Self-insured dental 31,868 27,442 4,426 29,427 25,365 4,062 Corporate, all other 1,078 1,078 807 807 Total $ 112,314 $ 84,071 28,243 $ 107,589 $ 81,608 25,981 Investment income 333 265 Realized (losses) gains on investments, net (125 ) 249 Insurance expense 24,980 22,695 Income before income tax $ 3,471 $ 3,800 Total assets-corporate $ 66,785 $ 70,329 Fiscal Year Ended December 31, 2016 Revenues- Healthcare External Services Customers Expense Total Reportable segments: Fully-insured dental HMO/Indemnity $ 53,393 $ 39,995 $ 13,398 Fully-insured dental PPO 22,363 15,391 6,972 Self-insured dental 29,067 25,114 3,953 Corporate, all other 771 771 Total $ 105,594 $ 80,500 25,094 Investment income 274 Realized losses on investments, net 76 Other income 52 Insurance expense 22,143 Income before income tax $ 3,353 $ 78,082 Inter-segment revenues were not 2018, 2017, 2016.</t>
  </si>
  <si>
    <t>Note 17 - Related Parties</t>
  </si>
  <si>
    <t>Related Party Transactions Disclosure [Text Block]</t>
  </si>
  <si>
    <t xml:space="preserve"> 1 7 . RELATED PARTIES All of the Company’s Class A and Class B shareholders are related parties, either as a participating provider, director or an employee of the Company. The Company’s providers, who are also shareholders, submitted claims of approximately $33,893,000, $33,291,000, $38,256,000, 2018, 2017, 2016, $1,081,000 $1,487,000 December 31, 2018 2017, In 2018, four $190,000, December 31, 2018. 2017 2016, seven $183,000, $201,000, December 31, 2017, 2016,</t>
  </si>
  <si>
    <t>Note 18 - Fair Value Measurements</t>
  </si>
  <si>
    <t>Fair Value Disclosures [Text Block]</t>
  </si>
  <si>
    <t xml:space="preserve"> 1 8 . FAIR VALUE MEASUREMENTS The Company classifies the assets and liabilities that require measurement of fair value based on the priority of the observable and market-based sources of data into a three 1 3 three ● Level 1 ● Level 2 1 not ● Level 3 not no The following table presents for each of the fair value levels, the Company’s assets and liabilities that are measured at fair value on a recurring basis as of December 31, 2018 2017 December 31, 2018 December 31, 2017 Level 1 Level 2 Total Balance Level 1 Level 2 Total Balance Assets Fixed maturities Federally-Insured certificates of deposit $ 500 $ 500 $ 551 $ 551 Investment grade corporate bonds 7,484 7,484 7,588 7,588 Non-investment grade corporate bonds 717 717 671 671 Short-term investments Money market funds $ 454 454 $ 181 181 Federally-Insured certificates of deposit 401 401 601 601 Deferred compensation investments (a) Equity mutual fund investments 1,246 1,246 1,194 1,194 State guarantee fund deposits (b) Government securities 1,774 1,774 1,763 1,763 Federally-Insured certificates of deposit 75 75 75 75 Interest rate swap (b) 17 17 7 7 Total $ 3,474 $ 9,194 $ 12,668 $ 3,138 $ 9,493 $ 12,631 (a) Included as a trading security in other assets (b) Included in other assets The Company measures fair value using the following valuation methodologies. The Company uses quoted market prices to determine the fair value of the money market funds, deferred compensation investments and certain state fund guarantee deposits; such items are classified as Level 1 2 2 At December 31, 2018 2017, no not December 31, 2018 2017. December 31, 2018 2017, not 3</t>
  </si>
  <si>
    <t>Note 19 - Redeemable Shares, Shareholders' Equity and Dividend Restrictions</t>
  </si>
  <si>
    <t>Stockholders' Equity Note Disclosure [Text Block]</t>
  </si>
  <si>
    <t xml:space="preserve"> 19. REDEEMABLE SHARES, SHAREHOLDERS’ EQUITY AND DIVIDEND RESTRICTIONS Participating providers along with Company directors and employees have the option to purchase one 40%. $1,355 $1,210 December 31, 2018 2017, 2018, 2017, 2016, $45.00, $42.50, $40.47, The Company has 100,000 may December 31, 2018 2017, no In 2010, 300 $1,000 2012 2013, 1,000 $1,000 June 2016, December 31, 2018 2017 no Redeemable Provider Preferred Shares- 2009 5% December 31, 2018 2017, no Dividend restrictions vary among the subsidiaries. Dental Care Plus is restricted by regulatory requirements of its domiciliary state, which limit by reference to statutory net income and net worth, the dividends that can be paid without prior regulatory approval. Dividends paid by Dental Care Plus cannot, without prior approval of the Ohio Department of Insurance, exceed in any one 10% December 31 $250,000 December 2018, $1,470,000, January 2019. no 2017 2016. GAAP differs in certain respects from the accounting practices prescribed or permitted by state insurance regulatory authorities (“statutory-basis”), a non-GAAP basis of accounting. The statutory-basis net income for Dental Care Plus was approximately $1,677,000, $2,108,000, $1,653,000 December 31, 2018, 2017 2016, $14,449,000, $14,800,000 December 31, 2018 2017,</t>
  </si>
  <si>
    <t>Note 20 - Quarterly Data (Unaudited)</t>
  </si>
  <si>
    <t>Quarterly Financial Information [Text Block]</t>
  </si>
  <si>
    <t xml:space="preserve"> 20 . QUARTERLY DATA (UNAUDITED) A summary of our unaudited quarterly results of operations for the years ended December 31, 2018 2017 2018 March 31 June 30 September 30 December 31 Total Premium revenue $ 28,225 $ 27,890 $ 28,711 $ 27,488 $ 112,314 Gross profit 6,726 6,836 7,342 7,339 28,243 Income before income taxes 798 589 1,207 877 3,471 2017 March 31 June 30 September 30 December 31 Total Premium revenue $ 27,098 $ 26,789 $ 27,339 $ 26,363 $ 107,589 Gross profit 5,673 6,407 6,937 6,964 25,981 Income before income taxes 239 786 1,583 1,192 3,800 </t>
  </si>
  <si>
    <t>Note 21 - Subsequent Events</t>
  </si>
  <si>
    <t>Subsequent Events [Text Block]</t>
  </si>
  <si>
    <t xml:space="preserve"> 2 1 . SUBSEQUENT EVENTS As discussed on the Company’s Current Report on Form 8 March 14, 2019, March 12, 2019 </t>
  </si>
  <si>
    <t>Schedule I - Summary of Investments - Other Than Investments in Related Parties</t>
  </si>
  <si>
    <t>SEC Schedule, 12-15, Insurance Companies, Summary of Investments, Other than Investments in Related Parties [Text Block]</t>
  </si>
  <si>
    <t xml:space="preserve"> DCP Holding Company and subsidiaries Schedule I - Summary of Investments - Other than Investments in Related Parties At December 31, 2018 (amounts in thousands) Type of Investment Amortized Cost Fair Value Balance Sheet Fixed Maturities: Bonds: All other corporate bonds $ 8,453 $ 8,201 $ 8,201 Certificates of deposit 500 500 500 Total Fixed Maturities $ 8,953 $ 8,701 $ 8,701 Other Short-Term Investments: Certificates of deposit $ 400 $ 401 $ 401 Money Market Fund 454 454 454 Total Short-Term Investments $ 854 $ 855 $ 855 Total Investments $ 9,807 $ 9,556 $ 9,556 </t>
  </si>
  <si>
    <t>Schedule II - Condensed Financial Information of Registrant</t>
  </si>
  <si>
    <t>Condensed Financial Information of Parent Company Only Disclosure [Text Block]</t>
  </si>
  <si>
    <t xml:space="preserve"> DCP HOLDING COMPANY (Parent Only) Schedule II - Condensed Financial Information of Registrant Condensed Balance Sheets As of December 31, 2018 2017 2018 2017 ASSETS INVESTMENTS $ 1,500,711 $ 1,502,159 CASH AND CASH EQUIVALENTS 1,336,384 2,106,093 ACCRUED INVESTMENT INCOME 15,347 16,574 INTERCOMPANY RECEIVABLES 1,581,807 INTERCOMPANY NOTE RECEIVABLE 80,000 80,000 PROPERTY 1,824,500 1,892,564 INVESTMENT IN SUBSIDIARIES 16,637,508 16,013,535 DEFERRED INCOME TAX 1,239,637 1,197,612 OTHER ASSETS 1,755,560 1,563,982 TOTAL ASSETS $ 25,971,454 $ 24,372,519 LIABILITIES, REEDEMABLE SHARES, AND SHAREHOLDERS’ EQUITY OTHER PAYABLES AND ACCRUALS $ 2,661,235 $ 2,609,127 INTERCOMPANY PAYABLES 204,478 MORTGAGE LOAN PAYABLE 1,040,000 1,095,200 DEFERRED COMPENSATION 5,248,656 4,821,982 TOTAL LIABILITIES 8,949,891 8,730,787 COMMITMENTS AND CONTINGENCIES REDEEMABLE SHARES: Class A, Redeemable Common Shares, no par value—authorized, 7,500 shares; issued and outstanding, 491 and 500 shares at December 31, 2018 and 2017, respectively 665,095 605,143 Class B Redeemable Common Shares, no par value—authorized, 120,000 shares; issued and outstanding, 8,554 and 8,653 shares at December 31, 2018 and 2017, respectively 11,587,017 10,472,602 Class C Redeemable Common Shares, no par value—authorized, 80,000 shares; issued and outstanding, 3,521 and 3,771 shares at December 31, 2018 and 2017, respectively 4,769,451 4,563,987 Class D Redeemable Common Shares, no par value—authorized, 100,000 shares; issued none Provider Preferred-2009 Series Redeemable Preferred Shares, no par value, cumulative 5% dividend—authorized, 5,000 shares; issued none Total redeemable preferred and common shares 17,021,563 15,641,732 SHAREHOLDERS’ EQUITY—Preferred Shares; no par value—authorized, 92,700 shares; issued, none TOTAL LIABILITIES, REDEEMABLE SHARES AND SHAREHOLDERS' EQUITY $ 25,971,454 $ 24,372,519 This condensed financial information should be read in conjunction with the Consolidated Financial Statements and Notes included in Part II, Item 8, 33 DCP HOLDING COMPANY (Parent Only) Schedule II - Condensed Financial Information of Registrant Condensed Statements of Comprehensive Income For the Years ended December 31, 2018, 2017 2016 2018 2017 2016 REVENUES Management fees from subsidiaries $ 14,676,749 $ 13,750,044 $ 13,358,327 Investment income 60,342 54,731 61,486 Realized (losses) gains on investments, net (118,165 ) 216,128 771 Administrative fees 1,190,762 928,446 939,849 Total revenues 15,809,688 14,949,349 14,360,433 EXPENSES Insurance expense: Salaries and benefit expense 9,622,522 9,344,355 9,151,483 Other insurance expense 5,743,704 5,398,489 5,161,794 Total expenses 15,366,226 14,742,844 14,313,277 INCOME BEFORE INCOME TAX 443,462 206,505 47,156 PROVISION (BENEFIT) FOR INCOME TAX: Current 127,002 388,500 347,948 Deferred (33,431 ) 392,735 (310,054 ) Total 93,571 781,235 37,894 Income before undistributed income of subsidiaries 349,891 (574,730 ) 9,262 Undistributed income of subsidiaries 2,207,180 2,404,164 1,979,909 NET INCOME $ 2,557,071 $ 1,829,434 $ 1,989,171 OTHER COMPREHENSIVE (LOSS) INCOME, NET OF TAX Change in the fair value of investments (172,185 ) 36,996 9,491 Reclassification adjustment for gains included in undistributed income 6,283 (21,893 ) (49,551 ) Total other comprehensive income held by subsidaries (165,902 ) 15,103 (40,060 ) Change in the fair value of interest rate swap 7,885 9,043 7,471 Change in the fair value of investments (42,499 ) 6,870 23,882 Reclassification adjustment for losses 2,279 (12,504 ) 30,118 TOTAL COMPREHENSIVE INCOME $ 2,358,834 $ 1,847,946 $ 2,010,582 This condensed financial information should be read in conjunction with the Consolidated Financial Statements and Notes included in Part II, Item 8, 32 DCP HOLDING COMPANY (Parent Only) Schedule II - Condensed Financial Information of Registrant Condensed Statements of Cash Flows For the Years ended December 31, 2018, 2017 2016 2018 2017 2016 CASH FLOWS FROM OPERATING ACTIVITIES: Net income $ 2,557,071 $ 1,829,434 $ 1,989,172 Adjustments to reconcile net income to net cash provided by operating activities: Depreciation and amortization 130,010 143,057 108,917 Loss on disposal of property 16,990 Realized losses (gains) on investments,net 118,165 (216,128 ) (771 ) Undistributed income of subsidiaries (2,207,180 ) (2,404,164 ) (1,979,910 ) Deferred income taxes benefit (33,431 ) 392,735 (310,054 ) Deferred compensation 426,674 988,378 994,708 Effects of changes in operating assets and liabilities: Accrued investment income 1,227 (2,301 ) 1,654 Intercompany accounts receivable (111,807 ) 279,567 (7,478 ) Intercompany accounts payable (204,478 ) 204,478 Other assets (296,308 ) (192,451 ) (143,868 ) Other payables and accruals (288,813 ) 159,023 495,981 Net cash provided by operating activities 108,120 1,181,628 1,148,351 CASH FLOWS FROM INVESTING ACTIVITIES: Purchases of investments (395,348 ) (1,028,229 ) (834,738 ) Sale and maturities of investments 337,237 982,876 829,806 Acquisition of property and equipment (73,741 ) (380,071 ) Investment in subsidiary (500,000 ) (500,000 ) Subsidiary dividends 200,000 200,000 Net cash used in investing activities (131,852 ) (725,424 ) (304,932 ) CASH FLOWS FROM FINANCING ACTIVITIES: Mortgage loan repayments (55,200 ) (52,800 ) (50,400 ) Repurchase of redeemable common shares (120,447 ) (182,107 ) (275,773 ) Repurchase of redeemable preferred shares (2,805,064 ) Redeemable shares issued 2,280,066 Extinguishment cost of redeemable preferred shares (118,800 ) Issuance cost of redeemable shares (116,833 ) Repayment of intercompany loan from subsidiary 150,000 Dividends paid (570,330 ) (547,443 ) (510,413 ) Net cash used in by financing activities (745,977 ) (632,350 ) (1,597,217 ) DECREASE INCREASE IN CASH (769,709 ) (176,146 ) (753,798 ) CASH AND CASH EQUIVALENTS—Beginning of year 2,106,093 2,282,239 3,036,037 CASH AND CASH EQUIVALENTS—End of year $ 1,336,384 $ 2,106,093 $ 2,282,239 SUPPLEMENTAL CASH FLOW INFORMATION: Cash paid for interest $ 42,300 $ 46,600 $ 46,500 NON-CASH INVESTING AND FINANCING ACTIVITIES: Redeemed common shares (in other payables and accruals) $ 352,792 $ 11,871 $ 25,443 This condensed financial information should be read in conjunction with the Consolidated Financial Statements and Notes included in Part II, Item 8, 32 SCHEDULE I I - PARENT COMPANY FINANCIAL INFORMATION NOTES TO CONDENSED FINANCIAL STATEMENTS 1. BASIS OF PRESENTATION AND SIGNIFICANT ACCOUNTING POLICIES Parent company financial information has been derived from our consolidated financial statements and excludes the accounts of all operating subsidiaries. This information should be read in conjunction with our consolidated financial statements. Parent company maintains its investment in all subsidiaries on the equity method. The investment in subsidiary is adjusted for the changes in other comprehensive income from the subsidiaries. 2. TRANSACTIONS WITH SUBSIDIARIES Management Fee Through intercompany service agreements approved, if required, by state regulatory agencies, our parent company charges a management fee for reimbursement of certain centralized services provided to its subsidiaries including information systems, investment and cash administration, marketing, legal, finance, executive management oversight and other operating expenses. Salar ies and benefit expense Salary and benefit expense includes dental benefit expense of approximately $140,000, $138,000, $134,000, December 31, 2018, 2017 2016, Investments in subsidiaries and dividends In 2018, $1,470,000 January 2019. 2017 2016, $200,000 There were no 2018. 2017 2016, $500,000 Federal Income Tax Arrangement The parent company has an income tax allocation arrangement with its subsidiaries. DCP makes federal tax payments on behalf of the Company. DCP paid approximately $1,112,000, $1,376,000, $1,429,000, December 31, 2018, 2017, 2016. 30 There were no 2018 2017. Reconciliation of Investment in Subsidiaries 2018 2017 Investment in Subsidiaries—January 1 $ 16,013,535 $ 13,294,165 Undistributed income of subsidiaries 2,207,180 2,404,164 Total other comprehensive income held by subsidiaries (165,902 ) 15,206 Cumulative effect on change in accounting principle 52,695 Dividends from subsidiaries (1,470,000 ) (200,000 ) Investment in subsidiaries 500,000 Increase in Investment in Subsidiary 623,973 2,719,370 Investment in Subsidiaries—December 31 $ 16,637,508 $ 16,013,535 </t>
  </si>
  <si>
    <t>Schedule III - Supplementary Insurance Information</t>
  </si>
  <si>
    <t>SEC Schedule, 12-16, Insurance Companies, Supplementary Insurance Information, Disclosure [Text Block]</t>
  </si>
  <si>
    <t xml:space="preserve"> DCP HOLDING COMPANY AND SUBSIDIARIES Schedule III - Supplementary Insurance Information For each of the Three Years in the Period ended December 31, 2018 (amounts in thousands) 2018 2017 2016 Deferred policy acquisition cost (a) $ 2,434 $ 2,637 $ 3,109 Claims payable (a) $ 2,613 $ 3,576 $ 3,744 Unearned premium (a) $ 33,149 $ 36,818 $ 46,955 Other policy claims and benefits payable (a) $ 3,943 $ 3,850 $ 4,299 Premium revenues Fully-insured dental HMO/ Indemnity $ 50,710 $ 51,419 $ 53,393 Fully-insured dental PPO 28,658 25,936 22,363 Self-insured dental 31,868 29,427 29,067 Corporate, All Other 1,078 807 771 $ 112,314 $ 107,589 $ 105,594 Investment income (a) $ 333 $ 265 $ 274 Future policy benefits, losses, claims and expense losses Fully-insured dental HMO/ Indemnity $ 37,785 $ 38,522 $ 39,995 Fully-insured dental PPO 18,844 17,721 15,391 Self-insured dental 27,442 25,365 25,114 $ 84,071 $ 81,608 $ 80,500 Amortization of deferred policy acquisition cost (a) $ 5,448 $ 4,980 $ 4,780 Other operating expense (a) $ 19,532 $ 17,715 $ 17,363 Premium written Fully-insured dental (a) $ 72,238 $ 66,950 $ 90,488 (a) The Company does not</t>
  </si>
  <si>
    <t>Schedule IV - Reinsurance</t>
  </si>
  <si>
    <t>SEC Schedule, 12-17, Insurance Companies, Reinsurance [Text Block]</t>
  </si>
  <si>
    <t xml:space="preserve"> DCP HOLDING COMPANY AND SUBSIDIARIES Schedule IV- Reinsurance For each of the Three Years in the Period ended December 31, 2018 (amounts in thousands) 2018 2017 2016 Gross earned premium amounts Fully-insured dental HMO/Indemnity $ 50,710 $ 51,419 $ 53,393 Fully-insured dental PPO 28,658 25,936 22,363 Self-insured dental 31,868 29,427 29,067 Corporate, All Other 1,078 807 771 $ 112,314 $ 107,589 $ 105,594 Assumed (ceded) amounts from other companies $ $ $ Net earned premium amounts Fully-insured dental HMO/Indemnity $ 50,710 $ 51,419 $ 53,393 Fully-insured dental PPO 28,658 25,936 22,363 Self-insured dental 31,868 29,427 29,067 Corporate, All Other 1,078 807 771 $ 112,314 $ 107,589 $ 105,594 </t>
  </si>
  <si>
    <t>Schedule V - Valuation and Qualifying Accounts</t>
  </si>
  <si>
    <t>SEC Schedule, 12-09, Schedule of Valuation and Qualifying Accounts Disclosure [Text Block]</t>
  </si>
  <si>
    <t xml:space="preserve"> DCP HOLDING COMPANY AND SUBSIDIARIES Schedule V - Valuation and Qualifying Accounts For the Years Ended December 31, 2018, 2017, 2016 Description Balance at beginning of period Charged to costs and expenses Deductions Balance at end of period Year ended December 31, 2018: Allowance for Uncollectible Accounts Receivable $ 45,809 79,105 20,733 $ 104,181 Year ended December 31, 2017: Allowance for Uncollectible Accounts Receivable $ 41,093 128,543 123,827 $ 45,809 Year ended December 31, 2016: Allowance for Uncollectible Accounts Receivable $ 14,716 99,084 72,707 $ 41,093 </t>
  </si>
  <si>
    <t>Significant Accounting Policies (Policies)</t>
  </si>
  <si>
    <t>Accounting Policies [Abstract]</t>
  </si>
  <si>
    <t>Basis of Accounting, Policy [Policy Text Block]</t>
  </si>
  <si>
    <t>Basis of Presentation 7 X 13 15 1934.</t>
  </si>
  <si>
    <t>Cash and Cash Equivalents, Policy [Policy Text Block]</t>
  </si>
  <si>
    <t>Cash and Cash Equivalents three</t>
  </si>
  <si>
    <t>Investment, Policy [Policy Text Block]</t>
  </si>
  <si>
    <t>Investments Management follows a consistent and systematic process for recognizing impairments on securities that sustain other-than-temporary declines in value. The decision to record an other-than-temporary impairment for a security incorporates both quantitative criteria and qualitative information. The Company considers the severity of the loss on a security, duration of loss, duration of the investment, credit rating of the security, as well as payment performance and the Company’s intent or requirement to sell the investment before recovery when determining whether any impairment is other than temporary. The Company’s impairment policy for fixed-maturity securities states that other-than-temporary impairment is considered to have occurred if ( 1 2 not 3 not</t>
  </si>
  <si>
    <t>Property, Plant and Equipment, Policy [Policy Text Block]</t>
  </si>
  <si>
    <t>Property and Equipment 27 15 5 5 The Company capitalizes the costs of computer software developed or obtained for internal use in accordance generally accepted accounting principles. Capitalized computer software costs consist of purchased software licenses, implementation costs, development costs and payroll-related costs for certain projects that qualify for capitalization. The Company expenses costs related to preliminary project assessment, training and application maintenance as incurred, and amortizes the capitalized computer software costs on a straight-line basis over the estimated useful life of the software upon being placed in service. The Company reviews property and equipment for impairment whenever events or changes in circumstances, such as significant decreases in market values of assets, changes in legal factors or in the business climate, and accumulation of costs significantly in excess of the amount originally expected to acquire or construct an asset, or other such factors indicate that the carrying amount may not</t>
  </si>
  <si>
    <t>State Guarantee Fund Deposits [Policy Text Block]</t>
  </si>
  <si>
    <t>State Guarantee Fund Deposits $1,849,000 $1,838,000 December 31, 2018 2017, not</t>
  </si>
  <si>
    <t>Goodwill and Intangible Assets, Goodwill, Policy [Policy Text Block]</t>
  </si>
  <si>
    <t>Goodwill and Intangible Assets may Business acquisitions often result in recording identifiable intangible assets. Identifiable intangible assets are recognized at the time of an acquisition, based upon their fair value. Similar to long-lived tangible assets, identifiable define-life intangible assets are subject to amortization and periodic impairment reviews whenever events or changes in circumstances indicate that the carrying amount of an asset may not</t>
  </si>
  <si>
    <t>Deferred Policy Acquisition Costs, Policy [Policy Text Block]</t>
  </si>
  <si>
    <t>Deferred Acquisition Costs— not not $5,245,000, $4,508,000, $5,877,000, $5,448,000, $4,980,000, $4,780,000 December 31, 2018, 2017, 2016,</t>
  </si>
  <si>
    <t>Redeemable Institutional Preferred Shares [Policy Text Block]</t>
  </si>
  <si>
    <t xml:space="preserve">Redeemable Institutional Preferred Shares 2010, “2010 2010 300 $1,000 $300,000. 5% In 2012, “2012 2012 1,000 $1,000 $1,000,000. 5% In 2013, “2013 2013 1,000 $1,000 $1,000,000. 5% On June 30, 2016, 2010 2012 2013 100% 5% 2012 2013 June 30, 2016, $2,924,000. </t>
  </si>
  <si>
    <t>Redeemable Common Shares [Policy Text Block]</t>
  </si>
  <si>
    <t>Redeemable Common Shares 40%.</t>
  </si>
  <si>
    <t>Insurance Premiums Revenue Recognition, Policy [Policy Text Block]</t>
  </si>
  <si>
    <t xml:space="preserve">Premium Revenue Fully-Insured—Membership contracts are written on an annual or multi-year basis and are subject to cancellation by the employer group upon thirty $33,149,000 $36,818,000 December 31, 2018 2017, $31,151,000 $35,281,000 December 31, 2018 2017, not $1,998,000 $1,537,000 December 31, 2018 2017, December 31, 2018 2017, no Self-Insured—The Company provides administrative and claims processing services, benefit plan design, and access to the Company-managed provider networks for an administrative fee to self-insured groups. The Company has no Administration fee revenue (“ASO fees”) is recognized monthly when earned and is normally based on annual or multi-year contracts with the self-insured groups. ASO fees are charged to self-insured employer groups monthly on a per subscriber per month basis and included in premium revenue in the accompanying condensed consolidated statements of comprehensive income. Any unearned ASO fee revenue received prior to the beginning of a reporting period are recognized as premiums received in advance and are included in unearned premium revenue in the accompanying condensed consolidated balance sheets. Self-insured premium revenue is recognized upon the adjudication of claims for self-insured members in accordance with agreements with self-insured employers and is included in premium revenue in the accompanying condensed consolidated statements of comprehensive income. Any self-insured premium amounts not first $127,000 December 31, 2018. </t>
  </si>
  <si>
    <t>Investment Income [Policy Text Block]</t>
  </si>
  <si>
    <t>Investment Income</t>
  </si>
  <si>
    <t>Revenue Recognition, Other Income and Realized Gains on Investments, Net [Policy Text Block]</t>
  </si>
  <si>
    <t>Other Income and Realized Gain s (Losses) On Investments, Net 14</t>
  </si>
  <si>
    <t>Healthcare Services Expense [Policy Text Block]</t>
  </si>
  <si>
    <t>Healthcare Services Expense $84,071,000, $81,608,000, $80,500,000, December 31, 2018, 2017, 2016,</t>
  </si>
  <si>
    <t>Unpaid Policy Claims and Claims Adjustment Expense, Policy [Policy Text Block]</t>
  </si>
  <si>
    <t xml:space="preserve">Claims Payable not may </t>
  </si>
  <si>
    <t>Derivatives, Policy [Policy Text Block]</t>
  </si>
  <si>
    <t>Derivative Instruments not</t>
  </si>
  <si>
    <t>Income Tax, Policy [Policy Text Block]</t>
  </si>
  <si>
    <t>Federal Income Tax The Company reviews the deferred tax assets to determine the necessity of a valuation allowance. Valuation allowances are provided to the extent it is more likely than not not</t>
  </si>
  <si>
    <t>Concentration Risk, Credit Risk, Policy [Policy Text Block]</t>
  </si>
  <si>
    <t>Concentrations of Credit Risk not 90 During 2018, 2017, 2016, five 10%, two 12%, 11% 11% 2018, 2017, 2016, The Company had one 17% 25% December 31, 2018 2017, The Company maintains its cash in bank deposit accounts, which at times exceed federally insured limits. The Company has not</t>
  </si>
  <si>
    <t>Fair Value of Financial Instruments, Policy [Policy Text Block]</t>
  </si>
  <si>
    <t>Fair Value of Financial Instruments</t>
  </si>
  <si>
    <t>New Accounting Pronouncements, Policy [Policy Text Block]</t>
  </si>
  <si>
    <t>New Accounting Guidance— May 2014, 2014 09, Revenue from Contracts with Customers not not 2014 09 December 15, 2017. January 1, 2018 January 1, 2018 $53,000 $548,000 $495,000 December 31, 2018, $548,000 $495,000 In January 2016, 2016 01, Financial Instruments - Overall (Subtopic 825 10 2016 01 2016 01 December 15, 2017. 2016 01 January 1, 2018. not In February 2016, 2016 02, Leases (Topic 842 2016 02 12 July 2018, 2018 10, 842 2018 11, 842. 2018 10 2018 11 2016 02 December 15, 2018. January 1, 2019. not In June 2016, 2016 13, Financial Instruments - Credit Losses (Topic 326 2016 13 2016 13 December 15, 2019. not not In March 2017, 2017 08, Receivables – Nonrefundable Fees and Other Costs (Subtopic 310 20 2017 08 2017 08 December 15, 2018. January 1, 2019. not In August 2018, 2018 13, Fair Value Measurement (Topic 820 2018 13 820 2018 13 December 15, 2019. not not In August 2018, 2018 15, Customer's Accounting for Implementation Costs Incurred in a Cloud Computing Arrangement That Is a Service Contract 2018 15 350 350 40 2018 15 December 15, 2019. not</t>
  </si>
  <si>
    <t>Note 2 - Investments (Tables)</t>
  </si>
  <si>
    <t>Notes Tables</t>
  </si>
  <si>
    <t>Investments Classified by Contractual Maturity Date [Table Text Block]</t>
  </si>
  <si>
    <t xml:space="preserve"> Available-for-Sale Amortized Fair % of Total December 31, 2018 Cost Value Fair Value Maturity dates occurring: Less than 1 year $ 400,000 $ 400,898 4.4 % Years 1-5 6,122,513 5,986,448 65.8 % Years 5-10 2,731,661 2,620,761 28.8 % Due after ten years 98,468 93,898 1.0 % Total $ 9,352,642 $ 9,102,005 100.0 % Available-for-Sale Amortized Fair % of Total December 31, 2017 Cost Value Fair Value Maturity dates occurring: Less than 1 year $ 600,000 $ 600,767 6.4 % Years 1-5 5,326,884 5,320,683 56.5 % Years 5-10 3,313,024 3,340,138 35.5 % Due after ten years 150,374 149,236 1.6 % Total $ 9,390,282 $ 9,410,824 100.0 %</t>
  </si>
  <si>
    <t>Schedule of Available-for-sale Securities Reconciliation [Table Text Block]</t>
  </si>
  <si>
    <t xml:space="preserve"> Available-for-Sale Cost or Gross Gross Amortized Unrealized Unrealized Fair December 31, 2018 Cost Gain Loss Value Money market fund $ 454,224 $ 454,224 Certificates of deposit, short term 400,000 $ 808 400,808 Certificates of deposit, fixed maturities 499,941 499,941 Corporate bonds, fixed maturities 8,452,701 10,556 $ (262,001 ) 8,201,256 Total investments $ 9,806,866 $ 11,364 $ (262,001 ) $ 9,556,229 Available-for-Sale Cost or Gross Gross Amortized Unrealized Unrealized Fair December 31, 2017 Cost Gain Loss Value Money market fund $ 181,183 $ 181,183 Certificates of deposit, short term 600,000 $ 782 $ (15 ) 600,767 Certificates of deposit, fixed maturities 550,000 983 550,983 Corporate bonds, fixed maturities 8,240,282 73,769 (54,977 ) 8,259,074 Total investments $ 9,571,465 $ 75,534 $ (54,992 ) $ 9,592,007 </t>
  </si>
  <si>
    <t>Realized Gain (Loss) on Investments [Table Text Block]</t>
  </si>
  <si>
    <t xml:space="preserve"> 2018 2017 2016 Gross realized gains $ 2,554 $ 249,831 $ 147,513 Gross realized losses (128,103 ) (531 ) (71,664 ) Other than temporary impairments Total realized gains (losses) on investments, net $ (125,549 ) $ 249,300 $ 75,849 </t>
  </si>
  <si>
    <t>Note 3 - Property and Equipment (Tables)</t>
  </si>
  <si>
    <t>Property, Plant and Equipment [Table Text Block]</t>
  </si>
  <si>
    <t xml:space="preserve"> 2018 2017 Land $ 364,000 $ 364,000 Building and building improvements 2,702,296 2,712,196 Furniture and equipment 5,051,662 4,269,939 Total property and equipment 8,117,958 7,346,135 Less accumulated depreciation and amortization $ (4,094,092 ) $ (3,684,537 ) Total property and equipment - net $ 4,023,866 $ 3,661,598 </t>
  </si>
  <si>
    <t>Note 5 - Deferred Compensation Plan (Tables)</t>
  </si>
  <si>
    <t>Schedule of Nonvested Share Activity [Table Text Block]</t>
  </si>
  <si>
    <t xml:space="preserve"> Key Employee Share Awards Fair Value at December 31, 2018 Non-vested awards at January 1, 2018 182.6 Vested (68.0 ) Forfeited (42.2 ) Non-vested awards at December 31, 2018 72.4 $ 1,355 Individual Director's Share Awards Weighted Average Grant Date Fair Value Key Employee Share Awards Fair Value at December 31, 2017 Non-vested awards at January 1, 2017 169.7 Granted 196.0 $ 1,110 99.0 Vested (196.0 ) 1,110 (80.9 ) Forfeited (5.2 ) Non-vested awards at December 31, 2017 182.6 $ 1,247 </t>
  </si>
  <si>
    <t>Schedule of Vested Share Activity [Table Text Block]</t>
  </si>
  <si>
    <t xml:space="preserve"> Individual Director's Awards Weighted Average Vested price Key Employee Awards Fair Value at December 31, 2018 Vested awards at January 1, 2018 941.1 $ 1,247 1,479.5 Vested during the year 68.0 Redeemed vested awards (3.9 ) Vested awards at December 31, 2018 941.1 1,355 1,543.7 $ 1,355 Individual Director's Awards Weighted Average Vested price Key Employee Awards Fair Value at December 31, 2017 Vested awards at January 1, 2017 906.3 $ 1,131 1,347.9 Share based dividend 34.8 1,126 51.6 Vested during the year 196.0 1,247 80.9 Redeemed vested awards (0.9 ) Converted to Redeemable Common Shares (196.0 ) 1,247 Vested awards at December 31, 2017 941.1 1,247 1,479.5 $ 1,247 </t>
  </si>
  <si>
    <t>Note 6 - Liability for Claims Payable (Tables)</t>
  </si>
  <si>
    <t>Schedule of Liability for Unpaid Claims and Claims Adjustment Expense [Table Text Block]</t>
  </si>
  <si>
    <t xml:space="preserve"> 2018 2017 2016 Balance—January 1 $ 3,576,185 $ 3,743,551 $ 3,253,346 Net incurred claims related to: Current year 56,716,033 56,312,068 55,449,347 Prior years (87,070 ) (69,607 ) (63,522 ) Net incurred claims 56,628,963 56,242,461 55,385,825 Net paid claims related to: Current year 54,118,971 52,778,058 51,721,965 Prior years 3,473,360 3,631,769 3,173,655 Net paid claims 57,592,331 56,409,827 54,895,620 Balance—December 31 $ 2,612,817 $ 3,576,185 $ 3,743,551 </t>
  </si>
  <si>
    <t>Reconciliation of Claims Payable [Table Text Block]</t>
  </si>
  <si>
    <t xml:space="preserve"> 2018 2017 Net outstanding liabilities Dental HMO claims payable $ 1,558,644 $ 2,321,842 Dental PPO claims payable 996,659 1,194,079 Unallocated claims adjustment expenses 57,514 60,264 Total gross liability for unpaid claims and claim adjustment expense $ 2,612,817 $ 3,576,185 </t>
  </si>
  <si>
    <t>Short-duration Insurance Contracts, Claims Development [Table Text Block]</t>
  </si>
  <si>
    <t xml:space="preserve"> Cumulative Fully-Insured Dental HMO Claims Incurred (Unaudited) (Unaudited) Claim Dental Claim Year 2016 2017 2018 Frequency 2016 $ 39,921,664 $ 39,891,781 $ 40,021,191 253,331 2017 38,546,241 38,555,013 255,905 2018 37,794,674 245,077 Total $ 116,370,878 Cumulative Fully-Insured Dental HMO Claims Paid (Unaudited) (Unaudited) Dental Claim Year 2016 2017 2018 2016 $ 37,336,962 $ 39,892,167 $ 40,021,191 2017 36,247,144 38,553,179 2018 36,237,864 Total $ 114,812,234 Liabilities for dental HMO claims payable $ 1,558,644 Cumulative Fully-Insured Dental PPO Claims Incurred (Unaudited) (Unaudited) Claim Dental Claim Year 2016 2017 2018 Frequency 2016 $ 15,463,744 $ 15,462,523 $ 15,516,498 99,840 2017 17,737,537 17,692,806 120,641 2018 18,863,847 125,695 Total $ 52,073,151 Cumulative Fully-Insured Dental PPO Claims Paid (Unaudited) (Unaudited) Dental Claim Year 2016 2017 2018 2016 $ 14,385,000 $ 15,460,775 $ 15,516,498 2017 16,545,206 17,692,575 2018 17,867,419 Total $ 51,076,492 Liabilities for dental PPO claims payable $ 996,659 </t>
  </si>
  <si>
    <t>Note 7 - Debt (Tables)</t>
  </si>
  <si>
    <t>Schedule of Maturities of Long-term Debt [Table Text Block]</t>
  </si>
  <si>
    <t xml:space="preserve"> Years Ending December 31 2019 $ 57,600 2020 58,800 2021 61,200 2022 862,400 Total mortgage payable $ 1,040,000 </t>
  </si>
  <si>
    <t>Schedule of Future Minimum Lease Payments for Capital Leases [Table Text Block]</t>
  </si>
  <si>
    <t xml:space="preserve"> 2019 $ 354,552 2020 257,616 2021 187,386 Total 799,554 Less imputed interest (40,258 ) Present value of minimum lease payments $ 759,296 </t>
  </si>
  <si>
    <t>Note 10 - Federal Income Taxes (Tables)</t>
  </si>
  <si>
    <t>Schedule of Components of Income Tax Expense (Benefit) [Table Text Block]</t>
  </si>
  <si>
    <t xml:space="preserve"> 2018 2017 2016 Current tax expense: Federal $ 816,895 $ 1,464,411 $ 1,520,374 State and local 31,595 37,993 32,578 Total current tax expense 848,490 1,502,404 1,552,952 Deferred tax expense (benefit) Federal 78,084 477,341 (180,068 ) State and local (12,938 ) (8,623 ) (9,400 ) Total deferred tax expense (benefit) 65,146 468,718 (189,468 ) Total provision for income taxes $ 913,636 $ 1,971,122 $ 1,363,484 </t>
  </si>
  <si>
    <t>Schedule of Deferred Tax Assets and Liabilities [Table Text Block]</t>
  </si>
  <si>
    <t xml:space="preserve"> 2018 2017 Deferred tax assets: Unearned premiums $ 83,904 $ 64,532 Net operating loss 10,537 13,061 Recapitalization intangible 29,792 29,792 Accrued vacation 57,583 62,170 Accrued commissions 223,663 192,291 Deferred compensation 1,074,744 961,463 Legal Fees 15,937 81,364 Accrued professional fees 49,717 38,784 Unrealized loss on investments 74,010 21,308 Other, net 103,645 75,898 Gross deferred tax assets 1,723,532 1,540,663 Valuation Allowance (29,792 ) (29,792 ) Gross deferred tax assets, net of valuation allowance 1,693,740 1,510,871 Deferred tax liabilities: Deferred policy acquisition costs 91,090 96,483 Prepaid insurance 86,337 74,503 Property and equipment 390,745 200,739 Identifiable intangible assets 7,411 8,566 Gross deferred tax liabilities 575,583 380,291 Net deferred tax asset $ 1,118,157 $ 1,130,580 </t>
  </si>
  <si>
    <t>Schedule of Effective Income Tax Rate Reconciliation [Table Text Block]</t>
  </si>
  <si>
    <t xml:space="preserve"> 2018 2017 2016 Effective Tax Effective Tax Effective Tax 2018 2017 2016 Rate Rate Rate Provision computed at statutory rate $ 728,849 $ 1,292,189 $ 1,139,903 21.0 % 34.0 % 34.0 % State and local taxes 18,621 29,323 23,101 0.5 0.8 0.7 Nondeductible meals, entertainment and legal expense 12,147 11,143 26,899 0.4 0.3 0.8 Tax Act adoption impact 691,921 18.2 Nondeductible federal premium tax 168,120 189,558 4.8 5.7 Other—net (14,101 ) (53,454 ) (15,977 ) (0.4 ) (1.4 ) (0.5 ) Provision for income taxes $ 913,636 $ 1,971,122 $ 1,363,484 26.3 % 51.9 % 40.7 %</t>
  </si>
  <si>
    <t>Note 13 - Accumulated Other Comprehensive Income (Tables)</t>
  </si>
  <si>
    <t>Schedule of Accumulated Other Comprehensive Income (Loss) [Table Text Block]</t>
  </si>
  <si>
    <t xml:space="preserve"> 2018 2017 Before Tax Income Tax Net Before Tax Income Tax Net Accumulated unrealized (loss), net on investments available for sale, beginning of period $ 972 $ 335 $ 637 $ (13,376 ) $ (4,544 ) $ (8,832 ) Other comprehensive (loss) income before reclassification (271,784 ) (57,100 ) (214,684 ) 66,465 22,599 43,866 Reclassification adjustment for realized investment losses (gains), net included in realized gains on investments, net 10,838 2,276 8,562 (52,117 ) (17,720 ) (34,397 ) Effect on other comprehensive (loss) income (260,946 ) (54,824 ) (206,122 ) 14,348 4,879 9,469 Accumulated unrealized gains (loss), net, on investments available for sale, end of period $ (259,974 ) $ (54,489 ) $ (205,485 ) $ 972 $ 335 $ 637 Accumulated unrealized (losses), net, on interest rate swap, beginning of period $ 7,005 $ 2,381 $ 4,624 $ (6,697 ) $ (2,278 ) $ (4,419 ) Other comprehensive income before reclassification 9,981 2,096 7,885 13,702 4,659 9,043 Effect on other comprehensive income 9,981 2,096 7,885 13,702 4,659 9,043 Accumulated unrealized gains (losses), net, on interest rate swap, end of period $ 16,986 $ 4,477 $ 12,509 $ 7,005 $ 2,381 $ 4,624 Accumulated other comprehensive (loss), beginning of period $ 7,977 $ 2,716 $ 5,261 $ (20,073 ) $ (6,822 ) $ (13,251 ) Change in unrealized gains, net, on investments available for sale (260,946 ) (54,824 ) (206,122 ) 14,348 4,879 9,469 Change in unrealized gains, net, on interest rate swap 9,981 2,096 7,885 13,702 4,659 9,043 Effect on other comprehensive income (250,965 ) (52,728 ) (198,237 ) 28,050 9,538 18,512 Accumulated other comprehensive income (loss), end of period $ (242,988 ) $ (50,012 ) $ (192,976 ) $ 7,977 $ 2,716 $ 5,261 2016 Before Tax Income Tax Net Accumulated unrealized (loss), net on investments available for sale, beginning of period $ (34,498 ) $ (11,726 ) $ (22,772 ) Other comprehensive income before reclassification 50,566 17,193 33,373 Reclassification adjustment for realized investment losses, net included in realized gains on investments, net (29,444 ) (10,011 ) (19,433 ) Effect on other comprehensive income 21,122 7,182 13,940 Accumulated unrealized (loss), net, on investments available for sale, end of period $ (13,376 ) $ (4,544 ) $ (8,832 ) Accumulated unrealized (losses), net, on interest rate swap, beginning of period $ (18,016 ) $ (6,126 ) $ (11,890 ) Other comprehensive income before reclassification 11,319 3,848 7,471 Effect on other comprehensive income 11,319 3,848 7,471 Accumulated unrealized (losses), net, on interest rate swap, end of period $ (6,697 ) $ (2,278 ) $ (4,419 ) Accumulated other comprehensive loss beginning of period $ (52,514 ) $ (17,852 ) $ (34,662 ) Change in unrealized gains, net, on investments available for sale 21,122 7,182 13,940 Change in unrealized gains, net, on interest rate swap 11,319 3,848 7,471 Effect on other comprehensive income 32,441 11,030 21,411 Accumulated other comprehensive (loss), end of period $ (20,073 ) $ (6,822 ) $ (13,251 )</t>
  </si>
  <si>
    <t>Note 15 - Commitments and Contingencies (Tables)</t>
  </si>
  <si>
    <t>Schedule of Future Minimum Rental Payments for Operating Leases [Table Text Block]</t>
  </si>
  <si>
    <t xml:space="preserve"> 2019 $ 326,000 2020 106,000 2021 66,000 2022 34,000 2023 and thereafter 20,000 Total $ 552,000 </t>
  </si>
  <si>
    <t>Note 16 - Segment Information (Tables)</t>
  </si>
  <si>
    <t>Schedule of Segment Reporting Information, by Segment [Table Text Block]</t>
  </si>
  <si>
    <t xml:space="preserve"> Fiscal Year Ended Fiscal Year Ended December 31, 2018 December 31, 2017 Revenues- Healthcare Revenues- Healthcare External Services External Services Customers Expense Total Customers Expense Total Reportable segments: Fully-insured dental HMO/Indemnity $ 50,710 $ 37,785 $ 12,925 $ 51,419 $ 38,522 $ 12,897 Fully-insured dental PPO 28,658 18,844 9,814 25,936 17,721 8,215 Self-insured dental 31,868 27,442 4,426 29,427 25,365 4,062 Corporate, all other 1,078 1,078 807 807 Total $ 112,314 $ 84,071 28,243 $ 107,589 $ 81,608 25,981 Investment income 333 265 Realized (losses) gains on investments, net (125 ) 249 Insurance expense 24,980 22,695 Income before income tax $ 3,471 $ 3,800 Total assets-corporate $ 66,785 $ 70,329 Fiscal Year Ended December 31, 2016 Revenues- Healthcare External Services Customers Expense Total Reportable segments: Fully-insured dental HMO/Indemnity $ 53,393 $ 39,995 $ 13,398 Fully-insured dental PPO 22,363 15,391 6,972 Self-insured dental 29,067 25,114 3,953 Corporate, all other 771 771 Total $ 105,594 $ 80,500 25,094 Investment income 274 Realized losses on investments, net 76 Other income 52 Insurance expense 22,143 Income before income tax $ 3,353 $ 78,082 </t>
  </si>
  <si>
    <t>Note 18 - Fair Value Measurements (Tables)</t>
  </si>
  <si>
    <t>Schedule of Fair Value, Assets and Liabilities Measured on Recurring Basis [Table Text Block]</t>
  </si>
  <si>
    <t xml:space="preserve"> December 31, 2018 December 31, 2017 Level 1 Level 2 Total Balance Level 1 Level 2 Total Balance Assets Fixed maturities Federally-Insured certificates of deposit $ 500 $ 500 $ 551 $ 551 Investment grade corporate bonds 7,484 7,484 7,588 7,588 Non-investment grade corporate bonds 717 717 671 671 Short-term investments Money market funds $ 454 454 $ 181 181 Federally-Insured certificates of deposit 401 401 601 601 Deferred compensation investments (a) Equity mutual fund investments 1,246 1,246 1,194 1,194 State guarantee fund deposits (b) Government securities 1,774 1,774 1,763 1,763 Federally-Insured certificates of deposit 75 75 75 75 Interest rate swap (b) 17 17 7 7 Total $ 3,474 $ 9,194 $ 12,668 $ 3,138 $ 9,493 $ 12,631 </t>
  </si>
  <si>
    <t>Note 20 - Quarterly Data (Unaudited) (Tables)</t>
  </si>
  <si>
    <t>Quarterly Financial Information [Table Text Block]</t>
  </si>
  <si>
    <t xml:space="preserve"> 2018 March 31 June 30 September 30 December 31 Total Premium revenue $ 28,225 $ 27,890 $ 28,711 $ 27,488 $ 112,314 Gross profit 6,726 6,836 7,342 7,339 28,243 Income before income taxes 798 589 1,207 877 3,471 2017 March 31 June 30 September 30 December 31 Total Premium revenue $ 27,098 $ 26,789 $ 27,339 $ 26,363 $ 107,589 Gross profit 5,673 6,407 6,937 6,964 25,981 Income before income taxes 239 786 1,583 1,192 3,800 </t>
  </si>
  <si>
    <t>Schedule I - Summary of Investments - Other Than Investments in Related Parties (Tables)</t>
  </si>
  <si>
    <t>Schedule of Investments, Other than Investments in Related Parties [Table Text Block]</t>
  </si>
  <si>
    <t xml:space="preserve"> Type of Investment Amortized Cost Fair Value Balance Sheet Fixed Maturities: Bonds: All other corporate bonds $ 8,453 $ 8,201 $ 8,201 Certificates of deposit 500 500 500 Total Fixed Maturities $ 8,953 $ 8,701 $ 8,701 Other Short-Term Investments: Certificates of deposit $ 400 $ 401 $ 401 Money Market Fund 454 454 454 Total Short-Term Investments $ 854 $ 855 $ 855 Total Investments $ 9,807 $ 9,556 $ 9,556 </t>
  </si>
  <si>
    <t>Schedule II - Condensed Financial Information of Registrant (Tables)</t>
  </si>
  <si>
    <t>Condensed Balance Sheet [Table Text Block]</t>
  </si>
  <si>
    <t xml:space="preserve"> 2018 2017 ASSETS INVESTMENTS $ 1,500,711 $ 1,502,159 CASH AND CASH EQUIVALENTS 1,336,384 2,106,093 ACCRUED INVESTMENT INCOME 15,347 16,574 INTERCOMPANY RECEIVABLES 1,581,807 INTERCOMPANY NOTE RECEIVABLE 80,000 80,000 PROPERTY 1,824,500 1,892,564 INVESTMENT IN SUBSIDIARIES 16,637,508 16,013,535 DEFERRED INCOME TAX 1,239,637 1,197,612 OTHER ASSETS 1,755,560 1,563,982 TOTAL ASSETS $ 25,971,454 $ 24,372,519 LIABILITIES, REEDEMABLE SHARES, AND SHAREHOLDERS’ EQUITY OTHER PAYABLES AND ACCRUALS $ 2,661,235 $ 2,609,127 INTERCOMPANY PAYABLES 204,478 MORTGAGE LOAN PAYABLE 1,040,000 1,095,200 DEFERRED COMPENSATION 5,248,656 4,821,982 TOTAL LIABILITIES 8,949,891 8,730,787 COMMITMENTS AND CONTINGENCIES REDEEMABLE SHARES: Class A, Redeemable Common Shares, no par value—authorized, 7,500 shares; issued and outstanding, 491 and 500 shares at December 31, 2018 and 2017, respectively 665,095 605,143 Class B Redeemable Common Shares, no par value—authorized, 120,000 shares; issued and outstanding, 8,554 and 8,653 shares at December 31, 2018 and 2017, respectively 11,587,017 10,472,602 Class C Redeemable Common Shares, no par value—authorized, 80,000 shares; issued and outstanding, 3,521 and 3,771 shares at December 31, 2018 and 2017, respectively 4,769,451 4,563,987 Class D Redeemable Common Shares, no par value—authorized, 100,000 shares; issued none Provider Preferred-2009 Series Redeemable Preferred Shares, no par value, cumulative 5% dividend—authorized, 5,000 shares; issued none Total redeemable preferred and common shares 17,021,563 15,641,732 SHAREHOLDERS’ EQUITY—Preferred Shares; no par value—authorized, 92,700 shares; issued, none TOTAL LIABILITIES, REDEEMABLE SHARES AND SHAREHOLDERS' EQUITY $ 25,971,454 $ 24,372,519 </t>
  </si>
  <si>
    <t>Condensed Income Statement [Table Text Block]</t>
  </si>
  <si>
    <t xml:space="preserve"> 2018 2017 2016 REVENUES Management fees from subsidiaries $ 14,676,749 $ 13,750,044 $ 13,358,327 Investment income 60,342 54,731 61,486 Realized (losses) gains on investments, net (118,165 ) 216,128 771 Administrative fees 1,190,762 928,446 939,849 Total revenues 15,809,688 14,949,349 14,360,433 EXPENSES Insurance expense: Salaries and benefit expense 9,622,522 9,344,355 9,151,483 Other insurance expense 5,743,704 5,398,489 5,161,794 Total expenses 15,366,226 14,742,844 14,313,277 INCOME BEFORE INCOME TAX 443,462 206,505 47,156 PROVISION (BENEFIT) FOR INCOME TAX: Current 127,002 388,500 347,948 Deferred (33,431 ) 392,735 (310,054 ) Total 93,571 781,235 37,894 Income before undistributed income of subsidiaries 349,891 (574,730 ) 9,262 Undistributed income of subsidiaries 2,207,180 2,404,164 1,979,909 NET INCOME $ 2,557,071 $ 1,829,434 $ 1,989,171 OTHER COMPREHENSIVE (LOSS) INCOME, NET OF TAX Change in the fair value of investments (172,185 ) 36,996 9,491 Reclassification adjustment for gains included in undistributed income 6,283 (21,893 ) (49,551 ) Total other comprehensive income held by subsidaries (165,902 ) 15,103 (40,060 ) Change in the fair value of interest rate swap 7,885 9,043 7,471 Change in the fair value of investments (42,499 ) 6,870 23,882 Reclassification adjustment for losses 2,279 (12,504 ) 30,118 TOTAL COMPREHENSIVE INCOME $ 2,358,834 $ 1,847,946 $ 2,010,582 </t>
  </si>
  <si>
    <t>Condensed Cash Flow Statement [Table Text Block]</t>
  </si>
  <si>
    <t xml:space="preserve"> 2018 2017 2016 CASH FLOWS FROM OPERATING ACTIVITIES: Net income $ 2,557,071 $ 1,829,434 $ 1,989,172 Adjustments to reconcile net income to net cash provided by operating activities: Depreciation and amortization 130,010 143,057 108,917 Loss on disposal of property 16,990 Realized losses (gains) on investments,net 118,165 (216,128 ) (771 ) Undistributed income of subsidiaries (2,207,180 ) (2,404,164 ) (1,979,910 ) Deferred income taxes benefit (33,431 ) 392,735 (310,054 ) Deferred compensation 426,674 988,378 994,708 Effects of changes in operating assets and liabilities: Accrued investment income 1,227 (2,301 ) 1,654 Intercompany accounts receivable (111,807 ) 279,567 (7,478 ) Intercompany accounts payable (204,478 ) 204,478 Other assets (296,308 ) (192,451 ) (143,868 ) Other payables and accruals (288,813 ) 159,023 495,981 Net cash provided by operating activities 108,120 1,181,628 1,148,351 CASH FLOWS FROM INVESTING ACTIVITIES: Purchases of investments (395,348 ) (1,028,229 ) (834,738 ) Sale and maturities of investments 337,237 982,876 829,806 Acquisition of property and equipment (73,741 ) (380,071 ) Investment in subsidiary (500,000 ) (500,000 ) Subsidiary dividends 200,000 200,000 Net cash used in investing activities (131,852 ) (725,424 ) (304,932 ) CASH FLOWS FROM FINANCING ACTIVITIES: Mortgage loan repayments (55,200 ) (52,800 ) (50,400 ) Repurchase of redeemable common shares (120,447 ) (182,107 ) (275,773 ) Repurchase of redeemable preferred shares (2,805,064 ) Redeemable shares issued 2,280,066 Extinguishment cost of redeemable preferred shares (118,800 ) Issuance cost of redeemable shares (116,833 ) Repayment of intercompany loan from subsidiary 150,000 Dividends paid (570,330 ) (547,443 ) (510,413 ) Net cash used in by financing activities (745,977 ) (632,350 ) (1,597,217 ) DECREASE INCREASE IN CASH (769,709 ) (176,146 ) (753,798 ) CASH AND CASH EQUIVALENTS—Beginning of year 2,106,093 2,282,239 3,036,037 CASH AND CASH EQUIVALENTS—End of year $ 1,336,384 $ 2,106,093 $ 2,282,239 SUPPLEMENTAL CASH FLOW INFORMATION: Cash paid for interest $ 42,300 $ 46,600 $ 46,500 NON-CASH INVESTING AND FINANCING ACTIVITIES: Redeemed common shares (in other payables and accruals) $ 352,792 $ 11,871 $ 25,443 </t>
  </si>
  <si>
    <t>Reconciliation of Investment in Subsidiaries [Table Text Block]</t>
  </si>
  <si>
    <t xml:space="preserve"> Reconciliation of Investment in Subsidiaries 2018 2017 Investment in Subsidiaries—January 1 $ 16,013,535 $ 13,294,165 Undistributed income of subsidiaries 2,207,180 2,404,164 Total other comprehensive income held by subsidiaries (165,902 ) 15,206 Cumulative effect on change in accounting principle 52,695 Dividends from subsidiaries (1,470,000 ) (200,000 ) Investment in subsidiaries 500,000 Increase in Investment in Subsidiary 623,973 2,719,370 Investment in Subsidiaries—December 31 $ 16,637,508 $ 16,013,535 </t>
  </si>
  <si>
    <t>Schedule III - Supplementary Insurance Information (Tables)</t>
  </si>
  <si>
    <t>Schedule of Supplementary Insurance Information [Table Text Block]</t>
  </si>
  <si>
    <t xml:space="preserve"> 2018 2017 2016 Deferred policy acquisition cost (a) $ 2,434 $ 2,637 $ 3,109 Claims payable (a) $ 2,613 $ 3,576 $ 3,744 Unearned premium (a) $ 33,149 $ 36,818 $ 46,955 Other policy claims and benefits payable (a) $ 3,943 $ 3,850 $ 4,299 Premium revenues Fully-insured dental HMO/ Indemnity $ 50,710 $ 51,419 $ 53,393 Fully-insured dental PPO 28,658 25,936 22,363 Self-insured dental 31,868 29,427 29,067 Corporate, All Other 1,078 807 771 $ 112,314 $ 107,589 $ 105,594 Investment income (a) $ 333 $ 265 $ 274 Future policy benefits, losses, claims and expense losses Fully-insured dental HMO/ Indemnity $ 37,785 $ 38,522 $ 39,995 Fully-insured dental PPO 18,844 17,721 15,391 Self-insured dental 27,442 25,365 25,114 $ 84,071 $ 81,608 $ 80,500 Amortization of deferred policy acquisition cost (a) $ 5,448 $ 4,980 $ 4,780 Other operating expense (a) $ 19,532 $ 17,715 $ 17,363 Premium written Fully-insured dental (a) $ 72,238 $ 66,950 $ 90,488 </t>
  </si>
  <si>
    <t>Schedule IV - Reinsurance (Tables)</t>
  </si>
  <si>
    <t>Effects of Reinsurance [Table Text Block]</t>
  </si>
  <si>
    <t xml:space="preserve"> 2018 2017 2016 Gross earned premium amounts Fully-insured dental HMO/Indemnity $ 50,710 $ 51,419 $ 53,393 Fully-insured dental PPO 28,658 25,936 22,363 Self-insured dental 31,868 29,427 29,067 Corporate, All Other 1,078 807 771 $ 112,314 $ 107,589 $ 105,594 Assumed (ceded) amounts from other companies $ $ $ Net earned premium amounts Fully-insured dental HMO/Indemnity $ 50,710 $ 51,419 $ 53,393 Fully-insured dental PPO 28,658 25,936 22,363 Self-insured dental 31,868 29,427 29,067 Corporate, All Other 1,078 807 771 $ 112,314 $ 107,589 $ 105,594 </t>
  </si>
  <si>
    <t>Schedule V - Valuation and Qualifying Accounts (Tables)</t>
  </si>
  <si>
    <t>Summary of Valuation Allowance [Table Text Block]</t>
  </si>
  <si>
    <t xml:space="preserve"> Description Balance at beginning of period Charged to costs and expenses Deductions Balance at end of period Year ended December 31, 2018: Allowance for Uncollectible Accounts Receivable $ 45,809 79,105 20,733 $ 104,181 Year ended December 31, 2017: Allowance for Uncollectible Accounts Receivable $ 41,093 128,543 123,827 $ 45,809 Year ended December 31, 2016: Allowance for Uncollectible Accounts Receivable $ 14,716 99,084 72,707 $ 41,093 </t>
  </si>
  <si>
    <t>Note 1 - General Information and Summary of Significant Accounting Policies (Details Textual)</t>
  </si>
  <si>
    <t>Jun. 30, 2016USD ($)</t>
  </si>
  <si>
    <t>Dec. 31, 2018USD ($)</t>
  </si>
  <si>
    <t>Sep. 30, 2018USD ($)</t>
  </si>
  <si>
    <t>Jun. 30, 2018USD ($)</t>
  </si>
  <si>
    <t>Mar. 31, 2018USD ($)</t>
  </si>
  <si>
    <t>Dec. 31, 2017USD ($)</t>
  </si>
  <si>
    <t>Sep. 30, 2017USD ($)</t>
  </si>
  <si>
    <t>Jun. 30, 2017USD ($)</t>
  </si>
  <si>
    <t>Mar. 31, 2017USD ($)</t>
  </si>
  <si>
    <t>Dec. 31, 2016USD ($)</t>
  </si>
  <si>
    <t>Dec. 31, 2013USD ($)$ / shares</t>
  </si>
  <si>
    <t>Dec. 31, 2012USD ($)$ / shares</t>
  </si>
  <si>
    <t>Dec. 31, 2010USD ($)$ / shares</t>
  </si>
  <si>
    <t>Jan. 01, 2018USD ($)</t>
  </si>
  <si>
    <t>Number of Wholly Owned Subsidiaries</t>
  </si>
  <si>
    <t>Number of Members Participate in Our Dental Benefits Plans</t>
  </si>
  <si>
    <t>Number of Members Participating in Our Vision Benefit Plans</t>
  </si>
  <si>
    <t>Number of Dentists Participating in Our Dental HMO Network</t>
  </si>
  <si>
    <t>Number of Dentists Participating in the DentaSelect Dental PPO Network</t>
  </si>
  <si>
    <t>Number of Dentists Participating in the Balanced Value Dental PPO Network</t>
  </si>
  <si>
    <t>Number of Additional Dentists to Which Company Can Access Within Whole United States</t>
  </si>
  <si>
    <t>Network Leasing Arrangements, Number of Dentists to Which Dental Care Plus Exchange Members Have Access</t>
  </si>
  <si>
    <t>State Insurance Department, Statutory to NAIC, Amount of Reconciling Item</t>
  </si>
  <si>
    <t>Deferred Policy Acquisition Costs, Additions</t>
  </si>
  <si>
    <t>Deferred Policy Acquisition Costs, Amortization Expense, Total</t>
  </si>
  <si>
    <t>Financial Guarantee Insurance Contracts, Unearned Premium Revenue, Total</t>
  </si>
  <si>
    <t>Unbilled Contracts Receivable</t>
  </si>
  <si>
    <t>Advance Premium Received</t>
  </si>
  <si>
    <t>Premium Deficiency Reserve</t>
  </si>
  <si>
    <t>Claim Costs Related to Dental Care Providers</t>
  </si>
  <si>
    <t>Entity Wide Revenue, Major Customer Fully Insured</t>
  </si>
  <si>
    <t>Entity Wide Revenue, Major Customer Self Insured</t>
  </si>
  <si>
    <t>Premiums Earned, Net, Total</t>
  </si>
  <si>
    <t>Policyholder Benefits and Claims Incurred, Net, Total</t>
  </si>
  <si>
    <t>Accounting Standards Update 2014-09 [Member]</t>
  </si>
  <si>
    <t>New Accounting Pronouncement or Change in Accounting Principle, Cumulative Effect of Change on Equity or Net Assets</t>
  </si>
  <si>
    <t>Sales Revenue, Net [Member] | Customer Concentration Risk [Member] | Five Customer [Member]</t>
  </si>
  <si>
    <t>Concentration Risk, Percentage</t>
  </si>
  <si>
    <t>10.00%</t>
  </si>
  <si>
    <t>Sales Revenue, Net [Member] | Customer Concentration Risk [Member] | Two Customers [Member]</t>
  </si>
  <si>
    <t>12.00%</t>
  </si>
  <si>
    <t>11.00%</t>
  </si>
  <si>
    <t>Premium Receivable [Member] | Customer Concentration Risk [Member] | One Customer [Member]</t>
  </si>
  <si>
    <t>17.00%</t>
  </si>
  <si>
    <t>25.00%</t>
  </si>
  <si>
    <t>Number of Major Customers</t>
  </si>
  <si>
    <t>Deposits From Self-Insured Groups [Member]</t>
  </si>
  <si>
    <t>Deposit Liability, Current</t>
  </si>
  <si>
    <t>Redeemable Institutional Preferred Shares [Member]</t>
  </si>
  <si>
    <t>Number of Shares Investor Agreed to Purchase Under Stock Purchase Agreement</t>
  </si>
  <si>
    <t>Purchase Price Per Share of Shares, Agreed to Purchase Under Stock Purchase Agreement | $ / shares</t>
  </si>
  <si>
    <t>Aggregate Purchase Price of Shares, Agreed to Purchase Under Stock Purchase Agreement</t>
  </si>
  <si>
    <t>Preferred Stock, Dividend Rate, Percentage</t>
  </si>
  <si>
    <t>Preferred Shares [Member]</t>
  </si>
  <si>
    <t>Preferred Stock, Call Price, Percentage</t>
  </si>
  <si>
    <t>100.00%</t>
  </si>
  <si>
    <t>Payments for Repurchase of Redeemable Preferred Stock, Including Extinguishment Cost</t>
  </si>
  <si>
    <t>Redeemable Institutional Preferred Shares - 2012 Series and Redeemable Institutional Preferred Shares - 2013 Series [Member]</t>
  </si>
  <si>
    <t>Percentage of Premium Payable</t>
  </si>
  <si>
    <t>Maximum Percentage of Common Shares Outstanding</t>
  </si>
  <si>
    <t>40.00%</t>
  </si>
  <si>
    <t>Building [Member]</t>
  </si>
  <si>
    <t>Property, Plant and Equipment, Useful Life</t>
  </si>
  <si>
    <t>27 years</t>
  </si>
  <si>
    <t>Building Improvements [Member]</t>
  </si>
  <si>
    <t>15 years</t>
  </si>
  <si>
    <t>Furniture and Fixtures [Member]</t>
  </si>
  <si>
    <t>5 years</t>
  </si>
  <si>
    <t>Computer Equipment and Software [Member]</t>
  </si>
  <si>
    <t>Note 2 - Investments (Details Textual) - USD ($)</t>
  </si>
  <si>
    <t>Available-for-sale Securities, Amortized Cost Basis, Total</t>
  </si>
  <si>
    <t>Other than Temporary Impairment Losses, Investments, Available-for-sale Securities, Total</t>
  </si>
  <si>
    <t>Available-for-sale Securities, Continuous Unrealized Loss Position, Twelve Months or Longer, Fair Value</t>
  </si>
  <si>
    <t>Certificates of Deposit [Member]</t>
  </si>
  <si>
    <t>Money Market Funds [Member]</t>
  </si>
  <si>
    <t>Available-for-sale Securities, Total</t>
  </si>
  <si>
    <t>Corporate Bond Securities [Member]</t>
  </si>
  <si>
    <t>Investment Owned, at Fair Value</t>
  </si>
  <si>
    <t>Weighted Average Yield to Book Value of Investment Grade Corporate Bonds</t>
  </si>
  <si>
    <t>3.38%</t>
  </si>
  <si>
    <t>Weighted Average Maturity of Investment</t>
  </si>
  <si>
    <t>4 years 270 days</t>
  </si>
  <si>
    <t>Corporate Bond Securities [Member] | BBB- or Better [Member]</t>
  </si>
  <si>
    <t>Corporate Bond Securities [Member] | BB + or Lower [Member]</t>
  </si>
  <si>
    <t>Note 2 - Investments - Maturity Dates for Fixed Maturities and Short-term Investments (Details) - USD ($)</t>
  </si>
  <si>
    <t>Total, amortized cost</t>
  </si>
  <si>
    <t>Fixed Maturities and Short Term Investments Excluding the Money Market Funds [Member]</t>
  </si>
  <si>
    <t>Less than 1 year, amortized cost</t>
  </si>
  <si>
    <t>Less than 1 year, fair value</t>
  </si>
  <si>
    <t>Less than 1 year, percentage of total fair value</t>
  </si>
  <si>
    <t>4.40%</t>
  </si>
  <si>
    <t>6.40%</t>
  </si>
  <si>
    <t>Years 1-5, amortized cost</t>
  </si>
  <si>
    <t>Years 1-5, fair value</t>
  </si>
  <si>
    <t>Years 1-5, percentage of total fair value</t>
  </si>
  <si>
    <t>65.80%</t>
  </si>
  <si>
    <t>56.50%</t>
  </si>
  <si>
    <t>Years 5-10, amortized cost</t>
  </si>
  <si>
    <t>Years 5-10, fair value</t>
  </si>
  <si>
    <t>Years 5-10, percentage of total fair value</t>
  </si>
  <si>
    <t>28.80%</t>
  </si>
  <si>
    <t>35.50%</t>
  </si>
  <si>
    <t>Due after ten years, amortized cost</t>
  </si>
  <si>
    <t>Due after ten years, fair value</t>
  </si>
  <si>
    <t>Due after ten years, percentage of total fair value</t>
  </si>
  <si>
    <t>1.00%</t>
  </si>
  <si>
    <t>1.60%</t>
  </si>
  <si>
    <t>Total, fair value</t>
  </si>
  <si>
    <t>Total, percentage of total fair value</t>
  </si>
  <si>
    <t>Note 2 - Investments - Fixed Maturities and Short-term Investments (Details) - USD ($)</t>
  </si>
  <si>
    <t>Available-for-sale securities, gross unrealized gain</t>
  </si>
  <si>
    <t>Available-for-sale securities, gross unrealized loss</t>
  </si>
  <si>
    <t>Available-for-sale securities, fair value</t>
  </si>
  <si>
    <t>Certificates of Deposit Short Term [Member]</t>
  </si>
  <si>
    <t>Certificates of Deposit, Fixed Maturities [Member]</t>
  </si>
  <si>
    <t>Note 2 - Investments - Realized Investments Gains and Losses (Details) - USD ($)</t>
  </si>
  <si>
    <t>Gross realized gains</t>
  </si>
  <si>
    <t>Gross realized losses</t>
  </si>
  <si>
    <t>Total realized gains (losses) on investments, net</t>
  </si>
  <si>
    <t>Note 3 - Property and Equipment (Details Textual) - USD ($)</t>
  </si>
  <si>
    <t>Depreciation, Total</t>
  </si>
  <si>
    <t>Note 3 - Property and Equipment - Property and Equipment (Details) - USD ($)</t>
  </si>
  <si>
    <t>Property and equipment, gross</t>
  </si>
  <si>
    <t>Less accumulated depreciation and amortization</t>
  </si>
  <si>
    <t>Total property and equipment - net</t>
  </si>
  <si>
    <t>Land [Member]</t>
  </si>
  <si>
    <t>Building and Building Improvements [Member]</t>
  </si>
  <si>
    <t>Note 4 - Goodwill and Intangible Assets (Details Textual) - USD ($)</t>
  </si>
  <si>
    <t>Goodwill, Ending Balance</t>
  </si>
  <si>
    <t>Goodwill, Impairment Loss</t>
  </si>
  <si>
    <t>Finite-Lived Intangible Assets, Net, Ending Balance</t>
  </si>
  <si>
    <t>Finite-Lived Intangible Assets, Accumulated Amortization</t>
  </si>
  <si>
    <t>Amortization of Intangible Assets, Total</t>
  </si>
  <si>
    <t>Acquired Finite-lived Intangible Assets, Weighted Average Useful Life</t>
  </si>
  <si>
    <t>8 years</t>
  </si>
  <si>
    <t>Membership Intangible Assets [Member]</t>
  </si>
  <si>
    <t>Finite-Lived Intangible Asset, Useful Life</t>
  </si>
  <si>
    <t>11 years</t>
  </si>
  <si>
    <t>Provider Network [Member]</t>
  </si>
  <si>
    <t>20 years</t>
  </si>
  <si>
    <t>Note 5 - Deferred Compensation Plan (Details Textual) - USD ($)</t>
  </si>
  <si>
    <t>Deferred Compensation Arrangement with Individual, Compensation Expense</t>
  </si>
  <si>
    <t>Percentage of Directors Award Vest on Meeting Certain Attendance Requirements</t>
  </si>
  <si>
    <t>Percentage of Key Employee Awards Vest in Year One Following Grant Date</t>
  </si>
  <si>
    <t>Percentage of Key Employee Awards Vest in Year Two Following Grant Date</t>
  </si>
  <si>
    <t>20.00%</t>
  </si>
  <si>
    <t>Percentage of Key Employee Awards Vest in Year Three Following Grant Date</t>
  </si>
  <si>
    <t>30.00%</t>
  </si>
  <si>
    <t>Percentage of Key Employee Awards Vest in Year Four Following Grant Date</t>
  </si>
  <si>
    <t>Deferred Tax Assets, Tax Deferred Expense, Compensation and Benefits, Employee Compensation</t>
  </si>
  <si>
    <t>Employee Service Share-based Compensation, Nonvested Awards, Compensation Not yet Recognized, Share-based Awards Other than Options</t>
  </si>
  <si>
    <t>Employee Service Share-based Compensation, Nonvested Awards, Compensation Cost Not yet Recognized, Period for Recognition</t>
  </si>
  <si>
    <t>1 year 127 days</t>
  </si>
  <si>
    <t>Dividends Payable, Amount Per Share</t>
  </si>
  <si>
    <t>Increase (Decrease) in Deferred Compensation</t>
  </si>
  <si>
    <t>Deferred Compensation Liability, Current and Noncurrent, Total</t>
  </si>
  <si>
    <t>Share-based Compensation Arrangement by Share-based Payment Award, Number of Shares Granted</t>
  </si>
  <si>
    <t>Share-based Compensation Arrangement by Share-based Payment Award, Non-Option Equity Instruments, Outstanding, Number, Ending Balance</t>
  </si>
  <si>
    <t>Share-based Compensation Arrangement by Share-based Payment Award, Number of Shares Authorized</t>
  </si>
  <si>
    <t>Dividend Declared [Member]</t>
  </si>
  <si>
    <t>Deferred Share and Phantom Shares [Member]</t>
  </si>
  <si>
    <t>Directors and Employees [Member]</t>
  </si>
  <si>
    <t>Share-based Compensation Arrangement by Share-based Payment Award, Options, Nonvested, Number of Shares, Ending Balance</t>
  </si>
  <si>
    <t>Note 5 - Deferred Compensation Plan - Activity of Non-vested Awards (Details) - $ / shares</t>
  </si>
  <si>
    <t>Key Employees [Member]</t>
  </si>
  <si>
    <t>Non-vested awards, numbers (in shares)</t>
  </si>
  <si>
    <t>Non-vested awards, Weighted average grant date fair value (in dollars per share)</t>
  </si>
  <si>
    <t>Vested, numbers (in shares)</t>
  </si>
  <si>
    <t>Vested, Weighted average grant date fair value (in dollars per share)</t>
  </si>
  <si>
    <t>Forfeited numbers (in shares)</t>
  </si>
  <si>
    <t>Forfeited, Weighted average grant date fair value (in dollars per share)</t>
  </si>
  <si>
    <t>Granted, numbers (in shares)</t>
  </si>
  <si>
    <t>Granted, Weighted average grant date fair value (in dollars per share)</t>
  </si>
  <si>
    <t>Director [Member]</t>
  </si>
  <si>
    <t>Note 5 - Deferred Compensation Plan - Activity of Vested Awards (Details) - $ / shares</t>
  </si>
  <si>
    <t>Vested awards, Numbers (in shares)</t>
  </si>
  <si>
    <t>Vested awards, Weighted average vested price (in dollars per share)</t>
  </si>
  <si>
    <t>Vested during the year, Numbers (in shares)</t>
  </si>
  <si>
    <t>Vested during the year, Weighted average vested price (in dollars per share)</t>
  </si>
  <si>
    <t>Redeemed vested awards, Numbers (in shares)</t>
  </si>
  <si>
    <t>Redeemed vested awards, Weighted average vested price (in dollars per share)</t>
  </si>
  <si>
    <t>Share based dividend, Numbers (in shares)</t>
  </si>
  <si>
    <t>Share based dividend, Weighted average vested price (in dollars per share)</t>
  </si>
  <si>
    <t>Converted to Redeemable Common Shares, Numbers (in shares)</t>
  </si>
  <si>
    <t>Converted to Redeemable Common Shares, Weighted average vested price (in dollars per share)</t>
  </si>
  <si>
    <t>Note 6 - Liability for Claims Payable (Details Textual) - USD ($)</t>
  </si>
  <si>
    <t>Liability for Unpaid Claims and Claims Adjustment Expense, Incurred but Not Reported (IBNR) Claims, Amount</t>
  </si>
  <si>
    <t>Note 6 - Liability for Claims Payable - Activity in Liability for Claims Payable for Members (Details) - USD ($)</t>
  </si>
  <si>
    <t>Balance</t>
  </si>
  <si>
    <t>Net incurred claims related to:</t>
  </si>
  <si>
    <t>Current year</t>
  </si>
  <si>
    <t>Prior years</t>
  </si>
  <si>
    <t>Net incurred claims</t>
  </si>
  <si>
    <t>Net paid claims related to:</t>
  </si>
  <si>
    <t>Net paid claims</t>
  </si>
  <si>
    <t>Note 6 - Liability for Claims Payable - Reconciliation of Claims Payable (Details) - USD ($)</t>
  </si>
  <si>
    <t>Dec. 31, 2015</t>
  </si>
  <si>
    <t>Net outstanding liabilities</t>
  </si>
  <si>
    <t>Liability for Claims and Claims Adjustment Expense, Ending Balance</t>
  </si>
  <si>
    <t>Fully Insured Dental HMO [Member]</t>
  </si>
  <si>
    <t>Fully Insured Dental PPO [Member]</t>
  </si>
  <si>
    <t>Unallocated Claims [Member]</t>
  </si>
  <si>
    <t>Note 6 - Liability for Claims Payable - Claims Incurred and Claims Paid (Details)</t>
  </si>
  <si>
    <t>Dec. 31, 2015USD ($)</t>
  </si>
  <si>
    <t>Liabilities for claims payable</t>
  </si>
  <si>
    <t>Claims incurred</t>
  </si>
  <si>
    <t>Claims paid</t>
  </si>
  <si>
    <t>Fully Insured Dental HMO [Member] | Short-duration Insurance Contracts, Accident Year 2016 [Member]</t>
  </si>
  <si>
    <t>Claim frequency</t>
  </si>
  <si>
    <t>Fully Insured Dental HMO [Member] | Short-duration Insurance Contracts, Accident Year 2017 [Member]</t>
  </si>
  <si>
    <t>Fully Insured Dental HMO [Member] | Short-duration Insurance Contracts, Accident Year 2018 [Member]</t>
  </si>
  <si>
    <t>Fully Insured Dental PPO [Member] | Short-duration Insurance Contracts, Accident Year 2016 [Member]</t>
  </si>
  <si>
    <t>Fully Insured Dental PPO [Member] | Short-duration Insurance Contracts, Accident Year 2017 [Member]</t>
  </si>
  <si>
    <t>Fully Insured Dental PPO [Member] | Short-duration Insurance Contracts, Accident Year 2018 [Member]</t>
  </si>
  <si>
    <t>Note 7 - Debt (Details Textual)</t>
  </si>
  <si>
    <t>Secured Debt, Total</t>
  </si>
  <si>
    <t>Mortgage Note With a Bank [Member]</t>
  </si>
  <si>
    <t>Long-term Debt, Percentage Bearing Fixed Interest, Percentage Rate</t>
  </si>
  <si>
    <t>3.90%</t>
  </si>
  <si>
    <t>Derivative, Term of Contract</t>
  </si>
  <si>
    <t>10 years</t>
  </si>
  <si>
    <t>Minimum Net Worth Required for Compliance</t>
  </si>
  <si>
    <t>Debt Service Ratio</t>
  </si>
  <si>
    <t>Mortgage Note With a Bank [Member] | London Interbank Offered Rate (LIBOR) [Member]</t>
  </si>
  <si>
    <t>Debt Instrument, Basis Spread on Variable Rate</t>
  </si>
  <si>
    <t>1.95%</t>
  </si>
  <si>
    <t>Capital Lease Agreement With a Leasing Company [Member]</t>
  </si>
  <si>
    <t>Sale Leaseback Transaction, Gross Proceeds, Financing Activities</t>
  </si>
  <si>
    <t>Repayments of Debt and Capital Lease Obligations</t>
  </si>
  <si>
    <t>Note 7 - Debt - Principle Repayments Under the Mortgage Loan Payable (Details) - USD ($)</t>
  </si>
  <si>
    <t>2019</t>
  </si>
  <si>
    <t>2020</t>
  </si>
  <si>
    <t>2021</t>
  </si>
  <si>
    <t>2022</t>
  </si>
  <si>
    <t>Total mortgage payable</t>
  </si>
  <si>
    <t>Note 7 - Debt - Future Payments Under Outstanding Capital Leases (Details)</t>
  </si>
  <si>
    <t>Less imputed interest</t>
  </si>
  <si>
    <t>Present value of minimum lease payments</t>
  </si>
  <si>
    <t>Note 8 - Derivative (Details Textual) - USD ($)</t>
  </si>
  <si>
    <t>Other Comprehensive Income (Loss), Derivatives Qualifying as Hedges, Net of Tax, Total</t>
  </si>
  <si>
    <t>Other Comprehensive Income (Loss), Derivatives Qualifying as Hedges, Tax, Total</t>
  </si>
  <si>
    <t>Interest Rate Swap [Member]</t>
  </si>
  <si>
    <t>Derivative, Fixed Interest Rate</t>
  </si>
  <si>
    <t>Derivative, Notional Amount</t>
  </si>
  <si>
    <t>Interest Rate Swap [Member] | Other Payables and Accruals [Member]</t>
  </si>
  <si>
    <t>Derivative Asset, Total</t>
  </si>
  <si>
    <t>Note 9 - Lines of Credit (Details Textual) - USD ($)</t>
  </si>
  <si>
    <t>Long-term Line of Credit, Total</t>
  </si>
  <si>
    <t>Working Capital Line Of Credit, One [Member]</t>
  </si>
  <si>
    <t>Line of Credit Facility, Maximum Borrowing Capacity</t>
  </si>
  <si>
    <t>Interest Expense, Debt, Total</t>
  </si>
  <si>
    <t>Working Capital Line Of Credit, One [Member] | London Interbank Offered Rate (LIBOR) [Member]</t>
  </si>
  <si>
    <t>2.50%</t>
  </si>
  <si>
    <t>Working Capital Line Of Credit, Two [Member]</t>
  </si>
  <si>
    <t>Working Capital Line Of Credit, Two [Member] | London Interbank Offered Rate (LIBOR) [Member]</t>
  </si>
  <si>
    <t>Note 10 - Federal Income Taxes (Details Textual) - USD ($)</t>
  </si>
  <si>
    <t>Operating Loss Carryforwards, Total</t>
  </si>
  <si>
    <t>Effective Income Tax Rate Reconciliation, at Federal Statutory Income Tax Rate, Percent</t>
  </si>
  <si>
    <t>21.00%</t>
  </si>
  <si>
    <t>34.00%</t>
  </si>
  <si>
    <t>Income Tax Expense (Benefit), Continuing Operations, Adjustment of Deferred Tax (Asset) Liability</t>
  </si>
  <si>
    <t>Note 10 - Federal Income Taxes - Components of Provision (Benefit) for Income Taxes (Details) - USD ($)</t>
  </si>
  <si>
    <t>Federal</t>
  </si>
  <si>
    <t>State and local</t>
  </si>
  <si>
    <t>Total current tax expense</t>
  </si>
  <si>
    <t>Total deferred tax expense (benefit)</t>
  </si>
  <si>
    <t>Total provision for income taxes</t>
  </si>
  <si>
    <t>Note 10 - Federal Income Taxes - Deferred Tax Assets and Liabilities (Details) - USD ($)</t>
  </si>
  <si>
    <t>Deferred tax assets:</t>
  </si>
  <si>
    <t>Unearned premiums</t>
  </si>
  <si>
    <t>Net operating loss</t>
  </si>
  <si>
    <t>Recapitalization intangible</t>
  </si>
  <si>
    <t>Accrued vacation</t>
  </si>
  <si>
    <t>Accrued commissions</t>
  </si>
  <si>
    <t>Legal Fees</t>
  </si>
  <si>
    <t>Accrued professional fees</t>
  </si>
  <si>
    <t>Unrealized loss on investments</t>
  </si>
  <si>
    <t>Other, net</t>
  </si>
  <si>
    <t>Gross deferred tax assets</t>
  </si>
  <si>
    <t>Valuation Allowance</t>
  </si>
  <si>
    <t>Gross deferred tax assets, net of valuation allowance</t>
  </si>
  <si>
    <t>Deferred tax liabilities:</t>
  </si>
  <si>
    <t>Deferred policy acquisition costs</t>
  </si>
  <si>
    <t>Prepaid insurance</t>
  </si>
  <si>
    <t>Property and equipment</t>
  </si>
  <si>
    <t>Identifiable intangible assets</t>
  </si>
  <si>
    <t>Gross deferred tax liabilities</t>
  </si>
  <si>
    <t>Net deferred tax asset</t>
  </si>
  <si>
    <t>Note 10 - Federal Income Taxes - Reconciliation of Effective Tax Rate (Details) - USD ($)</t>
  </si>
  <si>
    <t>Provision computed at statutory rate</t>
  </si>
  <si>
    <t>State and local taxes</t>
  </si>
  <si>
    <t>0.50%</t>
  </si>
  <si>
    <t>0.80%</t>
  </si>
  <si>
    <t>0.70%</t>
  </si>
  <si>
    <t>Nondeductible meals, entertainment and legal expense</t>
  </si>
  <si>
    <t>0.40%</t>
  </si>
  <si>
    <t>0.30%</t>
  </si>
  <si>
    <t>Tax Act adoption impact</t>
  </si>
  <si>
    <t>18.20%</t>
  </si>
  <si>
    <t>Nondeductible federal premium tax</t>
  </si>
  <si>
    <t>4.80%</t>
  </si>
  <si>
    <t>5.70%</t>
  </si>
  <si>
    <t>Other - net</t>
  </si>
  <si>
    <t>(0.40%)</t>
  </si>
  <si>
    <t>(1.40%)</t>
  </si>
  <si>
    <t>(0.50%)</t>
  </si>
  <si>
    <t>Provision for income taxes</t>
  </si>
  <si>
    <t>26.30%</t>
  </si>
  <si>
    <t>51.90%</t>
  </si>
  <si>
    <t>40.70%</t>
  </si>
  <si>
    <t>Note 11 - Accounting for Uncertain Tax Positions (Details Textual) - USD ($) $ in Thousands</t>
  </si>
  <si>
    <t>Unrecognized Tax Benefits, Ending Balance</t>
  </si>
  <si>
    <t>Domestic Tax Authority [Member] | Internal Revenue Service (IRS) [Member]</t>
  </si>
  <si>
    <t>Open Tax Year</t>
  </si>
  <si>
    <t>2014 2015 2016 2017 2018</t>
  </si>
  <si>
    <t>State and Local Jurisdiction [Member]</t>
  </si>
  <si>
    <t>Note 12 - Retirement Plan (Details Textual) - USD ($)</t>
  </si>
  <si>
    <t>Defined Contribution Plan, Employers Matching Contribution, Vesting Period</t>
  </si>
  <si>
    <t>Defined Contribution Plan, Employer Discretionary Contribution Amount</t>
  </si>
  <si>
    <t>Note 13 - Accumulated Other Comprehensive Income - Changes in AOCI (Details) - USD ($)</t>
  </si>
  <si>
    <t>Accumulated Net Investment Gain (Loss) Attributable to Parent [Member]</t>
  </si>
  <si>
    <t>Accumulated other comprehensive income (loss), before tax</t>
  </si>
  <si>
    <t>Other comprehensive income (loss) before reclassification, before tax</t>
  </si>
  <si>
    <t>Reclassification adjustment for realized investment (gains) losses, net, included in realized gains on investments, before tax</t>
  </si>
  <si>
    <t>Effect on other comprehensive income (loss), before tax</t>
  </si>
  <si>
    <t>Accumulated other comprehensive income (loss), tax</t>
  </si>
  <si>
    <t>Other comprehensive income (loss) before reclassification, tax</t>
  </si>
  <si>
    <t>Reclassification adjustment for realized investment (gains) losses, net, included in realized gains on investments, tax</t>
  </si>
  <si>
    <t>Effect on other comprehensive income (loss), tax</t>
  </si>
  <si>
    <t>Accumulated other comprehensive income (loss), net</t>
  </si>
  <si>
    <t>Other comprehensive income (loss) before reclassification, net</t>
  </si>
  <si>
    <t>Reclassification adjustment for realized investment gains, net included in realized gains on investments, net</t>
  </si>
  <si>
    <t>Accumulated Net Gain (Loss) from Cash Flow Hedges Attributable to Parent [Member]</t>
  </si>
  <si>
    <t>Change in unrealized gains, net, on investments available for sale, before tax</t>
  </si>
  <si>
    <t>Change in unrealized gains (losses), net, on interest rate swap, before tax</t>
  </si>
  <si>
    <t>Change in unrealized gains, net, on investments available for sale, tax</t>
  </si>
  <si>
    <t>Change in unrealized gains (losses), net, on interest rate swap, tax</t>
  </si>
  <si>
    <t>Change in unrealized gains, net, on investments available for sale, net</t>
  </si>
  <si>
    <t>Change in unrealized gains (losses), net, on interest rate swap, net</t>
  </si>
  <si>
    <t>Note 14 - Lease Income (Details Textual) - USD ($)</t>
  </si>
  <si>
    <t>Operating Leases, Income Statement, Lease Revenue, Total</t>
  </si>
  <si>
    <t>Note 15 - Commitments and Contingencies (Details Textual) - USD ($)</t>
  </si>
  <si>
    <t>Operating Leases, Rent Expense, Total</t>
  </si>
  <si>
    <t>Note 15 - Commitments and Contingencies - Future Approximate Minimum Annual Lease Payments Under Non-Cancelable Operating Leases (Details)</t>
  </si>
  <si>
    <t>2023 and thereafter</t>
  </si>
  <si>
    <t>Note 16 - Segment Information (Details Textual)</t>
  </si>
  <si>
    <t>3 Months Ended</t>
  </si>
  <si>
    <t>Number of Reportable Segments</t>
  </si>
  <si>
    <t>Gross Profit, Total</t>
  </si>
  <si>
    <t>Corporate, Non-Segment [Member]</t>
  </si>
  <si>
    <t>Note 16 - Segment Information - Reportable Segments (Details) - USD ($)</t>
  </si>
  <si>
    <t>Sep. 30, 2018</t>
  </si>
  <si>
    <t>Mar. 31, 2018</t>
  </si>
  <si>
    <t>Sep. 30, 2017</t>
  </si>
  <si>
    <t>Jun. 30, 2017</t>
  </si>
  <si>
    <t>Mar. 31, 2017</t>
  </si>
  <si>
    <t>Insurance expense</t>
  </si>
  <si>
    <t>Income before income taxes</t>
  </si>
  <si>
    <t>Total assets-corporate</t>
  </si>
  <si>
    <t>Self-insured Dental [Member]</t>
  </si>
  <si>
    <t>Corporate and Other [Member]</t>
  </si>
  <si>
    <t>Note 17 - Related Parties (Details Textual) - USD ($)</t>
  </si>
  <si>
    <t>Liability for Unpaid Claims and Claims Adjustment Expense, Incurred Claims, Total</t>
  </si>
  <si>
    <t>Noninterest Expense Directors Fees</t>
  </si>
  <si>
    <t>Shareholders [Member]</t>
  </si>
  <si>
    <t>Note 18 - Fair Value Measurements (Details Textual) - USD ($) $ in Thousands</t>
  </si>
  <si>
    <t>Assets, Fair Value Disclosure</t>
  </si>
  <si>
    <t>[1]</t>
  </si>
  <si>
    <t>Fair Value, Inputs, Level 3 [Member]</t>
  </si>
  <si>
    <t>Financial Liabilities Fair Value Disclosure, Total</t>
  </si>
  <si>
    <t>Fair Value, Measurements, Nonrecurring [Member]</t>
  </si>
  <si>
    <t>Financial and Nonfinancial Liabilities, Fair Value Disclosure</t>
  </si>
  <si>
    <t>Included in other assets</t>
  </si>
  <si>
    <t>Note 18 - Fair Value Measurements - Assets and Liabilities Measured on a Recurring Basis (Details) - USD ($) $ in Thousands</t>
  </si>
  <si>
    <t>Assets</t>
  </si>
  <si>
    <t>Fair Value, Inputs, Level 1 [Member]</t>
  </si>
  <si>
    <t>Fair Value, Inputs, Level 1 [Member] | Interest Rate Swap [Member]</t>
  </si>
  <si>
    <t>Fair Value, Inputs, Level 2 [Member]</t>
  </si>
  <si>
    <t>Fair Value, Inputs, Level 2 [Member] | Interest Rate Swap [Member]</t>
  </si>
  <si>
    <t>Fixed Maturities [Member] | Federally Insured Certificates of Deposit [Member]</t>
  </si>
  <si>
    <t>Fixed Maturities [Member] | Federally Insured Certificates of Deposit [Member] | Fair Value, Inputs, Level 1 [Member]</t>
  </si>
  <si>
    <t>Fixed Maturities [Member] | Federally Insured Certificates of Deposit [Member] | Fair Value, Inputs, Level 2 [Member]</t>
  </si>
  <si>
    <t>Fixed Maturities [Member] | Investment Grade Corporate Bonds [Member]</t>
  </si>
  <si>
    <t>Fixed Maturities [Member] | Investment Grade Corporate Bonds [Member] | Fair Value, Inputs, Level 1 [Member]</t>
  </si>
  <si>
    <t>Fixed Maturities [Member] | Investment Grade Corporate Bonds [Member] | Fair Value, Inputs, Level 2 [Member]</t>
  </si>
  <si>
    <t>Fixed Maturities [Member] | Non-investment Grade Corporate Bonds [Member]</t>
  </si>
  <si>
    <t>Fixed Maturities [Member] | Non-investment Grade Corporate Bonds [Member] | Fair Value, Inputs, Level 1 [Member]</t>
  </si>
  <si>
    <t>Fixed Maturities [Member] | Non-investment Grade Corporate Bonds [Member] | Fair Value, Inputs, Level 2 [Member]</t>
  </si>
  <si>
    <t>Short-term Investments [Member] | Money Market Funds [Member]</t>
  </si>
  <si>
    <t>Short-term Investments [Member] | Fair Value, Inputs, Level 1 [Member] | Money Market Funds [Member]</t>
  </si>
  <si>
    <t>Short-term Investments [Member] | Fair Value, Inputs, Level 2 [Member] | Money Market Funds [Member]</t>
  </si>
  <si>
    <t>Short-term Investments [Member] | Federally Insured Certificates of Deposit [Member]</t>
  </si>
  <si>
    <t>Short-term Investments [Member] | Federally Insured Certificates of Deposit [Member] | Fair Value, Inputs, Level 1 [Member]</t>
  </si>
  <si>
    <t>Short-term Investments [Member] | Federally Insured Certificates of Deposit [Member] | Fair Value, Inputs, Level 2 [Member]</t>
  </si>
  <si>
    <t>Deferred Compensation Investment [Member] | Equity Mutual Fund Investments [Member]</t>
  </si>
  <si>
    <t>[2]</t>
  </si>
  <si>
    <t>Deferred Compensation Investment [Member] | Equity Mutual Fund Investments [Member] | Fair Value, Inputs, Level 1 [Member]</t>
  </si>
  <si>
    <t>Deferred Compensation Investment [Member] | Equity Mutual Fund Investments [Member] | Fair Value, Inputs, Level 2 [Member]</t>
  </si>
  <si>
    <t>State Guarantee Fund Deposits [Member] | US Government Agencies Debt Securities [Member]</t>
  </si>
  <si>
    <t>State Guarantee Fund Deposits [Member] | Fair Value, Inputs, Level 1 [Member] | US Government Agencies Debt Securities [Member]</t>
  </si>
  <si>
    <t>State Guarantee Fund Deposits [Member] | Fair Value, Inputs, Level 2 [Member] | US Government Agencies Debt Securities [Member]</t>
  </si>
  <si>
    <t>State Guarantee Fund Deposits [Member] | Federally Insured Certificates of Deposit [Member]</t>
  </si>
  <si>
    <t>State Guarantee Fund Deposits [Member] | Federally Insured Certificates of Deposit [Member] | Fair Value, Inputs, Level 1 [Member]</t>
  </si>
  <si>
    <t>State Guarantee Fund Deposits [Member] | Federally Insured Certificates of Deposit [Member] | Fair Value, Inputs, Level 2 [Member]</t>
  </si>
  <si>
    <t>Included as a trading security in other assets</t>
  </si>
  <si>
    <t>Note 19 - Redeemable Shares, Shareholders' Equity and Dividend Restrictions (Details Textual) - USD ($)</t>
  </si>
  <si>
    <t>Dec. 31, 2013</t>
  </si>
  <si>
    <t>Dec. 31, 2012</t>
  </si>
  <si>
    <t>Dec. 31, 2010</t>
  </si>
  <si>
    <t>Common Stock, Value, Subscriptions</t>
  </si>
  <si>
    <t>Common Stock, Dividends, Per Share, Declared</t>
  </si>
  <si>
    <t>Preferred Stock, Shares Issued, Total</t>
  </si>
  <si>
    <t>Dental Care Plus Inc. [Member]</t>
  </si>
  <si>
    <t>Dental Insurance, Subsidiary Dividend as Percentage of Net Worth</t>
  </si>
  <si>
    <t>Dental Insurance, Subsidiary Net Worth, Maximum Amount</t>
  </si>
  <si>
    <t>Dividends, Common Stock, Total</t>
  </si>
  <si>
    <t>Statutory Accounting Practices, Statutory Net Income Amount</t>
  </si>
  <si>
    <t>Statutory Accounting Practices, Statutory Capital and Surplus, Balance, Total</t>
  </si>
  <si>
    <t>Class of Stock, Percentage of Voting Common Shares</t>
  </si>
  <si>
    <t>Common Stock, Shares Authorized</t>
  </si>
  <si>
    <t>Common Stock, Shares, Issued, Total</t>
  </si>
  <si>
    <t>Common Stock, Shares, Outstanding, Ending Balance</t>
  </si>
  <si>
    <t>Preferred Stock, Shares Outstanding, Ending Balance</t>
  </si>
  <si>
    <t>Institutional Preferred Shares 2010 Series [Member] | Investor [Member]</t>
  </si>
  <si>
    <t>Share Price</t>
  </si>
  <si>
    <t>Note 20 - Quarterly Data (Unaudited) - Unaudited Quarterly Results of Operations (Details) - USD ($)</t>
  </si>
  <si>
    <t>Schedule I - Summary of Investments - Other Than Investments in Related Parties (Details) $ in Thousands</t>
  </si>
  <si>
    <t>Amortized Cost</t>
  </si>
  <si>
    <t>Fair Value</t>
  </si>
  <si>
    <t>Balance Sheet</t>
  </si>
  <si>
    <t>Other Corporate Bonds [Member]</t>
  </si>
  <si>
    <t>Fixed Maturities [Member]</t>
  </si>
  <si>
    <t>Short-term Investments [Member]</t>
  </si>
  <si>
    <t>Schedule II - Condensed Financial Information of Registrant (Details Textual) - USD ($)</t>
  </si>
  <si>
    <t>Income Taxes Paid</t>
  </si>
  <si>
    <t>Dividends Payable</t>
  </si>
  <si>
    <t>Parent Company [Member]</t>
  </si>
  <si>
    <t>Advances Paid to Subsidiaries</t>
  </si>
  <si>
    <t>Parent Company [Member] | Dental Care Plus Inc. [Member]</t>
  </si>
  <si>
    <t>Adenta, Inc. [Member]</t>
  </si>
  <si>
    <t>SEC Schedule, 12-04, Cash Dividends Paid to Registrant, Unconsolidated Subsidiaries</t>
  </si>
  <si>
    <t>Parent [Member]</t>
  </si>
  <si>
    <t>Dental Benefit Expense</t>
  </si>
  <si>
    <t>Schedule II - Condensed Financial Information of Registrant - Condensed Balance Sheets (Details) - USD ($)</t>
  </si>
  <si>
    <t>INVESTMENTS</t>
  </si>
  <si>
    <t>PROPERTY</t>
  </si>
  <si>
    <t>LIABILITIES, REEDEMABLE SHARES, AND SHAREHOLDERS’ EQUITY</t>
  </si>
  <si>
    <t>INTERCOMPANY PAYABLES</t>
  </si>
  <si>
    <t>REDEEMABLE SHARES:</t>
  </si>
  <si>
    <t>TOTAL LIABILITIES, REDEEMABLE SHARES AND SHAREHOLDERS' EQUITY</t>
  </si>
  <si>
    <t>INTERCOMPANY RECEIVABLES</t>
  </si>
  <si>
    <t>INTERCOMPANY NOTE RECEIVABLE</t>
  </si>
  <si>
    <t>INVESTMENT IN SUBSIDIARIES</t>
  </si>
  <si>
    <t>DEFERRED INCOME TAX</t>
  </si>
  <si>
    <t>Parent Company [Member] | Class A Redeemable Common Shares [Member]</t>
  </si>
  <si>
    <t>Parent Company [Member] | Class B Redeemable Common Shares [Member]</t>
  </si>
  <si>
    <t>Parent Company [Member] | Class C Redeemable Common Shares [Member]</t>
  </si>
  <si>
    <t>Parent Company [Member] | Class D Redeemable Common Shares [Member]</t>
  </si>
  <si>
    <t>Parent Company [Member] | Provider Preferred - 2009 Series [Member]</t>
  </si>
  <si>
    <t>Schedule II - Condensed Financial Information of Registrant - Condensed Balance Sheets (Details) (Parentheticals) - $ / shares $ / shares in Thousands</t>
  </si>
  <si>
    <t>Schedule II - Condensed Financial Information of Registrant - Condensed Statements of Comprehensive Income (Details) - USD ($)</t>
  </si>
  <si>
    <t>Change in the fair value of investments</t>
  </si>
  <si>
    <t>Total other comprehensive income held by subsidaries</t>
  </si>
  <si>
    <t>Reclassification adjustment for losses</t>
  </si>
  <si>
    <t>Income before undistributed income of subsidiaries</t>
  </si>
  <si>
    <t>Undistributed income of subsidiaries</t>
  </si>
  <si>
    <t>Reclassification adjustment for gains included in undistributed income</t>
  </si>
  <si>
    <t>Change in the fair value of interest rate swap</t>
  </si>
  <si>
    <t>Parent Company [Member] | Management Service [Member]</t>
  </si>
  <si>
    <t>Management fees from subsidiaries</t>
  </si>
  <si>
    <t>Parent Company [Member] | Administrative Service [Member]</t>
  </si>
  <si>
    <t>Schedule II - Condensed Financial Information of Registrant - Condensed Statements of Cash Flows (Details) - USD ($)</t>
  </si>
  <si>
    <t>Adjustments to reconcile net income to net cash provided by operating activities:</t>
  </si>
  <si>
    <t>DECREASE INCREASE IN CASH</t>
  </si>
  <si>
    <t>Intercompany accounts receivable</t>
  </si>
  <si>
    <t>Intercompany accounts payable</t>
  </si>
  <si>
    <t>Sale and maturities of investments</t>
  </si>
  <si>
    <t>Investment in subsidiary</t>
  </si>
  <si>
    <t>Subsidiary dividends</t>
  </si>
  <si>
    <t>Repayment of intercompany loan from subsidiary</t>
  </si>
  <si>
    <t>Net cash used in by financing activities</t>
  </si>
  <si>
    <t>Schedule II - Condensed Financial Information of Registrant - Reconciliation of Investment in Subsidiaries (Details) - USD ($)</t>
  </si>
  <si>
    <t>Total other comprehensive income held by subsidiaries</t>
  </si>
  <si>
    <t>Cumulative effect on change in accounting principle</t>
  </si>
  <si>
    <t>Investment in Subsidiaries</t>
  </si>
  <si>
    <t>Dividends from subsidiaries</t>
  </si>
  <si>
    <t>Increase in Investment in Subsidiary</t>
  </si>
  <si>
    <t>Schedule III - Supplementary Insurance Information - Supplementary Insurance Information (Details) - USD ($) $ in Thousands</t>
  </si>
  <si>
    <t>Deferred policy acquisition cost</t>
  </si>
  <si>
    <t>Unearned premium</t>
  </si>
  <si>
    <t>Other policy claims and benefits payable</t>
  </si>
  <si>
    <t>Premium revenues</t>
  </si>
  <si>
    <t>Future policy benefits, losses, claims and expense losses</t>
  </si>
  <si>
    <t>Amortization of deferred policy acquisition cost</t>
  </si>
  <si>
    <t>Other operating expense</t>
  </si>
  <si>
    <t>Fully-insured dental</t>
  </si>
  <si>
    <t>Fully-insured Dental HMO/Indemnity [Member]</t>
  </si>
  <si>
    <t>The Company does not allocate insurance expense, investment and other income, or other assets or liabilities to identified segments.</t>
  </si>
  <si>
    <t>Schedule IV - Reinsurance - Reinsurance (Details) - USD ($)</t>
  </si>
  <si>
    <t>Gross earned premium amounts</t>
  </si>
  <si>
    <t>Assumed (ceded) amounts from other companies</t>
  </si>
  <si>
    <t>Schedule V - Valuation and Qualifying Accounts - Valuation and Qualifying Accounts (Details) - SEC Schedule, 12-09, Allowance, Credit Loss [Member] - USD ($) $ in Thousands</t>
  </si>
  <si>
    <t>Charged to costs and expenses</t>
  </si>
  <si>
    <t>Deduction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D14" s="5" t="n">
        <v>16.5</v>
      </c>
    </row>
    <row r="15" spans="1:4">
      <c r="A15" s="4" t="s">
        <v>25</v>
      </c>
      <c r="B15" s="4" t="s">
        <v>22</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row>
    <row r="22" spans="1:4">
      <c r="A22" s="3" t="s">
        <v>5</v>
      </c>
    </row>
    <row r="23" spans="1:4">
      <c r="A23" s="4" t="s">
        <v>36</v>
      </c>
      <c r="C23" s="6" t="n">
        <v>491</v>
      </c>
    </row>
    <row r="24" spans="1:4">
      <c r="A24" s="4" t="s">
        <v>37</v>
      </c>
    </row>
    <row r="25" spans="1:4">
      <c r="A25" s="3" t="s">
        <v>5</v>
      </c>
    </row>
    <row r="26" spans="1:4">
      <c r="A26" s="4" t="s">
        <v>36</v>
      </c>
      <c r="C26" s="6" t="n">
        <v>8554</v>
      </c>
    </row>
    <row r="27" spans="1:4">
      <c r="A27" s="4" t="s">
        <v>38</v>
      </c>
    </row>
    <row r="28" spans="1:4">
      <c r="A28" s="3" t="s">
        <v>5</v>
      </c>
    </row>
    <row r="29" spans="1:4">
      <c r="A29" s="4" t="s">
        <v>36</v>
      </c>
      <c r="C29" s="6" t="n">
        <v>3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7" t="n">
        <v>8701197</v>
      </c>
      <c r="C3" s="7" t="n">
        <v>8810056</v>
      </c>
    </row>
    <row r="4" spans="1:3">
      <c r="A4" s="4" t="s">
        <v>43</v>
      </c>
      <c r="B4" s="6" t="n">
        <v>855032</v>
      </c>
      <c r="C4" s="6" t="n">
        <v>781951</v>
      </c>
    </row>
    <row r="5" spans="1:3">
      <c r="A5" s="4" t="s">
        <v>44</v>
      </c>
      <c r="B5" s="6" t="n">
        <v>9556229</v>
      </c>
      <c r="C5" s="6" t="n">
        <v>9592007</v>
      </c>
    </row>
    <row r="6" spans="1:3">
      <c r="A6" s="4" t="s">
        <v>45</v>
      </c>
      <c r="B6" s="6" t="n">
        <v>13209144</v>
      </c>
      <c r="C6" s="6" t="n">
        <v>13177193</v>
      </c>
    </row>
    <row r="7" spans="1:3">
      <c r="A7" s="4" t="s">
        <v>46</v>
      </c>
      <c r="B7" s="6" t="n">
        <v>95700</v>
      </c>
      <c r="C7" s="6" t="n">
        <v>80904</v>
      </c>
    </row>
    <row r="8" spans="1:3">
      <c r="A8" s="4" t="s">
        <v>47</v>
      </c>
      <c r="B8" s="6" t="n">
        <v>32562280</v>
      </c>
      <c r="C8" s="6" t="n">
        <v>36400634</v>
      </c>
    </row>
    <row r="9" spans="1:3">
      <c r="A9" s="4" t="s">
        <v>48</v>
      </c>
      <c r="B9" s="6" t="n">
        <v>2433666</v>
      </c>
      <c r="C9" s="6" t="n">
        <v>2636858</v>
      </c>
    </row>
    <row r="10" spans="1:3">
      <c r="A10" s="4" t="s">
        <v>49</v>
      </c>
      <c r="B10" s="6" t="n">
        <v>4023866</v>
      </c>
      <c r="C10" s="6" t="n">
        <v>3661598</v>
      </c>
    </row>
    <row r="11" spans="1:3">
      <c r="A11" s="4" t="s">
        <v>50</v>
      </c>
      <c r="B11" s="6" t="n">
        <v>4904608</v>
      </c>
      <c r="C11" s="6" t="n">
        <v>4780001</v>
      </c>
    </row>
    <row r="12" spans="1:3">
      <c r="A12" s="4" t="s">
        <v>51</v>
      </c>
      <c r="B12" s="6" t="n">
        <v>66785493</v>
      </c>
      <c r="C12" s="6" t="n">
        <v>70329195</v>
      </c>
    </row>
    <row r="13" spans="1:3">
      <c r="A13" s="3" t="s">
        <v>52</v>
      </c>
    </row>
    <row r="14" spans="1:3">
      <c r="A14" s="4" t="s">
        <v>53</v>
      </c>
      <c r="B14" s="6" t="n">
        <v>2612817</v>
      </c>
      <c r="C14" s="6" t="n">
        <v>3576185</v>
      </c>
    </row>
    <row r="15" spans="1:3">
      <c r="A15" s="4" t="s">
        <v>54</v>
      </c>
      <c r="B15" s="6" t="n">
        <v>33148859</v>
      </c>
      <c r="C15" s="6" t="n">
        <v>36818123</v>
      </c>
    </row>
    <row r="16" spans="1:3">
      <c r="A16" s="4" t="s">
        <v>55</v>
      </c>
      <c r="B16" s="6" t="n">
        <v>6954301</v>
      </c>
      <c r="C16" s="6" t="n">
        <v>7175048</v>
      </c>
    </row>
    <row r="17" spans="1:3">
      <c r="A17" s="4" t="s">
        <v>56</v>
      </c>
      <c r="B17" s="6" t="n">
        <v>1040000</v>
      </c>
      <c r="C17" s="6" t="n">
        <v>1095200</v>
      </c>
    </row>
    <row r="18" spans="1:3">
      <c r="A18" s="4" t="s">
        <v>57</v>
      </c>
      <c r="B18" s="6" t="n">
        <v>759296</v>
      </c>
      <c r="C18" s="6" t="n">
        <v>1200925</v>
      </c>
    </row>
    <row r="19" spans="1:3">
      <c r="A19" s="4" t="s">
        <v>58</v>
      </c>
      <c r="B19" s="6" t="n">
        <v>5248656</v>
      </c>
      <c r="C19" s="6" t="n">
        <v>4821982</v>
      </c>
    </row>
    <row r="20" spans="1:3">
      <c r="A20" s="4" t="s">
        <v>59</v>
      </c>
      <c r="B20" s="6" t="n">
        <v>49763929</v>
      </c>
      <c r="C20" s="6" t="n">
        <v>54687463</v>
      </c>
    </row>
    <row r="21" spans="1:3">
      <c r="A21" s="4" t="s">
        <v>60</v>
      </c>
      <c r="B21" s="4" t="s">
        <v>61</v>
      </c>
      <c r="C21" s="4" t="s">
        <v>61</v>
      </c>
    </row>
    <row r="22" spans="1:3">
      <c r="A22" s="3" t="s">
        <v>62</v>
      </c>
    </row>
    <row r="23" spans="1:3">
      <c r="A23" s="4" t="s">
        <v>63</v>
      </c>
      <c r="B23" s="6" t="n">
        <v>17021564</v>
      </c>
      <c r="C23" s="6" t="n">
        <v>15641732</v>
      </c>
    </row>
    <row r="24" spans="1:3">
      <c r="A24" s="4" t="s">
        <v>64</v>
      </c>
      <c r="B24" s="4" t="s">
        <v>61</v>
      </c>
      <c r="C24" s="4" t="s">
        <v>61</v>
      </c>
    </row>
    <row r="25" spans="1:3">
      <c r="A25" s="4" t="s">
        <v>65</v>
      </c>
      <c r="B25" s="6" t="n">
        <v>66785493</v>
      </c>
      <c r="C25" s="6" t="n">
        <v>70329195</v>
      </c>
    </row>
    <row r="26" spans="1:3">
      <c r="A26" s="4" t="s">
        <v>35</v>
      </c>
    </row>
    <row r="27" spans="1:3">
      <c r="A27" s="3" t="s">
        <v>62</v>
      </c>
    </row>
    <row r="28" spans="1:3">
      <c r="A28" s="4" t="s">
        <v>63</v>
      </c>
      <c r="B28" s="6" t="n">
        <v>665095</v>
      </c>
      <c r="C28" s="6" t="n">
        <v>605143</v>
      </c>
    </row>
    <row r="29" spans="1:3">
      <c r="A29" s="4" t="s">
        <v>37</v>
      </c>
    </row>
    <row r="30" spans="1:3">
      <c r="A30" s="3" t="s">
        <v>62</v>
      </c>
    </row>
    <row r="31" spans="1:3">
      <c r="A31" s="4" t="s">
        <v>63</v>
      </c>
      <c r="B31" s="6" t="n">
        <v>11587018</v>
      </c>
      <c r="C31" s="6" t="n">
        <v>10472602</v>
      </c>
    </row>
    <row r="32" spans="1:3">
      <c r="A32" s="4" t="s">
        <v>38</v>
      </c>
    </row>
    <row r="33" spans="1:3">
      <c r="A33" s="3" t="s">
        <v>62</v>
      </c>
    </row>
    <row r="34" spans="1:3">
      <c r="A34" s="4" t="s">
        <v>63</v>
      </c>
      <c r="B34" s="6" t="n">
        <v>4769451</v>
      </c>
      <c r="C34" s="6" t="n">
        <v>4563987</v>
      </c>
    </row>
    <row r="35" spans="1:3">
      <c r="A35" s="4" t="s">
        <v>66</v>
      </c>
    </row>
    <row r="36" spans="1:3">
      <c r="A36" s="3" t="s">
        <v>62</v>
      </c>
    </row>
    <row r="37" spans="1:3">
      <c r="A37" s="4" t="s">
        <v>63</v>
      </c>
      <c r="B37" s="4" t="s">
        <v>61</v>
      </c>
      <c r="C37" s="4" t="s">
        <v>61</v>
      </c>
    </row>
    <row r="38" spans="1:3">
      <c r="A38" s="4" t="s">
        <v>67</v>
      </c>
    </row>
    <row r="39" spans="1:3">
      <c r="A39" s="3" t="s">
        <v>62</v>
      </c>
    </row>
    <row r="40" spans="1:3">
      <c r="A40" s="4" t="s">
        <v>63</v>
      </c>
      <c r="B40" s="4" t="s">
        <v>61</v>
      </c>
      <c r="C40" s="4" t="s">
        <v>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8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185</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40</v>
      </c>
    </row>
    <row r="2" spans="1:3">
      <c r="A2" s="4" t="s">
        <v>69</v>
      </c>
      <c r="B2" s="7" t="n">
        <v>8953000</v>
      </c>
      <c r="C2" s="7" t="n">
        <v>8790000</v>
      </c>
    </row>
    <row r="3" spans="1:3">
      <c r="A3" s="4" t="s">
        <v>70</v>
      </c>
      <c r="B3" s="6" t="n">
        <v>854000</v>
      </c>
      <c r="C3" s="6" t="n">
        <v>781000</v>
      </c>
    </row>
    <row r="4" spans="1:3">
      <c r="A4" s="4" t="s">
        <v>71</v>
      </c>
      <c r="B4" s="6" t="n">
        <v>1411130</v>
      </c>
      <c r="C4" s="6" t="n">
        <v>1118996</v>
      </c>
    </row>
    <row r="5" spans="1:3">
      <c r="A5" s="4" t="s">
        <v>72</v>
      </c>
      <c r="B5" s="6" t="n">
        <v>104181</v>
      </c>
      <c r="C5" s="6" t="n">
        <v>45809</v>
      </c>
    </row>
    <row r="6" spans="1:3">
      <c r="A6" s="4" t="s">
        <v>73</v>
      </c>
      <c r="B6" s="7" t="n">
        <v>4094092</v>
      </c>
      <c r="C6" s="7" t="n">
        <v>3684537</v>
      </c>
    </row>
    <row r="7" spans="1:3">
      <c r="A7" s="4" t="s">
        <v>74</v>
      </c>
      <c r="B7" s="7" t="n">
        <v>0</v>
      </c>
      <c r="C7" s="7" t="n">
        <v>0</v>
      </c>
    </row>
    <row r="8" spans="1:3">
      <c r="A8" s="4" t="s">
        <v>75</v>
      </c>
      <c r="B8" s="6" t="n">
        <v>92700</v>
      </c>
      <c r="C8" s="6" t="n">
        <v>92700</v>
      </c>
    </row>
    <row r="9" spans="1:3">
      <c r="A9" s="4" t="s">
        <v>76</v>
      </c>
      <c r="B9" s="6" t="n">
        <v>0</v>
      </c>
      <c r="C9" s="6" t="n">
        <v>0</v>
      </c>
    </row>
    <row r="10" spans="1:3">
      <c r="A10" s="4" t="s">
        <v>35</v>
      </c>
    </row>
    <row r="11" spans="1:3">
      <c r="A11" s="4" t="s">
        <v>77</v>
      </c>
      <c r="B11" s="7" t="n">
        <v>0</v>
      </c>
      <c r="C11" s="7" t="n">
        <v>0</v>
      </c>
    </row>
    <row r="12" spans="1:3">
      <c r="A12" s="4" t="s">
        <v>78</v>
      </c>
      <c r="B12" s="6" t="n">
        <v>7500</v>
      </c>
      <c r="C12" s="6" t="n">
        <v>7500</v>
      </c>
    </row>
    <row r="13" spans="1:3">
      <c r="A13" s="4" t="s">
        <v>79</v>
      </c>
      <c r="B13" s="6" t="n">
        <v>491</v>
      </c>
      <c r="C13" s="6" t="n">
        <v>500</v>
      </c>
    </row>
    <row r="14" spans="1:3">
      <c r="A14" s="4" t="s">
        <v>80</v>
      </c>
      <c r="B14" s="6" t="n">
        <v>491</v>
      </c>
      <c r="C14" s="6" t="n">
        <v>500</v>
      </c>
    </row>
    <row r="15" spans="1:3">
      <c r="A15" s="4" t="s">
        <v>37</v>
      </c>
    </row>
    <row r="16" spans="1:3">
      <c r="A16" s="4" t="s">
        <v>77</v>
      </c>
      <c r="B16" s="7" t="n">
        <v>0</v>
      </c>
      <c r="C16" s="7" t="n">
        <v>0</v>
      </c>
    </row>
    <row r="17" spans="1:3">
      <c r="A17" s="4" t="s">
        <v>78</v>
      </c>
      <c r="B17" s="6" t="n">
        <v>120000</v>
      </c>
      <c r="C17" s="6" t="n">
        <v>120000</v>
      </c>
    </row>
    <row r="18" spans="1:3">
      <c r="A18" s="4" t="s">
        <v>79</v>
      </c>
      <c r="B18" s="6" t="n">
        <v>8554</v>
      </c>
      <c r="C18" s="6" t="n">
        <v>8653</v>
      </c>
    </row>
    <row r="19" spans="1:3">
      <c r="A19" s="4" t="s">
        <v>80</v>
      </c>
      <c r="B19" s="6" t="n">
        <v>8554</v>
      </c>
      <c r="C19" s="6" t="n">
        <v>8653</v>
      </c>
    </row>
    <row r="20" spans="1:3">
      <c r="A20" s="4" t="s">
        <v>38</v>
      </c>
    </row>
    <row r="21" spans="1:3">
      <c r="A21" s="4" t="s">
        <v>77</v>
      </c>
      <c r="B21" s="7" t="n">
        <v>0</v>
      </c>
      <c r="C21" s="7" t="n">
        <v>0</v>
      </c>
    </row>
    <row r="22" spans="1:3">
      <c r="A22" s="4" t="s">
        <v>78</v>
      </c>
      <c r="B22" s="6" t="n">
        <v>80000</v>
      </c>
      <c r="C22" s="6" t="n">
        <v>80000</v>
      </c>
    </row>
    <row r="23" spans="1:3">
      <c r="A23" s="4" t="s">
        <v>79</v>
      </c>
      <c r="B23" s="6" t="n">
        <v>3521</v>
      </c>
      <c r="C23" s="6" t="n">
        <v>3771</v>
      </c>
    </row>
    <row r="24" spans="1:3">
      <c r="A24" s="4" t="s">
        <v>80</v>
      </c>
      <c r="B24" s="6" t="n">
        <v>3521</v>
      </c>
      <c r="C24" s="6" t="n">
        <v>3771</v>
      </c>
    </row>
    <row r="25" spans="1:3">
      <c r="A25" s="4" t="s">
        <v>66</v>
      </c>
    </row>
    <row r="26" spans="1:3">
      <c r="A26" s="4" t="s">
        <v>77</v>
      </c>
      <c r="B26" s="7" t="n">
        <v>0</v>
      </c>
      <c r="C26" s="7" t="n">
        <v>0</v>
      </c>
    </row>
    <row r="27" spans="1:3">
      <c r="A27" s="4" t="s">
        <v>78</v>
      </c>
      <c r="B27" s="6" t="n">
        <v>100000</v>
      </c>
      <c r="C27" s="6" t="n">
        <v>100000</v>
      </c>
    </row>
    <row r="28" spans="1:3">
      <c r="A28" s="4" t="s">
        <v>79</v>
      </c>
      <c r="B28" s="6" t="n">
        <v>0</v>
      </c>
      <c r="C28" s="6" t="n">
        <v>0</v>
      </c>
    </row>
    <row r="29" spans="1:3">
      <c r="A29" s="4" t="s">
        <v>67</v>
      </c>
    </row>
    <row r="30" spans="1:3">
      <c r="A30" s="4" t="s">
        <v>77</v>
      </c>
      <c r="B30" s="7" t="n">
        <v>0</v>
      </c>
      <c r="C30" s="7" t="n">
        <v>0</v>
      </c>
    </row>
    <row r="31" spans="1:3">
      <c r="A31" s="4" t="s">
        <v>78</v>
      </c>
      <c r="B31" s="6" t="n">
        <v>5000</v>
      </c>
      <c r="C31" s="6" t="n">
        <v>5000</v>
      </c>
    </row>
    <row r="32" spans="1:3">
      <c r="A32" s="4" t="s">
        <v>79</v>
      </c>
      <c r="B32" s="6" t="n">
        <v>0</v>
      </c>
      <c r="C32" s="6" t="n">
        <v>0</v>
      </c>
    </row>
    <row r="33" spans="1:3">
      <c r="A33" s="4" t="s">
        <v>81</v>
      </c>
      <c r="B33" s="4" t="s">
        <v>82</v>
      </c>
      <c r="C33" s="4" t="s">
        <v>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1</v>
      </c>
      <c r="B1" s="2" t="s">
        <v>1</v>
      </c>
    </row>
    <row r="2" spans="1:2">
      <c r="B2" s="2" t="s">
        <v>2</v>
      </c>
    </row>
    <row r="3" spans="1:2">
      <c r="A3" s="3" t="s">
        <v>185</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5</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5</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1</v>
      </c>
      <c r="B1" s="2" t="s">
        <v>1</v>
      </c>
    </row>
    <row r="2" spans="1:2">
      <c r="B2" s="2" t="s">
        <v>2</v>
      </c>
    </row>
    <row r="3" spans="1:2">
      <c r="A3" s="3" t="s">
        <v>304</v>
      </c>
    </row>
    <row r="4" spans="1:2">
      <c r="A4" s="4" t="s">
        <v>312</v>
      </c>
      <c r="B4"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4</v>
      </c>
      <c r="B1" s="2" t="s">
        <v>1</v>
      </c>
    </row>
    <row r="2" spans="1:2">
      <c r="B2" s="2" t="s">
        <v>2</v>
      </c>
    </row>
    <row r="3" spans="1:2">
      <c r="A3" s="3" t="s">
        <v>30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0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304</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40</v>
      </c>
      <c r="D2" s="2" t="s">
        <v>84</v>
      </c>
    </row>
    <row r="3" spans="1:4">
      <c r="A3" s="3" t="s">
        <v>85</v>
      </c>
    </row>
    <row r="4" spans="1:4">
      <c r="A4" s="4" t="s">
        <v>86</v>
      </c>
      <c r="B4" s="7" t="n">
        <v>112314657</v>
      </c>
      <c r="C4" s="7" t="n">
        <v>107589114</v>
      </c>
      <c r="D4" s="7" t="n">
        <v>105594134</v>
      </c>
    </row>
    <row r="5" spans="1:4">
      <c r="A5" s="4" t="s">
        <v>87</v>
      </c>
      <c r="B5" s="6" t="n">
        <v>332946</v>
      </c>
      <c r="C5" s="6" t="n">
        <v>264891</v>
      </c>
      <c r="D5" s="6" t="n">
        <v>274220</v>
      </c>
    </row>
    <row r="6" spans="1:4">
      <c r="A6" s="4" t="s">
        <v>88</v>
      </c>
      <c r="B6" s="6" t="n">
        <v>-125549</v>
      </c>
      <c r="C6" s="6" t="n">
        <v>249300</v>
      </c>
      <c r="D6" s="6" t="n">
        <v>75849</v>
      </c>
    </row>
    <row r="7" spans="1:4">
      <c r="A7" s="4" t="s">
        <v>89</v>
      </c>
      <c r="B7" s="4" t="s">
        <v>61</v>
      </c>
      <c r="C7" s="4" t="s">
        <v>61</v>
      </c>
      <c r="D7" s="6" t="n">
        <v>51920</v>
      </c>
    </row>
    <row r="8" spans="1:4">
      <c r="A8" s="4" t="s">
        <v>90</v>
      </c>
      <c r="B8" s="6" t="n">
        <v>112522054</v>
      </c>
      <c r="C8" s="6" t="n">
        <v>108103305</v>
      </c>
      <c r="D8" s="6" t="n">
        <v>105996123</v>
      </c>
    </row>
    <row r="9" spans="1:4">
      <c r="A9" s="3" t="s">
        <v>91</v>
      </c>
    </row>
    <row r="10" spans="1:4">
      <c r="A10" s="4" t="s">
        <v>92</v>
      </c>
      <c r="B10" s="6" t="n">
        <v>84071208</v>
      </c>
      <c r="C10" s="6" t="n">
        <v>81607541</v>
      </c>
      <c r="D10" s="6" t="n">
        <v>80500160</v>
      </c>
    </row>
    <row r="11" spans="1:4">
      <c r="A11" s="3" t="s">
        <v>93</v>
      </c>
    </row>
    <row r="12" spans="1:4">
      <c r="A12" s="4" t="s">
        <v>94</v>
      </c>
      <c r="B12" s="6" t="n">
        <v>9494654</v>
      </c>
      <c r="C12" s="6" t="n">
        <v>9206665</v>
      </c>
      <c r="D12" s="6" t="n">
        <v>9022484</v>
      </c>
    </row>
    <row r="13" spans="1:4">
      <c r="A13" s="4" t="s">
        <v>95</v>
      </c>
      <c r="B13" s="6" t="n">
        <v>6680944</v>
      </c>
      <c r="C13" s="6" t="n">
        <v>5495576</v>
      </c>
      <c r="D13" s="6" t="n">
        <v>5538688</v>
      </c>
    </row>
    <row r="14" spans="1:4">
      <c r="A14" s="4" t="s">
        <v>96</v>
      </c>
      <c r="B14" s="6" t="n">
        <v>8804540</v>
      </c>
      <c r="C14" s="6" t="n">
        <v>7992967</v>
      </c>
      <c r="D14" s="6" t="n">
        <v>7582136</v>
      </c>
    </row>
    <row r="15" spans="1:4">
      <c r="A15" s="4" t="s">
        <v>97</v>
      </c>
      <c r="B15" s="6" t="n">
        <v>24980138</v>
      </c>
      <c r="C15" s="6" t="n">
        <v>22695208</v>
      </c>
      <c r="D15" s="6" t="n">
        <v>22143308</v>
      </c>
    </row>
    <row r="16" spans="1:4">
      <c r="A16" s="4" t="s">
        <v>98</v>
      </c>
      <c r="B16" s="6" t="n">
        <v>109051346</v>
      </c>
      <c r="C16" s="6" t="n">
        <v>104302749</v>
      </c>
      <c r="D16" s="6" t="n">
        <v>102643468</v>
      </c>
    </row>
    <row r="17" spans="1:4">
      <c r="A17" s="4" t="s">
        <v>99</v>
      </c>
      <c r="B17" s="6" t="n">
        <v>3470708</v>
      </c>
      <c r="C17" s="6" t="n">
        <v>3800556</v>
      </c>
      <c r="D17" s="6" t="n">
        <v>3352655</v>
      </c>
    </row>
    <row r="18" spans="1:4">
      <c r="A18" s="3" t="s">
        <v>100</v>
      </c>
    </row>
    <row r="19" spans="1:4">
      <c r="A19" s="4" t="s">
        <v>101</v>
      </c>
      <c r="B19" s="6" t="n">
        <v>848490</v>
      </c>
      <c r="C19" s="6" t="n">
        <v>1502404</v>
      </c>
      <c r="D19" s="6" t="n">
        <v>1552952</v>
      </c>
    </row>
    <row r="20" spans="1:4">
      <c r="A20" s="4" t="s">
        <v>102</v>
      </c>
      <c r="B20" s="6" t="n">
        <v>65146</v>
      </c>
      <c r="C20" s="6" t="n">
        <v>468718</v>
      </c>
      <c r="D20" s="6" t="n">
        <v>-189468</v>
      </c>
    </row>
    <row r="21" spans="1:4">
      <c r="A21" s="4" t="s">
        <v>103</v>
      </c>
      <c r="B21" s="6" t="n">
        <v>913636</v>
      </c>
      <c r="C21" s="6" t="n">
        <v>1971122</v>
      </c>
      <c r="D21" s="6" t="n">
        <v>1363484</v>
      </c>
    </row>
    <row r="22" spans="1:4">
      <c r="A22" s="4" t="s">
        <v>104</v>
      </c>
      <c r="B22" s="6" t="n">
        <v>2557072</v>
      </c>
      <c r="C22" s="6" t="n">
        <v>1829434</v>
      </c>
      <c r="D22" s="6" t="n">
        <v>1989171</v>
      </c>
    </row>
    <row r="23" spans="1:4">
      <c r="A23" s="3" t="s">
        <v>105</v>
      </c>
    </row>
    <row r="24" spans="1:4">
      <c r="A24" s="4" t="s">
        <v>106</v>
      </c>
      <c r="B24" s="6" t="n">
        <v>7885</v>
      </c>
      <c r="C24" s="6" t="n">
        <v>9043</v>
      </c>
      <c r="D24" s="6" t="n">
        <v>7471</v>
      </c>
    </row>
    <row r="25" spans="1:4">
      <c r="A25" s="4" t="s">
        <v>107</v>
      </c>
      <c r="B25" s="6" t="n">
        <v>-214684</v>
      </c>
      <c r="C25" s="6" t="n">
        <v>43866</v>
      </c>
      <c r="D25" s="6" t="n">
        <v>33373</v>
      </c>
    </row>
    <row r="26" spans="1:4">
      <c r="A26" s="4" t="s">
        <v>108</v>
      </c>
      <c r="B26" s="6" t="n">
        <v>8562</v>
      </c>
      <c r="C26" s="6" t="n">
        <v>-34397</v>
      </c>
      <c r="D26" s="6" t="n">
        <v>-19433</v>
      </c>
    </row>
    <row r="27" spans="1:4">
      <c r="A27" s="4" t="s">
        <v>109</v>
      </c>
      <c r="B27" s="6" t="n">
        <v>-198237</v>
      </c>
      <c r="C27" s="6" t="n">
        <v>18512</v>
      </c>
      <c r="D27" s="6" t="n">
        <v>21411</v>
      </c>
    </row>
    <row r="28" spans="1:4">
      <c r="A28" s="4" t="s">
        <v>110</v>
      </c>
      <c r="B28" s="7" t="n">
        <v>2358835</v>
      </c>
      <c r="C28" s="7" t="n">
        <v>1847946</v>
      </c>
      <c r="D28" s="7" t="n">
        <v>201058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304</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8</v>
      </c>
      <c r="B1" s="2" t="s">
        <v>1</v>
      </c>
    </row>
    <row r="2" spans="1:2">
      <c r="B2" s="2" t="s">
        <v>2</v>
      </c>
    </row>
    <row r="3" spans="1:2">
      <c r="A3" s="3" t="s">
        <v>304</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304</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44</v>
      </c>
      <c r="B1" s="2" t="s">
        <v>1</v>
      </c>
    </row>
    <row r="2" spans="1:2">
      <c r="B2" s="2" t="s">
        <v>2</v>
      </c>
    </row>
    <row r="3" spans="1:2">
      <c r="A3" s="3" t="s">
        <v>304</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304</v>
      </c>
    </row>
    <row r="4" spans="1:2">
      <c r="A4" s="4" t="s">
        <v>348</v>
      </c>
      <c r="B4"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0</v>
      </c>
      <c r="B1" s="2" t="s">
        <v>1</v>
      </c>
    </row>
    <row r="2" spans="1:2">
      <c r="B2" s="2" t="s">
        <v>2</v>
      </c>
    </row>
    <row r="3" spans="1:2">
      <c r="A3" s="3" t="s">
        <v>304</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04</v>
      </c>
    </row>
    <row r="4" spans="1:2">
      <c r="A4" s="4" t="s">
        <v>354</v>
      </c>
      <c r="B4" s="4" t="s">
        <v>3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6</v>
      </c>
      <c r="B1" s="2" t="s">
        <v>1</v>
      </c>
    </row>
    <row r="2" spans="1:2">
      <c r="B2" s="2" t="s">
        <v>2</v>
      </c>
    </row>
    <row r="3" spans="1:2">
      <c r="A3" s="3" t="s">
        <v>304</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5</v>
      </c>
      <c r="B1" s="2" t="s">
        <v>1</v>
      </c>
    </row>
    <row r="2" spans="1:2">
      <c r="B2" s="2" t="s">
        <v>2</v>
      </c>
    </row>
    <row r="3" spans="1:2">
      <c r="A3" s="3" t="s">
        <v>304</v>
      </c>
    </row>
    <row r="4" spans="1:2">
      <c r="A4" s="4" t="s">
        <v>366</v>
      </c>
      <c r="B4" s="4" t="s">
        <v>36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304</v>
      </c>
    </row>
    <row r="4" spans="1:2">
      <c r="A4" s="4" t="s">
        <v>369</v>
      </c>
      <c r="B4" s="4" t="s">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40</v>
      </c>
      <c r="D2" s="2" t="s">
        <v>84</v>
      </c>
    </row>
    <row r="3" spans="1:4">
      <c r="A3" s="4" t="s">
        <v>112</v>
      </c>
      <c r="B3" s="7" t="n">
        <v>2096</v>
      </c>
      <c r="C3" s="7" t="n">
        <v>4659</v>
      </c>
      <c r="D3" s="7" t="n">
        <v>3848</v>
      </c>
    </row>
    <row r="4" spans="1:4">
      <c r="A4" s="4" t="s">
        <v>113</v>
      </c>
      <c r="B4" s="6" t="n">
        <v>-57100</v>
      </c>
      <c r="C4" s="6" t="n">
        <v>22599</v>
      </c>
      <c r="D4" s="6" t="n">
        <v>17193</v>
      </c>
    </row>
    <row r="5" spans="1:4">
      <c r="A5" s="4" t="s">
        <v>114</v>
      </c>
      <c r="B5" s="7" t="n">
        <v>2276</v>
      </c>
      <c r="C5" s="7" t="n">
        <v>-17720</v>
      </c>
      <c r="D5" s="7" t="n">
        <v>-1001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304</v>
      </c>
    </row>
    <row r="4" spans="1:2">
      <c r="A4" s="4" t="s">
        <v>372</v>
      </c>
      <c r="B4" s="4" t="s">
        <v>37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31"/>
    <col customWidth="1" max="16" min="16" width="31"/>
    <col customWidth="1" max="17" min="17" width="21"/>
  </cols>
  <sheetData>
    <row r="1" spans="1:17">
      <c r="A1" s="1" t="s">
        <v>374</v>
      </c>
      <c r="B1" s="2" t="s">
        <v>375</v>
      </c>
      <c r="C1" s="2" t="s">
        <v>376</v>
      </c>
      <c r="D1" s="2" t="s">
        <v>377</v>
      </c>
      <c r="E1" s="2" t="s">
        <v>378</v>
      </c>
      <c r="F1" s="2" t="s">
        <v>379</v>
      </c>
      <c r="G1" s="2" t="s">
        <v>380</v>
      </c>
      <c r="H1" s="2" t="s">
        <v>381</v>
      </c>
      <c r="I1" s="2" t="s">
        <v>382</v>
      </c>
      <c r="J1" s="2" t="s">
        <v>383</v>
      </c>
      <c r="K1" s="2" t="s">
        <v>376</v>
      </c>
      <c r="L1" s="2" t="s">
        <v>380</v>
      </c>
      <c r="M1" s="2" t="s">
        <v>384</v>
      </c>
      <c r="N1" s="2" t="s">
        <v>385</v>
      </c>
      <c r="O1" s="2" t="s">
        <v>386</v>
      </c>
      <c r="P1" s="2" t="s">
        <v>387</v>
      </c>
      <c r="Q1" s="2" t="s">
        <v>388</v>
      </c>
    </row>
    <row r="2" spans="1:17">
      <c r="A2" s="4" t="s">
        <v>389</v>
      </c>
      <c r="K2" s="6" t="n">
        <v>3</v>
      </c>
    </row>
    <row r="3" spans="1:17">
      <c r="A3" s="4" t="s">
        <v>390</v>
      </c>
      <c r="K3" s="6" t="n">
        <v>366700</v>
      </c>
    </row>
    <row r="4" spans="1:17">
      <c r="A4" s="4" t="s">
        <v>391</v>
      </c>
      <c r="K4" s="6" t="n">
        <v>41500</v>
      </c>
    </row>
    <row r="5" spans="1:17">
      <c r="A5" s="4" t="s">
        <v>392</v>
      </c>
      <c r="K5" s="6" t="n">
        <v>3000</v>
      </c>
    </row>
    <row r="6" spans="1:17">
      <c r="A6" s="4" t="s">
        <v>393</v>
      </c>
      <c r="K6" s="6" t="n">
        <v>3200</v>
      </c>
    </row>
    <row r="7" spans="1:17">
      <c r="A7" s="4" t="s">
        <v>394</v>
      </c>
      <c r="K7" s="6" t="n">
        <v>2300</v>
      </c>
    </row>
    <row r="8" spans="1:17">
      <c r="A8" s="4" t="s">
        <v>395</v>
      </c>
      <c r="K8" s="6" t="n">
        <v>46400</v>
      </c>
    </row>
    <row r="9" spans="1:17">
      <c r="A9" s="4" t="s">
        <v>396</v>
      </c>
      <c r="K9" s="6" t="n">
        <v>12700</v>
      </c>
    </row>
    <row r="10" spans="1:17">
      <c r="A10" s="4" t="s">
        <v>397</v>
      </c>
      <c r="C10" s="7" t="n">
        <v>1849000</v>
      </c>
      <c r="G10" s="7" t="n">
        <v>1838000</v>
      </c>
      <c r="K10" s="7" t="n">
        <v>1849000</v>
      </c>
      <c r="L10" s="7" t="n">
        <v>1838000</v>
      </c>
    </row>
    <row r="11" spans="1:17">
      <c r="A11" s="4" t="s">
        <v>398</v>
      </c>
      <c r="K11" s="6" t="n">
        <v>5245000</v>
      </c>
      <c r="L11" s="6" t="n">
        <v>4508000</v>
      </c>
      <c r="M11" s="7" t="n">
        <v>5877000</v>
      </c>
    </row>
    <row r="12" spans="1:17">
      <c r="A12" s="4" t="s">
        <v>399</v>
      </c>
      <c r="K12" s="6" t="n">
        <v>5448000</v>
      </c>
      <c r="L12" s="6" t="n">
        <v>4980000</v>
      </c>
      <c r="M12" s="6" t="n">
        <v>4780000</v>
      </c>
    </row>
    <row r="13" spans="1:17">
      <c r="A13" s="4" t="s">
        <v>400</v>
      </c>
      <c r="C13" s="6" t="n">
        <v>33149000</v>
      </c>
      <c r="G13" s="6" t="n">
        <v>36818000</v>
      </c>
      <c r="K13" s="6" t="n">
        <v>33149000</v>
      </c>
      <c r="L13" s="6" t="n">
        <v>36818000</v>
      </c>
    </row>
    <row r="14" spans="1:17">
      <c r="A14" s="4" t="s">
        <v>401</v>
      </c>
      <c r="C14" s="6" t="n">
        <v>31151000</v>
      </c>
      <c r="G14" s="6" t="n">
        <v>35281000</v>
      </c>
      <c r="K14" s="6" t="n">
        <v>31151000</v>
      </c>
      <c r="L14" s="6" t="n">
        <v>35281000</v>
      </c>
    </row>
    <row r="15" spans="1:17">
      <c r="A15" s="4" t="s">
        <v>402</v>
      </c>
      <c r="C15" s="6" t="n">
        <v>1998000</v>
      </c>
      <c r="G15" s="6" t="n">
        <v>1537000</v>
      </c>
      <c r="K15" s="6" t="n">
        <v>1998000</v>
      </c>
      <c r="L15" s="6" t="n">
        <v>1537000</v>
      </c>
    </row>
    <row r="16" spans="1:17">
      <c r="A16" s="4" t="s">
        <v>403</v>
      </c>
      <c r="C16" s="6" t="n">
        <v>0</v>
      </c>
      <c r="G16" s="6" t="n">
        <v>0</v>
      </c>
      <c r="K16" s="6" t="n">
        <v>0</v>
      </c>
      <c r="L16" s="6" t="n">
        <v>0</v>
      </c>
    </row>
    <row r="17" spans="1:17">
      <c r="A17" s="4" t="s">
        <v>404</v>
      </c>
      <c r="K17" s="7" t="n">
        <v>84071000</v>
      </c>
      <c r="L17" s="7" t="n">
        <v>81608000</v>
      </c>
      <c r="M17" s="7" t="n">
        <v>80500000</v>
      </c>
    </row>
    <row r="18" spans="1:17">
      <c r="A18" s="4" t="s">
        <v>405</v>
      </c>
      <c r="L18" s="6" t="n">
        <v>5</v>
      </c>
    </row>
    <row r="19" spans="1:17">
      <c r="A19" s="4" t="s">
        <v>406</v>
      </c>
      <c r="K19" s="6" t="n">
        <v>2</v>
      </c>
      <c r="L19" s="6" t="n">
        <v>2</v>
      </c>
      <c r="M19" s="6" t="n">
        <v>2</v>
      </c>
    </row>
    <row r="20" spans="1:17">
      <c r="A20" s="4" t="s">
        <v>407</v>
      </c>
      <c r="C20" s="6" t="n">
        <v>27488000</v>
      </c>
      <c r="D20" s="7" t="n">
        <v>28711000</v>
      </c>
      <c r="E20" s="7" t="n">
        <v>27890000</v>
      </c>
      <c r="F20" s="7" t="n">
        <v>28225000</v>
      </c>
      <c r="G20" s="7" t="n">
        <v>26363000</v>
      </c>
      <c r="H20" s="7" t="n">
        <v>27339000</v>
      </c>
      <c r="I20" s="7" t="n">
        <v>26789000</v>
      </c>
      <c r="J20" s="7" t="n">
        <v>27098000</v>
      </c>
      <c r="K20" s="7" t="n">
        <v>112314657</v>
      </c>
      <c r="L20" s="7" t="n">
        <v>107589114</v>
      </c>
      <c r="M20" s="7" t="n">
        <v>105594134</v>
      </c>
    </row>
    <row r="21" spans="1:17">
      <c r="A21" s="4" t="s">
        <v>408</v>
      </c>
      <c r="K21" s="6" t="n">
        <v>84071208</v>
      </c>
      <c r="L21" s="7" t="n">
        <v>81607541</v>
      </c>
      <c r="M21" s="7" t="n">
        <v>80500160</v>
      </c>
    </row>
    <row r="22" spans="1:17">
      <c r="A22" s="4" t="s">
        <v>409</v>
      </c>
    </row>
    <row r="23" spans="1:17">
      <c r="A23" s="4" t="s">
        <v>410</v>
      </c>
      <c r="Q23" s="7" t="n">
        <v>53000</v>
      </c>
    </row>
    <row r="24" spans="1:17">
      <c r="A24" s="4" t="s">
        <v>407</v>
      </c>
      <c r="K24" s="6" t="n">
        <v>548000</v>
      </c>
    </row>
    <row r="25" spans="1:17">
      <c r="A25" s="4" t="s">
        <v>408</v>
      </c>
      <c r="K25" s="7" t="n">
        <v>495000</v>
      </c>
    </row>
    <row r="26" spans="1:17">
      <c r="A26" s="4" t="s">
        <v>411</v>
      </c>
    </row>
    <row r="27" spans="1:17">
      <c r="A27" s="4" t="s">
        <v>412</v>
      </c>
      <c r="L27" s="4" t="s">
        <v>413</v>
      </c>
    </row>
    <row r="28" spans="1:17">
      <c r="A28" s="4" t="s">
        <v>414</v>
      </c>
    </row>
    <row r="29" spans="1:17">
      <c r="A29" s="4" t="s">
        <v>412</v>
      </c>
      <c r="K29" s="4" t="s">
        <v>415</v>
      </c>
      <c r="L29" s="4" t="s">
        <v>416</v>
      </c>
      <c r="M29" s="4" t="s">
        <v>416</v>
      </c>
    </row>
    <row r="30" spans="1:17">
      <c r="A30" s="4" t="s">
        <v>417</v>
      </c>
    </row>
    <row r="31" spans="1:17">
      <c r="A31" s="4" t="s">
        <v>412</v>
      </c>
      <c r="K31" s="4" t="s">
        <v>418</v>
      </c>
      <c r="L31" s="4" t="s">
        <v>419</v>
      </c>
    </row>
    <row r="32" spans="1:17">
      <c r="A32" s="4" t="s">
        <v>420</v>
      </c>
      <c r="G32" s="6" t="n">
        <v>1</v>
      </c>
      <c r="L32" s="6" t="n">
        <v>1</v>
      </c>
    </row>
    <row r="33" spans="1:17">
      <c r="A33" s="4" t="s">
        <v>421</v>
      </c>
    </row>
    <row r="34" spans="1:17">
      <c r="A34" s="4" t="s">
        <v>422</v>
      </c>
      <c r="C34" s="7" t="n">
        <v>127000</v>
      </c>
      <c r="K34" s="7" t="n">
        <v>127000</v>
      </c>
    </row>
    <row r="35" spans="1:17">
      <c r="A35" s="4" t="s">
        <v>423</v>
      </c>
    </row>
    <row r="36" spans="1:17">
      <c r="A36" s="4" t="s">
        <v>424</v>
      </c>
      <c r="N36" s="6" t="n">
        <v>1000</v>
      </c>
      <c r="O36" s="6" t="n">
        <v>1000</v>
      </c>
      <c r="P36" s="6" t="n">
        <v>300</v>
      </c>
    </row>
    <row r="37" spans="1:17">
      <c r="A37" s="4" t="s">
        <v>425</v>
      </c>
      <c r="N37" s="7" t="n">
        <v>1000</v>
      </c>
      <c r="O37" s="7" t="n">
        <v>1000</v>
      </c>
      <c r="P37" s="7" t="n">
        <v>1000</v>
      </c>
    </row>
    <row r="38" spans="1:17">
      <c r="A38" s="4" t="s">
        <v>426</v>
      </c>
      <c r="N38" s="7" t="n">
        <v>1000000</v>
      </c>
      <c r="O38" s="7" t="n">
        <v>1000000</v>
      </c>
      <c r="P38" s="7" t="n">
        <v>300000</v>
      </c>
    </row>
    <row r="39" spans="1:17">
      <c r="A39" s="4" t="s">
        <v>427</v>
      </c>
      <c r="N39" s="4" t="s">
        <v>82</v>
      </c>
      <c r="O39" s="4" t="s">
        <v>82</v>
      </c>
      <c r="P39" s="4" t="s">
        <v>82</v>
      </c>
    </row>
    <row r="40" spans="1:17">
      <c r="A40" s="4" t="s">
        <v>428</v>
      </c>
    </row>
    <row r="41" spans="1:17">
      <c r="A41" s="4" t="s">
        <v>429</v>
      </c>
      <c r="B41" s="4" t="s">
        <v>430</v>
      </c>
    </row>
    <row r="42" spans="1:17">
      <c r="A42" s="4" t="s">
        <v>431</v>
      </c>
      <c r="B42" s="7" t="n">
        <v>2924000</v>
      </c>
    </row>
    <row r="43" spans="1:17">
      <c r="A43" s="4" t="s">
        <v>432</v>
      </c>
    </row>
    <row r="44" spans="1:17">
      <c r="A44" s="4" t="s">
        <v>433</v>
      </c>
      <c r="B44" s="4" t="s">
        <v>82</v>
      </c>
    </row>
    <row r="45" spans="1:17">
      <c r="A45" s="4" t="s">
        <v>118</v>
      </c>
    </row>
    <row r="46" spans="1:17">
      <c r="A46" s="4" t="s">
        <v>434</v>
      </c>
      <c r="L46" s="4" t="s">
        <v>435</v>
      </c>
    </row>
    <row r="47" spans="1:17">
      <c r="A47" s="4" t="s">
        <v>436</v>
      </c>
    </row>
    <row r="48" spans="1:17">
      <c r="A48" s="4" t="s">
        <v>437</v>
      </c>
      <c r="L48" s="4" t="s">
        <v>438</v>
      </c>
    </row>
    <row r="49" spans="1:17">
      <c r="A49" s="4" t="s">
        <v>439</v>
      </c>
    </row>
    <row r="50" spans="1:17">
      <c r="A50" s="4" t="s">
        <v>437</v>
      </c>
      <c r="L50" s="4" t="s">
        <v>440</v>
      </c>
    </row>
    <row r="51" spans="1:17">
      <c r="A51" s="4" t="s">
        <v>441</v>
      </c>
    </row>
    <row r="52" spans="1:17">
      <c r="A52" s="4" t="s">
        <v>437</v>
      </c>
      <c r="L52" s="4" t="s">
        <v>442</v>
      </c>
    </row>
    <row r="53" spans="1:17">
      <c r="A53" s="4" t="s">
        <v>443</v>
      </c>
    </row>
    <row r="54" spans="1:17">
      <c r="A54" s="4" t="s">
        <v>437</v>
      </c>
      <c r="L54" s="4" t="s">
        <v>4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4</v>
      </c>
      <c r="B1" s="2" t="s">
        <v>1</v>
      </c>
    </row>
    <row r="2" spans="1:4">
      <c r="B2" s="2" t="s">
        <v>2</v>
      </c>
      <c r="C2" s="2" t="s">
        <v>40</v>
      </c>
      <c r="D2" s="2" t="s">
        <v>84</v>
      </c>
    </row>
    <row r="3" spans="1:4">
      <c r="A3" s="4" t="s">
        <v>445</v>
      </c>
      <c r="B3" s="7" t="n">
        <v>9806866</v>
      </c>
      <c r="C3" s="7" t="n">
        <v>9571465</v>
      </c>
    </row>
    <row r="4" spans="1:4">
      <c r="A4" s="4" t="s">
        <v>446</v>
      </c>
      <c r="B4" s="6" t="n">
        <v>0</v>
      </c>
      <c r="C4" s="6" t="n">
        <v>0</v>
      </c>
      <c r="D4" s="7" t="n">
        <v>0</v>
      </c>
    </row>
    <row r="5" spans="1:4">
      <c r="A5" s="4" t="s">
        <v>447</v>
      </c>
      <c r="B5" s="6" t="n">
        <v>0</v>
      </c>
      <c r="C5" s="6" t="n">
        <v>0</v>
      </c>
    </row>
    <row r="6" spans="1:4">
      <c r="A6" s="4" t="s">
        <v>448</v>
      </c>
    </row>
    <row r="7" spans="1:4">
      <c r="A7" s="4" t="s">
        <v>445</v>
      </c>
      <c r="B7" s="6" t="n">
        <v>900000</v>
      </c>
      <c r="C7" s="6" t="n">
        <v>1150000</v>
      </c>
    </row>
    <row r="8" spans="1:4">
      <c r="A8" s="4" t="s">
        <v>449</v>
      </c>
    </row>
    <row r="9" spans="1:4">
      <c r="A9" s="4" t="s">
        <v>445</v>
      </c>
      <c r="B9" s="6" t="n">
        <v>454224</v>
      </c>
      <c r="C9" s="6" t="n">
        <v>181183</v>
      </c>
    </row>
    <row r="10" spans="1:4">
      <c r="A10" s="4" t="s">
        <v>450</v>
      </c>
      <c r="B10" s="6" t="n">
        <v>454000</v>
      </c>
      <c r="C10" s="6" t="n">
        <v>181000</v>
      </c>
    </row>
    <row r="11" spans="1:4">
      <c r="A11" s="4" t="s">
        <v>451</v>
      </c>
    </row>
    <row r="12" spans="1:4">
      <c r="A12" s="4" t="s">
        <v>445</v>
      </c>
      <c r="B12" s="6" t="n">
        <v>8452701</v>
      </c>
      <c r="C12" s="7" t="n">
        <v>8240282</v>
      </c>
    </row>
    <row r="13" spans="1:4">
      <c r="A13" s="4" t="s">
        <v>452</v>
      </c>
      <c r="B13" s="7" t="n">
        <v>8201000</v>
      </c>
    </row>
    <row r="14" spans="1:4">
      <c r="A14" s="4" t="s">
        <v>453</v>
      </c>
      <c r="B14" s="4" t="s">
        <v>454</v>
      </c>
    </row>
    <row r="15" spans="1:4">
      <c r="A15" s="4" t="s">
        <v>455</v>
      </c>
      <c r="B15" s="4" t="s">
        <v>456</v>
      </c>
    </row>
    <row r="16" spans="1:4">
      <c r="A16" s="4" t="s">
        <v>457</v>
      </c>
    </row>
    <row r="17" spans="1:4">
      <c r="A17" s="4" t="s">
        <v>452</v>
      </c>
      <c r="B17" s="7" t="n">
        <v>7484000</v>
      </c>
    </row>
    <row r="18" spans="1:4">
      <c r="A18" s="4" t="s">
        <v>458</v>
      </c>
    </row>
    <row r="19" spans="1:4">
      <c r="A19" s="4" t="s">
        <v>452</v>
      </c>
      <c r="B19" s="7" t="n">
        <v>717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40</v>
      </c>
    </row>
    <row r="2" spans="1:3">
      <c r="A2" s="4" t="s">
        <v>460</v>
      </c>
      <c r="B2" s="7" t="n">
        <v>8953000</v>
      </c>
      <c r="C2" s="7" t="n">
        <v>8790000</v>
      </c>
    </row>
    <row r="3" spans="1:3">
      <c r="A3" s="4" t="s">
        <v>461</v>
      </c>
    </row>
    <row r="4" spans="1:3">
      <c r="A4" s="4" t="s">
        <v>462</v>
      </c>
      <c r="B4" s="6" t="n">
        <v>400000</v>
      </c>
      <c r="C4" s="6" t="n">
        <v>600000</v>
      </c>
    </row>
    <row r="5" spans="1:3">
      <c r="A5" s="4" t="s">
        <v>463</v>
      </c>
      <c r="B5" s="7" t="n">
        <v>400898</v>
      </c>
      <c r="C5" s="7" t="n">
        <v>600767</v>
      </c>
    </row>
    <row r="6" spans="1:3">
      <c r="A6" s="4" t="s">
        <v>464</v>
      </c>
      <c r="B6" s="4" t="s">
        <v>465</v>
      </c>
      <c r="C6" s="4" t="s">
        <v>466</v>
      </c>
    </row>
    <row r="7" spans="1:3">
      <c r="A7" s="4" t="s">
        <v>467</v>
      </c>
      <c r="B7" s="7" t="n">
        <v>6122513</v>
      </c>
      <c r="C7" s="7" t="n">
        <v>5326884</v>
      </c>
    </row>
    <row r="8" spans="1:3">
      <c r="A8" s="4" t="s">
        <v>468</v>
      </c>
      <c r="B8" s="7" t="n">
        <v>5986448</v>
      </c>
      <c r="C8" s="7" t="n">
        <v>5320683</v>
      </c>
    </row>
    <row r="9" spans="1:3">
      <c r="A9" s="4" t="s">
        <v>469</v>
      </c>
      <c r="B9" s="4" t="s">
        <v>470</v>
      </c>
      <c r="C9" s="4" t="s">
        <v>471</v>
      </c>
    </row>
    <row r="10" spans="1:3">
      <c r="A10" s="4" t="s">
        <v>472</v>
      </c>
      <c r="B10" s="7" t="n">
        <v>2731661</v>
      </c>
      <c r="C10" s="7" t="n">
        <v>3313024</v>
      </c>
    </row>
    <row r="11" spans="1:3">
      <c r="A11" s="4" t="s">
        <v>473</v>
      </c>
      <c r="B11" s="7" t="n">
        <v>2620761</v>
      </c>
      <c r="C11" s="7" t="n">
        <v>3340138</v>
      </c>
    </row>
    <row r="12" spans="1:3">
      <c r="A12" s="4" t="s">
        <v>474</v>
      </c>
      <c r="B12" s="4" t="s">
        <v>475</v>
      </c>
      <c r="C12" s="4" t="s">
        <v>476</v>
      </c>
    </row>
    <row r="13" spans="1:3">
      <c r="A13" s="4" t="s">
        <v>477</v>
      </c>
      <c r="B13" s="7" t="n">
        <v>98468</v>
      </c>
      <c r="C13" s="7" t="n">
        <v>150374</v>
      </c>
    </row>
    <row r="14" spans="1:3">
      <c r="A14" s="4" t="s">
        <v>478</v>
      </c>
      <c r="B14" s="7" t="n">
        <v>93898</v>
      </c>
      <c r="C14" s="7" t="n">
        <v>149236</v>
      </c>
    </row>
    <row r="15" spans="1:3">
      <c r="A15" s="4" t="s">
        <v>479</v>
      </c>
      <c r="B15" s="4" t="s">
        <v>480</v>
      </c>
      <c r="C15" s="4" t="s">
        <v>481</v>
      </c>
    </row>
    <row r="16" spans="1:3">
      <c r="A16" s="4" t="s">
        <v>460</v>
      </c>
      <c r="B16" s="7" t="n">
        <v>9352642</v>
      </c>
      <c r="C16" s="7" t="n">
        <v>9390282</v>
      </c>
    </row>
    <row r="17" spans="1:3">
      <c r="A17" s="4" t="s">
        <v>482</v>
      </c>
      <c r="B17" s="7" t="n">
        <v>9102005</v>
      </c>
      <c r="C17" s="7" t="n">
        <v>9410824</v>
      </c>
    </row>
    <row r="18" spans="1:3">
      <c r="A18" s="4" t="s">
        <v>483</v>
      </c>
      <c r="B18" s="4" t="s">
        <v>430</v>
      </c>
      <c r="C18" s="4" t="s">
        <v>43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40</v>
      </c>
    </row>
    <row r="2" spans="1:3">
      <c r="A2" s="4" t="s">
        <v>445</v>
      </c>
      <c r="B2" s="7" t="n">
        <v>9806866</v>
      </c>
      <c r="C2" s="7" t="n">
        <v>9571465</v>
      </c>
    </row>
    <row r="3" spans="1:3">
      <c r="A3" s="4" t="s">
        <v>485</v>
      </c>
      <c r="B3" s="6" t="n">
        <v>11364</v>
      </c>
      <c r="C3" s="6" t="n">
        <v>75534</v>
      </c>
    </row>
    <row r="4" spans="1:3">
      <c r="A4" s="4" t="s">
        <v>486</v>
      </c>
      <c r="B4" s="6" t="n">
        <v>-262001</v>
      </c>
      <c r="C4" s="6" t="n">
        <v>-54992</v>
      </c>
    </row>
    <row r="5" spans="1:3">
      <c r="A5" s="4" t="s">
        <v>487</v>
      </c>
      <c r="B5" s="6" t="n">
        <v>9556229</v>
      </c>
      <c r="C5" s="6" t="n">
        <v>9592007</v>
      </c>
    </row>
    <row r="6" spans="1:3">
      <c r="A6" s="4" t="s">
        <v>449</v>
      </c>
    </row>
    <row r="7" spans="1:3">
      <c r="A7" s="4" t="s">
        <v>445</v>
      </c>
      <c r="B7" s="6" t="n">
        <v>454224</v>
      </c>
      <c r="C7" s="6" t="n">
        <v>181183</v>
      </c>
    </row>
    <row r="8" spans="1:3">
      <c r="A8" s="4" t="s">
        <v>485</v>
      </c>
      <c r="B8" s="4" t="s">
        <v>61</v>
      </c>
      <c r="C8" s="6" t="n">
        <v>0</v>
      </c>
    </row>
    <row r="9" spans="1:3">
      <c r="A9" s="4" t="s">
        <v>486</v>
      </c>
      <c r="B9" s="4" t="s">
        <v>61</v>
      </c>
      <c r="C9" s="6" t="n">
        <v>0</v>
      </c>
    </row>
    <row r="10" spans="1:3">
      <c r="A10" s="4" t="s">
        <v>487</v>
      </c>
      <c r="B10" s="6" t="n">
        <v>454224</v>
      </c>
      <c r="C10" s="6" t="n">
        <v>181183</v>
      </c>
    </row>
    <row r="11" spans="1:3">
      <c r="A11" s="4" t="s">
        <v>488</v>
      </c>
    </row>
    <row r="12" spans="1:3">
      <c r="A12" s="4" t="s">
        <v>445</v>
      </c>
      <c r="B12" s="6" t="n">
        <v>400000</v>
      </c>
      <c r="C12" s="6" t="n">
        <v>600000</v>
      </c>
    </row>
    <row r="13" spans="1:3">
      <c r="A13" s="4" t="s">
        <v>485</v>
      </c>
      <c r="B13" s="6" t="n">
        <v>808</v>
      </c>
      <c r="C13" s="6" t="n">
        <v>782</v>
      </c>
    </row>
    <row r="14" spans="1:3">
      <c r="A14" s="4" t="s">
        <v>486</v>
      </c>
      <c r="B14" s="4" t="s">
        <v>61</v>
      </c>
      <c r="C14" s="6" t="n">
        <v>-15</v>
      </c>
    </row>
    <row r="15" spans="1:3">
      <c r="A15" s="4" t="s">
        <v>487</v>
      </c>
      <c r="B15" s="6" t="n">
        <v>400808</v>
      </c>
      <c r="C15" s="6" t="n">
        <v>600767</v>
      </c>
    </row>
    <row r="16" spans="1:3">
      <c r="A16" s="4" t="s">
        <v>489</v>
      </c>
    </row>
    <row r="17" spans="1:3">
      <c r="A17" s="4" t="s">
        <v>445</v>
      </c>
      <c r="B17" s="6" t="n">
        <v>499941</v>
      </c>
      <c r="C17" s="6" t="n">
        <v>550000</v>
      </c>
    </row>
    <row r="18" spans="1:3">
      <c r="A18" s="4" t="s">
        <v>485</v>
      </c>
      <c r="B18" s="4" t="s">
        <v>61</v>
      </c>
      <c r="C18" s="6" t="n">
        <v>983</v>
      </c>
    </row>
    <row r="19" spans="1:3">
      <c r="A19" s="4" t="s">
        <v>486</v>
      </c>
      <c r="B19" s="4" t="s">
        <v>61</v>
      </c>
      <c r="C19" s="4" t="s">
        <v>61</v>
      </c>
    </row>
    <row r="20" spans="1:3">
      <c r="A20" s="4" t="s">
        <v>487</v>
      </c>
      <c r="B20" s="6" t="n">
        <v>499941</v>
      </c>
      <c r="C20" s="6" t="n">
        <v>550983</v>
      </c>
    </row>
    <row r="21" spans="1:3">
      <c r="A21" s="4" t="s">
        <v>451</v>
      </c>
    </row>
    <row r="22" spans="1:3">
      <c r="A22" s="4" t="s">
        <v>445</v>
      </c>
      <c r="B22" s="6" t="n">
        <v>8452701</v>
      </c>
      <c r="C22" s="6" t="n">
        <v>8240282</v>
      </c>
    </row>
    <row r="23" spans="1:3">
      <c r="A23" s="4" t="s">
        <v>485</v>
      </c>
      <c r="B23" s="6" t="n">
        <v>10556</v>
      </c>
      <c r="C23" s="6" t="n">
        <v>73769</v>
      </c>
    </row>
    <row r="24" spans="1:3">
      <c r="A24" s="4" t="s">
        <v>486</v>
      </c>
      <c r="B24" s="6" t="n">
        <v>-262001</v>
      </c>
      <c r="C24" s="6" t="n">
        <v>-54977</v>
      </c>
    </row>
    <row r="25" spans="1:3">
      <c r="A25" s="4" t="s">
        <v>487</v>
      </c>
      <c r="B25" s="7" t="n">
        <v>8201256</v>
      </c>
      <c r="C25" s="7" t="n">
        <v>82590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40</v>
      </c>
      <c r="D2" s="2" t="s">
        <v>84</v>
      </c>
    </row>
    <row r="3" spans="1:4">
      <c r="A3" s="4" t="s">
        <v>491</v>
      </c>
      <c r="B3" s="7" t="n">
        <v>2554</v>
      </c>
      <c r="C3" s="7" t="n">
        <v>249831</v>
      </c>
      <c r="D3" s="7" t="n">
        <v>147513</v>
      </c>
    </row>
    <row r="4" spans="1:4">
      <c r="A4" s="4" t="s">
        <v>492</v>
      </c>
      <c r="B4" s="6" t="n">
        <v>-128103</v>
      </c>
      <c r="C4" s="6" t="n">
        <v>-531</v>
      </c>
      <c r="D4" s="6" t="n">
        <v>-71664</v>
      </c>
    </row>
    <row r="5" spans="1:4">
      <c r="A5" s="4" t="s">
        <v>493</v>
      </c>
      <c r="B5" s="7" t="n">
        <v>-125549</v>
      </c>
      <c r="C5" s="7" t="n">
        <v>249300</v>
      </c>
      <c r="D5" s="7" t="n">
        <v>7584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494</v>
      </c>
      <c r="B1" s="2" t="s">
        <v>1</v>
      </c>
    </row>
    <row r="2" spans="1:4">
      <c r="B2" s="2" t="s">
        <v>2</v>
      </c>
      <c r="C2" s="2" t="s">
        <v>40</v>
      </c>
      <c r="D2" s="2" t="s">
        <v>84</v>
      </c>
    </row>
    <row r="3" spans="1:4">
      <c r="A3" s="4" t="s">
        <v>495</v>
      </c>
      <c r="B3" s="7" t="n">
        <v>484000</v>
      </c>
      <c r="C3" s="7" t="n">
        <v>432000</v>
      </c>
      <c r="D3" s="7" t="n">
        <v>48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6</v>
      </c>
      <c r="B1" s="2" t="s">
        <v>2</v>
      </c>
      <c r="C1" s="2" t="s">
        <v>40</v>
      </c>
    </row>
    <row r="2" spans="1:3">
      <c r="A2" s="4" t="s">
        <v>497</v>
      </c>
      <c r="B2" s="7" t="n">
        <v>8117958</v>
      </c>
      <c r="C2" s="7" t="n">
        <v>7346135</v>
      </c>
    </row>
    <row r="3" spans="1:3">
      <c r="A3" s="4" t="s">
        <v>498</v>
      </c>
      <c r="B3" s="6" t="n">
        <v>-4094092</v>
      </c>
      <c r="C3" s="6" t="n">
        <v>-3684537</v>
      </c>
    </row>
    <row r="4" spans="1:3">
      <c r="A4" s="4" t="s">
        <v>499</v>
      </c>
      <c r="B4" s="6" t="n">
        <v>4023866</v>
      </c>
      <c r="C4" s="6" t="n">
        <v>3661598</v>
      </c>
    </row>
    <row r="5" spans="1:3">
      <c r="A5" s="4" t="s">
        <v>500</v>
      </c>
    </row>
    <row r="6" spans="1:3">
      <c r="A6" s="4" t="s">
        <v>497</v>
      </c>
      <c r="B6" s="6" t="n">
        <v>364000</v>
      </c>
      <c r="C6" s="6" t="n">
        <v>364000</v>
      </c>
    </row>
    <row r="7" spans="1:3">
      <c r="A7" s="4" t="s">
        <v>501</v>
      </c>
    </row>
    <row r="8" spans="1:3">
      <c r="A8" s="4" t="s">
        <v>497</v>
      </c>
      <c r="B8" s="6" t="n">
        <v>2702296</v>
      </c>
      <c r="C8" s="6" t="n">
        <v>2712196</v>
      </c>
    </row>
    <row r="9" spans="1:3">
      <c r="A9" s="4" t="s">
        <v>441</v>
      </c>
    </row>
    <row r="10" spans="1:3">
      <c r="A10" s="4" t="s">
        <v>497</v>
      </c>
      <c r="B10" s="7" t="n">
        <v>5051662</v>
      </c>
      <c r="C10" s="7" t="n">
        <v>42699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2</v>
      </c>
      <c r="B1" s="2" t="s">
        <v>1</v>
      </c>
    </row>
    <row r="2" spans="1:4">
      <c r="B2" s="2" t="s">
        <v>2</v>
      </c>
      <c r="C2" s="2" t="s">
        <v>40</v>
      </c>
      <c r="D2" s="2" t="s">
        <v>84</v>
      </c>
    </row>
    <row r="3" spans="1:4">
      <c r="A3" s="4" t="s">
        <v>503</v>
      </c>
      <c r="B3" s="7" t="n">
        <v>136000</v>
      </c>
      <c r="C3" s="7" t="n">
        <v>136000</v>
      </c>
    </row>
    <row r="4" spans="1:4">
      <c r="A4" s="4" t="s">
        <v>504</v>
      </c>
      <c r="B4" s="6" t="n">
        <v>0</v>
      </c>
    </row>
    <row r="5" spans="1:4">
      <c r="A5" s="4" t="s">
        <v>505</v>
      </c>
      <c r="B5" s="6" t="n">
        <v>35000</v>
      </c>
      <c r="C5" s="6" t="n">
        <v>41000</v>
      </c>
    </row>
    <row r="6" spans="1:4">
      <c r="A6" s="4" t="s">
        <v>506</v>
      </c>
      <c r="B6" s="6" t="n">
        <v>205000</v>
      </c>
      <c r="C6" s="6" t="n">
        <v>199000</v>
      </c>
    </row>
    <row r="7" spans="1:4">
      <c r="A7" s="4" t="s">
        <v>507</v>
      </c>
      <c r="B7" s="7" t="n">
        <v>6000</v>
      </c>
      <c r="C7" s="7" t="n">
        <v>9000</v>
      </c>
      <c r="D7" s="7" t="n">
        <v>15000</v>
      </c>
    </row>
    <row r="8" spans="1:4">
      <c r="A8" s="4" t="s">
        <v>508</v>
      </c>
      <c r="B8" s="4" t="s">
        <v>509</v>
      </c>
    </row>
    <row r="9" spans="1:4">
      <c r="A9" s="4" t="s">
        <v>510</v>
      </c>
    </row>
    <row r="10" spans="1:4">
      <c r="A10" s="4" t="s">
        <v>511</v>
      </c>
      <c r="B10" s="4" t="s">
        <v>512</v>
      </c>
    </row>
    <row r="11" spans="1:4">
      <c r="A11" s="4" t="s">
        <v>513</v>
      </c>
    </row>
    <row r="12" spans="1:4">
      <c r="A12" s="4" t="s">
        <v>505</v>
      </c>
      <c r="B12" s="7" t="n">
        <v>35000</v>
      </c>
    </row>
    <row r="13" spans="1:4">
      <c r="A13" s="4" t="s">
        <v>511</v>
      </c>
      <c r="B13" s="4" t="s">
        <v>51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40</v>
      </c>
      <c r="D2" s="2" t="s">
        <v>84</v>
      </c>
    </row>
    <row r="3" spans="1:4">
      <c r="A3" s="4" t="s">
        <v>516</v>
      </c>
      <c r="B3" s="7" t="n">
        <v>59000</v>
      </c>
      <c r="C3" s="7" t="n">
        <v>56000</v>
      </c>
      <c r="D3" s="7" t="n">
        <v>61000</v>
      </c>
    </row>
    <row r="4" spans="1:4">
      <c r="A4" s="4" t="s">
        <v>517</v>
      </c>
      <c r="B4" s="4" t="s">
        <v>430</v>
      </c>
    </row>
    <row r="5" spans="1:4">
      <c r="A5" s="4" t="s">
        <v>518</v>
      </c>
      <c r="B5" s="4" t="s">
        <v>413</v>
      </c>
    </row>
    <row r="6" spans="1:4">
      <c r="A6" s="4" t="s">
        <v>519</v>
      </c>
      <c r="B6" s="4" t="s">
        <v>520</v>
      </c>
    </row>
    <row r="7" spans="1:4">
      <c r="A7" s="4" t="s">
        <v>521</v>
      </c>
      <c r="B7" s="4" t="s">
        <v>522</v>
      </c>
    </row>
    <row r="8" spans="1:4">
      <c r="A8" s="4" t="s">
        <v>523</v>
      </c>
      <c r="B8" s="4" t="s">
        <v>435</v>
      </c>
    </row>
    <row r="9" spans="1:4">
      <c r="A9" s="4" t="s">
        <v>524</v>
      </c>
      <c r="B9" s="7" t="n">
        <v>1074744</v>
      </c>
      <c r="C9" s="7" t="n">
        <v>961463</v>
      </c>
    </row>
    <row r="10" spans="1:4">
      <c r="A10" s="4" t="s">
        <v>525</v>
      </c>
      <c r="B10" s="7" t="n">
        <v>94000</v>
      </c>
    </row>
    <row r="11" spans="1:4">
      <c r="A11" s="4" t="s">
        <v>526</v>
      </c>
      <c r="B11" s="4" t="s">
        <v>527</v>
      </c>
    </row>
    <row r="12" spans="1:4">
      <c r="A12" s="4" t="s">
        <v>528</v>
      </c>
      <c r="B12" s="7" t="n">
        <v>45</v>
      </c>
      <c r="C12" s="8" t="n">
        <v>42.5</v>
      </c>
    </row>
    <row r="13" spans="1:4">
      <c r="A13" s="4" t="s">
        <v>529</v>
      </c>
      <c r="B13" s="7" t="n">
        <v>426674</v>
      </c>
      <c r="C13" s="7" t="n">
        <v>988378</v>
      </c>
      <c r="D13" s="6" t="n">
        <v>994708</v>
      </c>
    </row>
    <row r="14" spans="1:4">
      <c r="A14" s="4" t="s">
        <v>530</v>
      </c>
      <c r="B14" s="7" t="n">
        <v>5248656</v>
      </c>
      <c r="C14" s="6" t="n">
        <v>4821982</v>
      </c>
    </row>
    <row r="15" spans="1:4">
      <c r="A15" s="4" t="s">
        <v>531</v>
      </c>
      <c r="B15" s="6" t="n">
        <v>4936</v>
      </c>
    </row>
    <row r="16" spans="1:4">
      <c r="A16" s="4" t="s">
        <v>532</v>
      </c>
      <c r="B16" s="6" t="n">
        <v>3059</v>
      </c>
    </row>
    <row r="17" spans="1:4">
      <c r="A17" s="4" t="s">
        <v>117</v>
      </c>
    </row>
    <row r="18" spans="1:4">
      <c r="A18" s="4" t="s">
        <v>533</v>
      </c>
      <c r="B18" s="6" t="n">
        <v>15000</v>
      </c>
    </row>
    <row r="19" spans="1:4">
      <c r="A19" s="4" t="s">
        <v>534</v>
      </c>
    </row>
    <row r="20" spans="1:4">
      <c r="A20" s="4" t="s">
        <v>529</v>
      </c>
      <c r="B20" s="7" t="n">
        <v>129000</v>
      </c>
      <c r="C20" s="6" t="n">
        <v>115000</v>
      </c>
    </row>
    <row r="21" spans="1:4">
      <c r="A21" s="4" t="s">
        <v>535</v>
      </c>
    </row>
    <row r="22" spans="1:4">
      <c r="A22" s="4" t="s">
        <v>516</v>
      </c>
      <c r="B22" s="6" t="n">
        <v>394000</v>
      </c>
      <c r="C22" s="6" t="n">
        <v>956000</v>
      </c>
      <c r="D22" s="6" t="n">
        <v>710000</v>
      </c>
    </row>
    <row r="23" spans="1:4">
      <c r="A23" s="4" t="s">
        <v>524</v>
      </c>
      <c r="B23" s="7" t="n">
        <v>83000</v>
      </c>
      <c r="C23" s="7" t="n">
        <v>325000</v>
      </c>
      <c r="D23" s="7" t="n">
        <v>241000</v>
      </c>
    </row>
    <row r="24" spans="1:4">
      <c r="A24" s="4" t="s">
        <v>536</v>
      </c>
    </row>
    <row r="25" spans="1:4">
      <c r="A25" s="4" t="s">
        <v>537</v>
      </c>
      <c r="B25" s="6" t="n">
        <v>72</v>
      </c>
      <c r="C25" s="6" t="n">
        <v>18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52"/>
    <col customWidth="1" max="6" min="6" width="52"/>
    <col customWidth="1" max="7" min="7" width="52"/>
    <col customWidth="1" max="8" min="8" width="27"/>
    <col customWidth="1" max="9" min="9" width="37"/>
    <col customWidth="1" max="10" min="10" width="8"/>
  </cols>
  <sheetData>
    <row r="1" spans="1:10">
      <c r="A1" s="1" t="s">
        <v>115</v>
      </c>
      <c r="B1" s="2" t="s">
        <v>116</v>
      </c>
      <c r="C1" s="2" t="s">
        <v>117</v>
      </c>
      <c r="D1" s="2" t="s">
        <v>118</v>
      </c>
      <c r="E1" s="2" t="s">
        <v>119</v>
      </c>
      <c r="F1" s="2" t="s">
        <v>120</v>
      </c>
      <c r="G1" s="2" t="s">
        <v>121</v>
      </c>
      <c r="H1" s="2" t="s">
        <v>122</v>
      </c>
      <c r="I1" s="2" t="s">
        <v>123</v>
      </c>
      <c r="J1" s="2" t="s">
        <v>124</v>
      </c>
    </row>
    <row r="2" spans="1:10">
      <c r="A2" s="4" t="s">
        <v>125</v>
      </c>
      <c r="B2" s="6" t="n">
        <v>516</v>
      </c>
      <c r="C2" s="6" t="n">
        <v>8142</v>
      </c>
      <c r="D2" s="6" t="n">
        <v>2005</v>
      </c>
      <c r="E2" s="6" t="n">
        <v>300</v>
      </c>
      <c r="F2" s="6" t="n">
        <v>1000</v>
      </c>
      <c r="G2" s="6" t="n">
        <v>1000</v>
      </c>
    </row>
    <row r="3" spans="1:10">
      <c r="A3" s="4" t="s">
        <v>126</v>
      </c>
      <c r="B3" s="7" t="n">
        <v>522045</v>
      </c>
      <c r="C3" s="7" t="n">
        <v>8237390</v>
      </c>
      <c r="D3" s="7" t="n">
        <v>2028490</v>
      </c>
      <c r="E3" s="7" t="n">
        <v>420515</v>
      </c>
      <c r="F3" s="7" t="n">
        <v>1213791</v>
      </c>
      <c r="G3" s="7" t="n">
        <v>1116442</v>
      </c>
      <c r="H3" s="4" t="s">
        <v>61</v>
      </c>
      <c r="I3" s="4" t="s">
        <v>61</v>
      </c>
      <c r="J3" s="4" t="s">
        <v>61</v>
      </c>
    </row>
    <row r="4" spans="1:10">
      <c r="A4" s="4" t="s">
        <v>127</v>
      </c>
      <c r="B4" s="4" t="s">
        <v>61</v>
      </c>
      <c r="C4" s="4" t="s">
        <v>61</v>
      </c>
      <c r="D4" s="4" t="s">
        <v>61</v>
      </c>
      <c r="E4" s="4" t="s">
        <v>61</v>
      </c>
      <c r="F4" s="4" t="s">
        <v>61</v>
      </c>
      <c r="G4" s="4" t="s">
        <v>61</v>
      </c>
      <c r="H4" s="6" t="n">
        <v>1989171</v>
      </c>
      <c r="I4" s="4" t="s">
        <v>61</v>
      </c>
      <c r="J4" s="6" t="n">
        <v>1989171</v>
      </c>
    </row>
    <row r="5" spans="1:10">
      <c r="A5" s="4" t="s">
        <v>128</v>
      </c>
      <c r="B5" s="4" t="s">
        <v>61</v>
      </c>
      <c r="C5" s="4" t="s">
        <v>61</v>
      </c>
      <c r="D5" s="4" t="s">
        <v>61</v>
      </c>
      <c r="E5" s="4" t="s">
        <v>61</v>
      </c>
      <c r="F5" s="4" t="s">
        <v>61</v>
      </c>
      <c r="G5" s="4" t="s">
        <v>61</v>
      </c>
      <c r="H5" s="4" t="s">
        <v>61</v>
      </c>
      <c r="I5" s="6" t="n">
        <v>21411</v>
      </c>
      <c r="J5" s="6" t="n">
        <v>21411</v>
      </c>
    </row>
    <row r="6" spans="1:10">
      <c r="A6" s="4" t="s">
        <v>129</v>
      </c>
      <c r="B6" s="4" t="s">
        <v>61</v>
      </c>
      <c r="C6" s="4" t="s">
        <v>61</v>
      </c>
      <c r="D6" s="4" t="s">
        <v>61</v>
      </c>
      <c r="E6" s="4" t="s">
        <v>61</v>
      </c>
      <c r="F6" s="4" t="s">
        <v>61</v>
      </c>
      <c r="G6" s="4" t="s">
        <v>61</v>
      </c>
      <c r="H6" s="6" t="n">
        <v>-510413</v>
      </c>
      <c r="I6" s="4" t="s">
        <v>61</v>
      </c>
      <c r="J6" s="6" t="n">
        <v>-510413</v>
      </c>
    </row>
    <row r="7" spans="1:10">
      <c r="A7" s="4" t="s">
        <v>130</v>
      </c>
      <c r="B7" s="4" t="s">
        <v>61</v>
      </c>
      <c r="C7" s="6" t="n">
        <v>661</v>
      </c>
      <c r="D7" s="6" t="n">
        <v>1766</v>
      </c>
      <c r="E7" s="4" t="s">
        <v>61</v>
      </c>
      <c r="F7" s="4" t="s">
        <v>61</v>
      </c>
      <c r="G7" s="4" t="s">
        <v>61</v>
      </c>
    </row>
    <row r="8" spans="1:10">
      <c r="A8" s="4" t="s">
        <v>131</v>
      </c>
      <c r="B8" s="4" t="s">
        <v>61</v>
      </c>
      <c r="C8" s="7" t="n">
        <v>665053</v>
      </c>
      <c r="D8" s="7" t="n">
        <v>1728874</v>
      </c>
      <c r="E8" s="4" t="s">
        <v>61</v>
      </c>
      <c r="F8" s="4" t="s">
        <v>61</v>
      </c>
      <c r="G8" s="4" t="s">
        <v>61</v>
      </c>
      <c r="H8" s="4" t="s">
        <v>61</v>
      </c>
      <c r="I8" s="4" t="s">
        <v>61</v>
      </c>
      <c r="J8" s="4" t="s">
        <v>61</v>
      </c>
    </row>
    <row r="9" spans="1:10">
      <c r="A9" s="4" t="s">
        <v>132</v>
      </c>
      <c r="B9" s="6" t="n">
        <v>-10</v>
      </c>
      <c r="C9" s="6" t="n">
        <v>-199</v>
      </c>
      <c r="D9" s="4" t="s">
        <v>61</v>
      </c>
      <c r="E9" s="6" t="n">
        <v>-300</v>
      </c>
      <c r="F9" s="6" t="n">
        <v>-1000</v>
      </c>
      <c r="G9" s="6" t="n">
        <v>-1000</v>
      </c>
    </row>
    <row r="10" spans="1:10">
      <c r="A10" s="4" t="s">
        <v>133</v>
      </c>
      <c r="B10" s="7" t="n">
        <v>-10294</v>
      </c>
      <c r="C10" s="7" t="n">
        <v>-206321</v>
      </c>
      <c r="D10" s="4" t="s">
        <v>61</v>
      </c>
      <c r="E10" s="7" t="n">
        <v>-428819</v>
      </c>
      <c r="F10" s="7" t="n">
        <v>-1237758</v>
      </c>
      <c r="G10" s="7" t="n">
        <v>-1138487</v>
      </c>
      <c r="H10" s="4" t="s">
        <v>61</v>
      </c>
      <c r="I10" s="4" t="s">
        <v>61</v>
      </c>
      <c r="J10" s="4" t="s">
        <v>61</v>
      </c>
    </row>
    <row r="11" spans="1:10">
      <c r="A11" s="4" t="s">
        <v>134</v>
      </c>
      <c r="B11" s="4" t="s">
        <v>61</v>
      </c>
      <c r="C11" s="4" t="s">
        <v>61</v>
      </c>
      <c r="D11" s="4" t="s">
        <v>61</v>
      </c>
      <c r="E11" s="4" t="s">
        <v>61</v>
      </c>
      <c r="F11" s="4" t="s">
        <v>61</v>
      </c>
      <c r="G11" s="4" t="s">
        <v>61</v>
      </c>
      <c r="H11" s="6" t="n">
        <v>-118800</v>
      </c>
      <c r="I11" s="4" t="s">
        <v>61</v>
      </c>
      <c r="J11" s="6" t="n">
        <v>-118800</v>
      </c>
    </row>
    <row r="12" spans="1:10">
      <c r="A12" s="4" t="s">
        <v>135</v>
      </c>
      <c r="B12" s="7" t="n">
        <v>49688</v>
      </c>
      <c r="C12" s="7" t="n">
        <v>850564</v>
      </c>
      <c r="D12" s="7" t="n">
        <v>426801</v>
      </c>
      <c r="E12" s="7" t="n">
        <v>8304</v>
      </c>
      <c r="F12" s="7" t="n">
        <v>23967</v>
      </c>
      <c r="G12" s="7" t="n">
        <v>22045</v>
      </c>
      <c r="H12" s="6" t="n">
        <v>-1359958</v>
      </c>
      <c r="I12" s="6" t="n">
        <v>-21411</v>
      </c>
      <c r="J12" s="6" t="n">
        <v>-1381369</v>
      </c>
    </row>
    <row r="13" spans="1:10">
      <c r="A13" s="4" t="s">
        <v>136</v>
      </c>
      <c r="B13" s="6" t="n">
        <v>506</v>
      </c>
      <c r="C13" s="6" t="n">
        <v>8604</v>
      </c>
      <c r="D13" s="6" t="n">
        <v>3771</v>
      </c>
      <c r="E13" s="4" t="s">
        <v>61</v>
      </c>
      <c r="F13" s="4" t="s">
        <v>61</v>
      </c>
      <c r="G13" s="4" t="s">
        <v>61</v>
      </c>
    </row>
    <row r="14" spans="1:10">
      <c r="A14" s="4" t="s">
        <v>137</v>
      </c>
      <c r="B14" s="7" t="n">
        <v>561439</v>
      </c>
      <c r="C14" s="7" t="n">
        <v>9546686</v>
      </c>
      <c r="D14" s="7" t="n">
        <v>4184165</v>
      </c>
      <c r="E14" s="4" t="s">
        <v>61</v>
      </c>
      <c r="F14" s="4" t="s">
        <v>61</v>
      </c>
      <c r="G14" s="4" t="s">
        <v>61</v>
      </c>
      <c r="H14" s="4" t="s">
        <v>61</v>
      </c>
      <c r="I14" s="4" t="s">
        <v>61</v>
      </c>
      <c r="J14" s="4" t="s">
        <v>61</v>
      </c>
    </row>
    <row r="15" spans="1:10">
      <c r="A15" s="4" t="s">
        <v>127</v>
      </c>
      <c r="B15" s="4" t="s">
        <v>61</v>
      </c>
      <c r="C15" s="4" t="s">
        <v>61</v>
      </c>
      <c r="D15" s="4" t="s">
        <v>61</v>
      </c>
      <c r="E15" s="4" t="s">
        <v>61</v>
      </c>
      <c r="F15" s="4" t="s">
        <v>61</v>
      </c>
      <c r="G15" s="4" t="s">
        <v>61</v>
      </c>
      <c r="H15" s="6" t="n">
        <v>1829434</v>
      </c>
      <c r="I15" s="4" t="s">
        <v>61</v>
      </c>
      <c r="J15" s="6" t="n">
        <v>1829434</v>
      </c>
    </row>
    <row r="16" spans="1:10">
      <c r="A16" s="4" t="s">
        <v>128</v>
      </c>
      <c r="B16" s="4" t="s">
        <v>61</v>
      </c>
      <c r="C16" s="4" t="s">
        <v>61</v>
      </c>
      <c r="D16" s="4" t="s">
        <v>61</v>
      </c>
      <c r="E16" s="4" t="s">
        <v>61</v>
      </c>
      <c r="F16" s="4" t="s">
        <v>61</v>
      </c>
      <c r="G16" s="4" t="s">
        <v>61</v>
      </c>
      <c r="H16" s="4" t="s">
        <v>61</v>
      </c>
      <c r="I16" s="6" t="n">
        <v>18512</v>
      </c>
      <c r="J16" s="6" t="n">
        <v>18512</v>
      </c>
    </row>
    <row r="17" spans="1:10">
      <c r="A17" s="4" t="s">
        <v>129</v>
      </c>
      <c r="B17" s="4" t="s">
        <v>61</v>
      </c>
      <c r="C17" s="4" t="s">
        <v>61</v>
      </c>
      <c r="D17" s="4" t="s">
        <v>61</v>
      </c>
      <c r="E17" s="4" t="s">
        <v>61</v>
      </c>
      <c r="F17" s="4" t="s">
        <v>61</v>
      </c>
      <c r="G17" s="4" t="s">
        <v>61</v>
      </c>
      <c r="H17" s="6" t="n">
        <v>-547443</v>
      </c>
      <c r="I17" s="4" t="s">
        <v>61</v>
      </c>
      <c r="J17" s="6" t="n">
        <v>-547443</v>
      </c>
    </row>
    <row r="18" spans="1:10">
      <c r="A18" s="4" t="s">
        <v>131</v>
      </c>
      <c r="B18" s="4" t="s">
        <v>61</v>
      </c>
      <c r="C18" s="7" t="n">
        <v>217474</v>
      </c>
      <c r="D18" s="4" t="s">
        <v>61</v>
      </c>
      <c r="E18" s="4" t="s">
        <v>61</v>
      </c>
      <c r="F18" s="4" t="s">
        <v>61</v>
      </c>
      <c r="G18" s="4" t="s">
        <v>61</v>
      </c>
      <c r="H18" s="4" t="s">
        <v>61</v>
      </c>
      <c r="I18" s="4" t="s">
        <v>61</v>
      </c>
      <c r="J18" s="4" t="s">
        <v>61</v>
      </c>
    </row>
    <row r="19" spans="1:10">
      <c r="A19" s="4" t="s">
        <v>132</v>
      </c>
      <c r="B19" s="6" t="n">
        <v>-6</v>
      </c>
      <c r="C19" s="6" t="n">
        <v>-147</v>
      </c>
      <c r="D19" s="4" t="s">
        <v>61</v>
      </c>
      <c r="E19" s="4" t="s">
        <v>61</v>
      </c>
      <c r="F19" s="4" t="s">
        <v>61</v>
      </c>
      <c r="G19" s="4" t="s">
        <v>61</v>
      </c>
    </row>
    <row r="20" spans="1:10">
      <c r="A20" s="4" t="s">
        <v>133</v>
      </c>
      <c r="B20" s="7" t="n">
        <v>-6547</v>
      </c>
      <c r="C20" s="7" t="n">
        <v>-161989</v>
      </c>
      <c r="D20" s="4" t="s">
        <v>61</v>
      </c>
      <c r="E20" s="4" t="s">
        <v>61</v>
      </c>
      <c r="F20" s="4" t="s">
        <v>61</v>
      </c>
      <c r="G20" s="4" t="s">
        <v>61</v>
      </c>
      <c r="H20" s="4" t="s">
        <v>61</v>
      </c>
      <c r="I20" s="4" t="s">
        <v>61</v>
      </c>
      <c r="J20" s="4" t="s">
        <v>61</v>
      </c>
    </row>
    <row r="21" spans="1:10">
      <c r="A21" s="4" t="s">
        <v>135</v>
      </c>
      <c r="B21" s="7" t="n">
        <v>50251</v>
      </c>
      <c r="C21" s="7" t="n">
        <v>870431</v>
      </c>
      <c r="D21" s="7" t="n">
        <v>379822</v>
      </c>
      <c r="E21" s="4" t="s">
        <v>61</v>
      </c>
      <c r="F21" s="4" t="s">
        <v>61</v>
      </c>
      <c r="G21" s="4" t="s">
        <v>61</v>
      </c>
      <c r="H21" s="6" t="n">
        <v>-1281991</v>
      </c>
      <c r="I21" s="6" t="n">
        <v>-18513</v>
      </c>
      <c r="J21" s="6" t="n">
        <v>-1300504</v>
      </c>
    </row>
    <row r="22" spans="1:10">
      <c r="A22" s="4" t="s">
        <v>138</v>
      </c>
      <c r="B22" s="6" t="n">
        <v>500</v>
      </c>
      <c r="C22" s="6" t="n">
        <v>8653</v>
      </c>
      <c r="D22" s="6" t="n">
        <v>3771</v>
      </c>
      <c r="E22" s="4" t="s">
        <v>61</v>
      </c>
      <c r="F22" s="4" t="s">
        <v>61</v>
      </c>
      <c r="G22" s="4" t="s">
        <v>61</v>
      </c>
    </row>
    <row r="23" spans="1:10">
      <c r="A23" s="4" t="s">
        <v>139</v>
      </c>
      <c r="B23" s="7" t="n">
        <v>605143</v>
      </c>
      <c r="C23" s="7" t="n">
        <v>10472602</v>
      </c>
      <c r="D23" s="7" t="n">
        <v>4563987</v>
      </c>
      <c r="E23" s="4" t="s">
        <v>61</v>
      </c>
      <c r="F23" s="4" t="s">
        <v>61</v>
      </c>
      <c r="G23" s="4" t="s">
        <v>61</v>
      </c>
      <c r="H23" s="4" t="s">
        <v>61</v>
      </c>
      <c r="I23" s="4" t="s">
        <v>61</v>
      </c>
      <c r="J23" s="4" t="s">
        <v>61</v>
      </c>
    </row>
    <row r="24" spans="1:10">
      <c r="A24" s="4" t="s">
        <v>127</v>
      </c>
      <c r="B24" s="4" t="s">
        <v>61</v>
      </c>
      <c r="C24" s="4" t="s">
        <v>61</v>
      </c>
      <c r="D24" s="4" t="s">
        <v>61</v>
      </c>
      <c r="E24" s="4" t="s">
        <v>61</v>
      </c>
      <c r="F24" s="4" t="s">
        <v>61</v>
      </c>
      <c r="G24" s="4" t="s">
        <v>61</v>
      </c>
      <c r="H24" s="6" t="n">
        <v>2557072</v>
      </c>
      <c r="I24" s="4" t="s">
        <v>61</v>
      </c>
      <c r="J24" s="6" t="n">
        <v>2557072</v>
      </c>
    </row>
    <row r="25" spans="1:10">
      <c r="A25" s="4" t="s">
        <v>128</v>
      </c>
      <c r="B25" s="4" t="s">
        <v>61</v>
      </c>
      <c r="C25" s="4" t="s">
        <v>61</v>
      </c>
      <c r="D25" s="4" t="s">
        <v>61</v>
      </c>
      <c r="E25" s="4" t="s">
        <v>61</v>
      </c>
      <c r="F25" s="4" t="s">
        <v>61</v>
      </c>
      <c r="G25" s="4" t="s">
        <v>61</v>
      </c>
      <c r="H25" s="4" t="s">
        <v>61</v>
      </c>
      <c r="I25" s="6" t="n">
        <v>-198237</v>
      </c>
      <c r="J25" s="6" t="n">
        <v>-198237</v>
      </c>
    </row>
    <row r="26" spans="1:10">
      <c r="A26" s="4" t="s">
        <v>129</v>
      </c>
      <c r="B26" s="4" t="s">
        <v>61</v>
      </c>
      <c r="C26" s="4" t="s">
        <v>61</v>
      </c>
      <c r="D26" s="4" t="s">
        <v>61</v>
      </c>
      <c r="E26" s="4" t="s">
        <v>61</v>
      </c>
      <c r="F26" s="4" t="s">
        <v>61</v>
      </c>
      <c r="G26" s="4" t="s">
        <v>61</v>
      </c>
      <c r="H26" s="6" t="n">
        <v>-570330</v>
      </c>
      <c r="I26" s="4" t="s">
        <v>61</v>
      </c>
      <c r="J26" s="6" t="n">
        <v>-570330</v>
      </c>
    </row>
    <row r="27" spans="1:10">
      <c r="A27" s="4" t="s">
        <v>132</v>
      </c>
      <c r="B27" s="6" t="n">
        <v>-9</v>
      </c>
      <c r="C27" s="6" t="n">
        <v>-99</v>
      </c>
      <c r="D27" s="6" t="n">
        <v>-250</v>
      </c>
      <c r="E27" s="4" t="s">
        <v>61</v>
      </c>
      <c r="F27" s="4" t="s">
        <v>61</v>
      </c>
      <c r="G27" s="4" t="s">
        <v>61</v>
      </c>
    </row>
    <row r="28" spans="1:10">
      <c r="A28" s="4" t="s">
        <v>133</v>
      </c>
      <c r="B28" s="7" t="n">
        <v>-11263</v>
      </c>
      <c r="C28" s="7" t="n">
        <v>-123890</v>
      </c>
      <c r="D28" s="7" t="n">
        <v>-326215</v>
      </c>
      <c r="E28" s="4" t="s">
        <v>61</v>
      </c>
      <c r="F28" s="4" t="s">
        <v>61</v>
      </c>
      <c r="G28" s="4" t="s">
        <v>61</v>
      </c>
      <c r="H28" s="4" t="s">
        <v>61</v>
      </c>
      <c r="I28" s="4" t="s">
        <v>61</v>
      </c>
      <c r="J28" s="4" t="s">
        <v>61</v>
      </c>
    </row>
    <row r="29" spans="1:10">
      <c r="A29" s="4" t="s">
        <v>135</v>
      </c>
      <c r="B29" s="6" t="n">
        <v>71215</v>
      </c>
      <c r="C29" s="6" t="n">
        <v>1238306</v>
      </c>
      <c r="D29" s="6" t="n">
        <v>531679</v>
      </c>
      <c r="E29" s="4" t="s">
        <v>61</v>
      </c>
      <c r="F29" s="4" t="s">
        <v>61</v>
      </c>
      <c r="G29" s="4" t="s">
        <v>61</v>
      </c>
      <c r="H29" s="6" t="n">
        <v>-2039437</v>
      </c>
      <c r="I29" s="6" t="n">
        <v>198237</v>
      </c>
      <c r="J29" s="6" t="n">
        <v>-1788505</v>
      </c>
    </row>
    <row r="30" spans="1:10">
      <c r="A30" s="4" t="s">
        <v>140</v>
      </c>
      <c r="B30" s="4" t="s">
        <v>61</v>
      </c>
      <c r="C30" s="4" t="s">
        <v>61</v>
      </c>
      <c r="D30" s="4" t="s">
        <v>61</v>
      </c>
      <c r="E30" s="4" t="s">
        <v>61</v>
      </c>
      <c r="F30" s="4" t="s">
        <v>61</v>
      </c>
      <c r="G30" s="4" t="s">
        <v>61</v>
      </c>
      <c r="H30" s="6" t="n">
        <v>52695</v>
      </c>
      <c r="I30" s="4" t="s">
        <v>61</v>
      </c>
      <c r="J30" s="4" t="s">
        <v>61</v>
      </c>
    </row>
    <row r="31" spans="1:10">
      <c r="A31" s="4" t="s">
        <v>141</v>
      </c>
      <c r="B31" s="6" t="n">
        <v>491</v>
      </c>
      <c r="C31" s="6" t="n">
        <v>8554</v>
      </c>
      <c r="D31" s="6" t="n">
        <v>3521</v>
      </c>
      <c r="E31" s="4" t="s">
        <v>61</v>
      </c>
      <c r="F31" s="4" t="s">
        <v>61</v>
      </c>
      <c r="G31" s="4" t="s">
        <v>61</v>
      </c>
    </row>
    <row r="32" spans="1:10">
      <c r="A32" s="4" t="s">
        <v>142</v>
      </c>
      <c r="B32" s="7" t="n">
        <v>665095</v>
      </c>
      <c r="C32" s="7" t="n">
        <v>11587018</v>
      </c>
      <c r="D32" s="7" t="n">
        <v>4769451</v>
      </c>
      <c r="E32" s="4" t="s">
        <v>61</v>
      </c>
      <c r="F32" s="4" t="s">
        <v>61</v>
      </c>
      <c r="G32" s="4" t="s">
        <v>61</v>
      </c>
      <c r="H32" s="4" t="s">
        <v>61</v>
      </c>
      <c r="I32" s="4" t="s">
        <v>61</v>
      </c>
      <c r="J32" s="4" t="s">
        <v>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40</v>
      </c>
    </row>
    <row r="3" spans="1:3">
      <c r="A3" s="4" t="s">
        <v>539</v>
      </c>
    </row>
    <row r="4" spans="1:3">
      <c r="A4" s="4" t="s">
        <v>540</v>
      </c>
      <c r="B4" s="9" t="n">
        <v>182.6</v>
      </c>
      <c r="C4" s="9" t="n">
        <v>169.7</v>
      </c>
    </row>
    <row r="5" spans="1:3">
      <c r="A5" s="4" t="s">
        <v>541</v>
      </c>
      <c r="B5" s="4" t="s">
        <v>61</v>
      </c>
    </row>
    <row r="6" spans="1:3">
      <c r="A6" s="4" t="s">
        <v>542</v>
      </c>
      <c r="B6" s="6" t="n">
        <v>-68</v>
      </c>
      <c r="C6" s="9" t="n">
        <v>-80.90000000000001</v>
      </c>
    </row>
    <row r="7" spans="1:3">
      <c r="A7" s="4" t="s">
        <v>543</v>
      </c>
      <c r="B7" s="4" t="s">
        <v>61</v>
      </c>
      <c r="C7" s="4" t="s">
        <v>61</v>
      </c>
    </row>
    <row r="8" spans="1:3">
      <c r="A8" s="4" t="s">
        <v>544</v>
      </c>
      <c r="B8" s="9" t="n">
        <v>-42.2</v>
      </c>
      <c r="C8" s="9" t="n">
        <v>-5.2</v>
      </c>
    </row>
    <row r="9" spans="1:3">
      <c r="A9" s="4" t="s">
        <v>545</v>
      </c>
      <c r="B9" s="4" t="s">
        <v>61</v>
      </c>
    </row>
    <row r="10" spans="1:3">
      <c r="A10" s="4" t="s">
        <v>540</v>
      </c>
      <c r="B10" s="9" t="n">
        <v>72.40000000000001</v>
      </c>
      <c r="C10" s="9" t="n">
        <v>182.6</v>
      </c>
    </row>
    <row r="11" spans="1:3">
      <c r="A11" s="4" t="s">
        <v>541</v>
      </c>
      <c r="B11" s="7" t="n">
        <v>1355</v>
      </c>
      <c r="C11" s="4" t="s">
        <v>61</v>
      </c>
    </row>
    <row r="12" spans="1:3">
      <c r="A12" s="4" t="s">
        <v>546</v>
      </c>
      <c r="C12" s="6" t="n">
        <v>99</v>
      </c>
    </row>
    <row r="13" spans="1:3">
      <c r="A13" s="4" t="s">
        <v>547</v>
      </c>
      <c r="C13" s="4" t="s">
        <v>61</v>
      </c>
    </row>
    <row r="14" spans="1:3">
      <c r="A14" s="4" t="s">
        <v>541</v>
      </c>
      <c r="C14" s="7" t="n">
        <v>1247</v>
      </c>
    </row>
    <row r="15" spans="1:3">
      <c r="A15" s="4" t="s">
        <v>548</v>
      </c>
    </row>
    <row r="16" spans="1:3">
      <c r="A16" s="4" t="s">
        <v>540</v>
      </c>
      <c r="B16" s="4" t="s">
        <v>61</v>
      </c>
    </row>
    <row r="17" spans="1:3">
      <c r="A17" s="4" t="s">
        <v>541</v>
      </c>
      <c r="B17" s="4" t="s">
        <v>61</v>
      </c>
    </row>
    <row r="18" spans="1:3">
      <c r="A18" s="4" t="s">
        <v>542</v>
      </c>
      <c r="C18" s="6" t="n">
        <v>-196</v>
      </c>
    </row>
    <row r="19" spans="1:3">
      <c r="A19" s="4" t="s">
        <v>543</v>
      </c>
      <c r="C19" s="7" t="n">
        <v>1110</v>
      </c>
    </row>
    <row r="20" spans="1:3">
      <c r="A20" s="4" t="s">
        <v>540</v>
      </c>
      <c r="C20" s="4" t="s">
        <v>61</v>
      </c>
    </row>
    <row r="21" spans="1:3">
      <c r="A21" s="4" t="s">
        <v>541</v>
      </c>
      <c r="C21" s="4" t="s">
        <v>61</v>
      </c>
    </row>
    <row r="22" spans="1:3">
      <c r="A22" s="4" t="s">
        <v>546</v>
      </c>
      <c r="C22" s="6" t="n">
        <v>196</v>
      </c>
    </row>
    <row r="23" spans="1:3">
      <c r="A23" s="4" t="s">
        <v>547</v>
      </c>
      <c r="C23" s="7" t="n">
        <v>111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40</v>
      </c>
    </row>
    <row r="3" spans="1:3">
      <c r="A3" s="4" t="s">
        <v>548</v>
      </c>
    </row>
    <row r="4" spans="1:3">
      <c r="A4" s="4" t="s">
        <v>550</v>
      </c>
      <c r="B4" s="9" t="n">
        <v>941.1</v>
      </c>
      <c r="C4" s="9" t="n">
        <v>906.3</v>
      </c>
    </row>
    <row r="5" spans="1:3">
      <c r="A5" s="4" t="s">
        <v>551</v>
      </c>
      <c r="B5" s="7" t="n">
        <v>1247</v>
      </c>
      <c r="C5" s="7" t="n">
        <v>1131</v>
      </c>
    </row>
    <row r="6" spans="1:3">
      <c r="A6" s="4" t="s">
        <v>551</v>
      </c>
      <c r="B6" s="7" t="n">
        <v>1247</v>
      </c>
      <c r="C6" s="7" t="n">
        <v>1247</v>
      </c>
    </row>
    <row r="7" spans="1:3">
      <c r="A7" s="4" t="s">
        <v>552</v>
      </c>
      <c r="B7" s="4" t="s">
        <v>61</v>
      </c>
      <c r="C7" s="6" t="n">
        <v>196</v>
      </c>
    </row>
    <row r="8" spans="1:3">
      <c r="A8" s="4" t="s">
        <v>553</v>
      </c>
      <c r="B8" s="4" t="s">
        <v>61</v>
      </c>
      <c r="C8" s="7" t="n">
        <v>1247</v>
      </c>
    </row>
    <row r="9" spans="1:3">
      <c r="A9" s="4" t="s">
        <v>554</v>
      </c>
      <c r="B9" s="4" t="s">
        <v>61</v>
      </c>
    </row>
    <row r="10" spans="1:3">
      <c r="A10" s="4" t="s">
        <v>555</v>
      </c>
      <c r="B10" s="4" t="s">
        <v>61</v>
      </c>
    </row>
    <row r="11" spans="1:3">
      <c r="A11" s="4" t="s">
        <v>550</v>
      </c>
      <c r="B11" s="9" t="n">
        <v>941.1</v>
      </c>
      <c r="C11" s="9" t="n">
        <v>941.1</v>
      </c>
    </row>
    <row r="12" spans="1:3">
      <c r="A12" s="4" t="s">
        <v>551</v>
      </c>
      <c r="B12" s="7" t="n">
        <v>1355</v>
      </c>
      <c r="C12" s="7" t="n">
        <v>1247</v>
      </c>
    </row>
    <row r="13" spans="1:3">
      <c r="A13" s="4" t="s">
        <v>556</v>
      </c>
      <c r="C13" s="9" t="n">
        <v>34.8</v>
      </c>
    </row>
    <row r="14" spans="1:3">
      <c r="A14" s="4" t="s">
        <v>557</v>
      </c>
      <c r="C14" s="7" t="n">
        <v>1126</v>
      </c>
    </row>
    <row r="15" spans="1:3">
      <c r="A15" s="4" t="s">
        <v>558</v>
      </c>
      <c r="C15" s="6" t="n">
        <v>-196</v>
      </c>
    </row>
    <row r="16" spans="1:3">
      <c r="A16" s="4" t="s">
        <v>559</v>
      </c>
      <c r="C16" s="7" t="n">
        <v>1247</v>
      </c>
    </row>
    <row r="17" spans="1:3">
      <c r="A17" s="4" t="s">
        <v>539</v>
      </c>
    </row>
    <row r="18" spans="1:3">
      <c r="A18" s="4" t="s">
        <v>550</v>
      </c>
      <c r="B18" s="9" t="n">
        <v>1479.5</v>
      </c>
      <c r="C18" s="9" t="n">
        <v>1347.9</v>
      </c>
    </row>
    <row r="19" spans="1:3">
      <c r="A19" s="4" t="s">
        <v>551</v>
      </c>
      <c r="B19" s="7" t="n">
        <v>1247</v>
      </c>
    </row>
    <row r="20" spans="1:3">
      <c r="A20" s="4" t="s">
        <v>551</v>
      </c>
      <c r="B20" s="4" t="s">
        <v>61</v>
      </c>
      <c r="C20" s="7" t="n">
        <v>1247</v>
      </c>
    </row>
    <row r="21" spans="1:3">
      <c r="A21" s="4" t="s">
        <v>552</v>
      </c>
      <c r="B21" s="6" t="n">
        <v>68</v>
      </c>
      <c r="C21" s="9" t="n">
        <v>80.90000000000001</v>
      </c>
    </row>
    <row r="22" spans="1:3">
      <c r="A22" s="4" t="s">
        <v>554</v>
      </c>
      <c r="B22" s="9" t="n">
        <v>-3.9</v>
      </c>
      <c r="C22" s="9" t="n">
        <v>-0.9</v>
      </c>
    </row>
    <row r="23" spans="1:3">
      <c r="A23" s="4" t="s">
        <v>550</v>
      </c>
      <c r="B23" s="9" t="n">
        <v>1543.7</v>
      </c>
      <c r="C23" s="9" t="n">
        <v>1479.5</v>
      </c>
    </row>
    <row r="24" spans="1:3">
      <c r="A24" s="4" t="s">
        <v>551</v>
      </c>
      <c r="B24" s="4" t="s">
        <v>61</v>
      </c>
      <c r="C24" s="7" t="n">
        <v>1247</v>
      </c>
    </row>
    <row r="25" spans="1:3">
      <c r="A25" s="4" t="s">
        <v>556</v>
      </c>
      <c r="C25" s="9" t="n">
        <v>51.6</v>
      </c>
    </row>
    <row r="26" spans="1:3">
      <c r="A26" s="4" t="s">
        <v>558</v>
      </c>
      <c r="C26" s="4" t="s">
        <v>6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40</v>
      </c>
    </row>
    <row r="2" spans="1:3">
      <c r="A2" s="4" t="s">
        <v>561</v>
      </c>
      <c r="B2" s="7" t="n">
        <v>1982000</v>
      </c>
      <c r="C2" s="7" t="n">
        <v>205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2</v>
      </c>
      <c r="B1" s="2" t="s">
        <v>1</v>
      </c>
    </row>
    <row r="2" spans="1:4">
      <c r="B2" s="2" t="s">
        <v>2</v>
      </c>
      <c r="C2" s="2" t="s">
        <v>40</v>
      </c>
      <c r="D2" s="2" t="s">
        <v>84</v>
      </c>
    </row>
    <row r="3" spans="1:4">
      <c r="A3" s="4" t="s">
        <v>563</v>
      </c>
      <c r="B3" s="7" t="n">
        <v>3576185</v>
      </c>
      <c r="C3" s="7" t="n">
        <v>3743551</v>
      </c>
      <c r="D3" s="7" t="n">
        <v>3253346</v>
      </c>
    </row>
    <row r="4" spans="1:4">
      <c r="A4" s="3" t="s">
        <v>564</v>
      </c>
    </row>
    <row r="5" spans="1:4">
      <c r="A5" s="4" t="s">
        <v>565</v>
      </c>
      <c r="B5" s="6" t="n">
        <v>56716033</v>
      </c>
      <c r="C5" s="6" t="n">
        <v>56312068</v>
      </c>
      <c r="D5" s="6" t="n">
        <v>55449347</v>
      </c>
    </row>
    <row r="6" spans="1:4">
      <c r="A6" s="4" t="s">
        <v>566</v>
      </c>
      <c r="B6" s="6" t="n">
        <v>-87070</v>
      </c>
      <c r="C6" s="6" t="n">
        <v>-69607</v>
      </c>
      <c r="D6" s="6" t="n">
        <v>-63522</v>
      </c>
    </row>
    <row r="7" spans="1:4">
      <c r="A7" s="4" t="s">
        <v>567</v>
      </c>
      <c r="B7" s="6" t="n">
        <v>56628963</v>
      </c>
      <c r="C7" s="6" t="n">
        <v>56242461</v>
      </c>
      <c r="D7" s="6" t="n">
        <v>55385825</v>
      </c>
    </row>
    <row r="8" spans="1:4">
      <c r="A8" s="3" t="s">
        <v>568</v>
      </c>
    </row>
    <row r="9" spans="1:4">
      <c r="A9" s="4" t="s">
        <v>565</v>
      </c>
      <c r="B9" s="6" t="n">
        <v>54118971</v>
      </c>
      <c r="C9" s="6" t="n">
        <v>52778058</v>
      </c>
      <c r="D9" s="6" t="n">
        <v>51721965</v>
      </c>
    </row>
    <row r="10" spans="1:4">
      <c r="A10" s="4" t="s">
        <v>566</v>
      </c>
      <c r="B10" s="6" t="n">
        <v>3473360</v>
      </c>
      <c r="C10" s="6" t="n">
        <v>3631769</v>
      </c>
      <c r="D10" s="6" t="n">
        <v>3173655</v>
      </c>
    </row>
    <row r="11" spans="1:4">
      <c r="A11" s="4" t="s">
        <v>569</v>
      </c>
      <c r="B11" s="6" t="n">
        <v>57592331</v>
      </c>
      <c r="C11" s="6" t="n">
        <v>56409827</v>
      </c>
      <c r="D11" s="6" t="n">
        <v>54895620</v>
      </c>
    </row>
    <row r="12" spans="1:4">
      <c r="A12" s="4" t="s">
        <v>563</v>
      </c>
      <c r="B12" s="7" t="n">
        <v>2612817</v>
      </c>
      <c r="C12" s="7" t="n">
        <v>3576185</v>
      </c>
      <c r="D12" s="7" t="n">
        <v>37435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0</v>
      </c>
      <c r="B1" s="2" t="s">
        <v>2</v>
      </c>
      <c r="C1" s="2" t="s">
        <v>40</v>
      </c>
      <c r="D1" s="2" t="s">
        <v>84</v>
      </c>
      <c r="E1" s="2" t="s">
        <v>571</v>
      </c>
    </row>
    <row r="2" spans="1:5">
      <c r="A2" s="3" t="s">
        <v>572</v>
      </c>
    </row>
    <row r="3" spans="1:5">
      <c r="A3" s="4" t="s">
        <v>573</v>
      </c>
      <c r="B3" s="7" t="n">
        <v>2612817</v>
      </c>
      <c r="C3" s="7" t="n">
        <v>3576185</v>
      </c>
      <c r="D3" s="7" t="n">
        <v>3743551</v>
      </c>
      <c r="E3" s="7" t="n">
        <v>3253346</v>
      </c>
    </row>
    <row r="4" spans="1:5">
      <c r="A4" s="4" t="s">
        <v>574</v>
      </c>
    </row>
    <row r="5" spans="1:5">
      <c r="A5" s="3" t="s">
        <v>572</v>
      </c>
    </row>
    <row r="6" spans="1:5">
      <c r="A6" s="4" t="s">
        <v>573</v>
      </c>
      <c r="B6" s="6" t="n">
        <v>1558644</v>
      </c>
      <c r="C6" s="6" t="n">
        <v>2321842</v>
      </c>
    </row>
    <row r="7" spans="1:5">
      <c r="A7" s="4" t="s">
        <v>575</v>
      </c>
    </row>
    <row r="8" spans="1:5">
      <c r="A8" s="3" t="s">
        <v>572</v>
      </c>
    </row>
    <row r="9" spans="1:5">
      <c r="A9" s="4" t="s">
        <v>573</v>
      </c>
      <c r="B9" s="6" t="n">
        <v>996659</v>
      </c>
      <c r="C9" s="6" t="n">
        <v>1194079</v>
      </c>
    </row>
    <row r="10" spans="1:5">
      <c r="A10" s="4" t="s">
        <v>576</v>
      </c>
    </row>
    <row r="11" spans="1:5">
      <c r="A11" s="3" t="s">
        <v>572</v>
      </c>
    </row>
    <row r="12" spans="1:5">
      <c r="A12" s="4" t="s">
        <v>573</v>
      </c>
      <c r="B12" s="7" t="n">
        <v>57514</v>
      </c>
      <c r="C12" s="7" t="n">
        <v>602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77</v>
      </c>
      <c r="B1" s="2" t="s">
        <v>376</v>
      </c>
      <c r="C1" s="2" t="s">
        <v>380</v>
      </c>
      <c r="D1" s="2" t="s">
        <v>384</v>
      </c>
      <c r="E1" s="2" t="s">
        <v>578</v>
      </c>
    </row>
    <row r="2" spans="1:5">
      <c r="A2" s="4" t="s">
        <v>579</v>
      </c>
      <c r="B2" s="7" t="n">
        <v>2612817</v>
      </c>
      <c r="C2" s="7" t="n">
        <v>3576185</v>
      </c>
      <c r="D2" s="7" t="n">
        <v>3743551</v>
      </c>
      <c r="E2" s="7" t="n">
        <v>3253346</v>
      </c>
    </row>
    <row r="3" spans="1:5">
      <c r="A3" s="4" t="s">
        <v>574</v>
      </c>
    </row>
    <row r="4" spans="1:5">
      <c r="A4" s="4" t="s">
        <v>580</v>
      </c>
      <c r="B4" s="6" t="n">
        <v>116370878</v>
      </c>
    </row>
    <row r="5" spans="1:5">
      <c r="A5" s="4" t="s">
        <v>581</v>
      </c>
      <c r="B5" s="6" t="n">
        <v>114812234</v>
      </c>
    </row>
    <row r="6" spans="1:5">
      <c r="A6" s="4" t="s">
        <v>579</v>
      </c>
      <c r="B6" s="6" t="n">
        <v>1558644</v>
      </c>
      <c r="C6" s="6" t="n">
        <v>2321842</v>
      </c>
    </row>
    <row r="7" spans="1:5">
      <c r="A7" s="4" t="s">
        <v>582</v>
      </c>
    </row>
    <row r="8" spans="1:5">
      <c r="A8" s="4" t="s">
        <v>580</v>
      </c>
      <c r="B8" s="7" t="n">
        <v>40021191</v>
      </c>
      <c r="C8" s="6" t="n">
        <v>39891781</v>
      </c>
      <c r="D8" s="6" t="n">
        <v>39921664</v>
      </c>
    </row>
    <row r="9" spans="1:5">
      <c r="A9" s="4" t="s">
        <v>583</v>
      </c>
      <c r="B9" s="6" t="n">
        <v>253331</v>
      </c>
    </row>
    <row r="10" spans="1:5">
      <c r="A10" s="4" t="s">
        <v>581</v>
      </c>
      <c r="B10" s="7" t="n">
        <v>40021191</v>
      </c>
      <c r="C10" s="6" t="n">
        <v>39892167</v>
      </c>
      <c r="D10" s="6" t="n">
        <v>37336962</v>
      </c>
    </row>
    <row r="11" spans="1:5">
      <c r="A11" s="4" t="s">
        <v>583</v>
      </c>
      <c r="B11" s="6" t="n">
        <v>253331</v>
      </c>
    </row>
    <row r="12" spans="1:5">
      <c r="A12" s="4" t="s">
        <v>584</v>
      </c>
    </row>
    <row r="13" spans="1:5">
      <c r="A13" s="4" t="s">
        <v>580</v>
      </c>
      <c r="B13" s="7" t="n">
        <v>38555013</v>
      </c>
      <c r="C13" s="6" t="n">
        <v>38546241</v>
      </c>
    </row>
    <row r="14" spans="1:5">
      <c r="A14" s="4" t="s">
        <v>583</v>
      </c>
      <c r="B14" s="6" t="n">
        <v>255905</v>
      </c>
    </row>
    <row r="15" spans="1:5">
      <c r="A15" s="4" t="s">
        <v>581</v>
      </c>
      <c r="B15" s="7" t="n">
        <v>38553179</v>
      </c>
      <c r="C15" s="6" t="n">
        <v>36247144</v>
      </c>
    </row>
    <row r="16" spans="1:5">
      <c r="A16" s="4" t="s">
        <v>583</v>
      </c>
      <c r="B16" s="6" t="n">
        <v>255905</v>
      </c>
    </row>
    <row r="17" spans="1:5">
      <c r="A17" s="4" t="s">
        <v>585</v>
      </c>
    </row>
    <row r="18" spans="1:5">
      <c r="A18" s="4" t="s">
        <v>580</v>
      </c>
      <c r="B18" s="7" t="n">
        <v>37794674</v>
      </c>
    </row>
    <row r="19" spans="1:5">
      <c r="A19" s="4" t="s">
        <v>583</v>
      </c>
      <c r="B19" s="6" t="n">
        <v>245077</v>
      </c>
    </row>
    <row r="20" spans="1:5">
      <c r="A20" s="4" t="s">
        <v>581</v>
      </c>
      <c r="B20" s="7" t="n">
        <v>36237864</v>
      </c>
    </row>
    <row r="21" spans="1:5">
      <c r="A21" s="4" t="s">
        <v>583</v>
      </c>
      <c r="B21" s="6" t="n">
        <v>245077</v>
      </c>
    </row>
    <row r="22" spans="1:5">
      <c r="A22" s="4" t="s">
        <v>575</v>
      </c>
    </row>
    <row r="23" spans="1:5">
      <c r="A23" s="4" t="s">
        <v>580</v>
      </c>
      <c r="B23" s="7" t="n">
        <v>52073151</v>
      </c>
    </row>
    <row r="24" spans="1:5">
      <c r="A24" s="4" t="s">
        <v>581</v>
      </c>
      <c r="B24" s="6" t="n">
        <v>51076492</v>
      </c>
    </row>
    <row r="25" spans="1:5">
      <c r="A25" s="4" t="s">
        <v>579</v>
      </c>
      <c r="B25" s="6" t="n">
        <v>996659</v>
      </c>
      <c r="C25" s="6" t="n">
        <v>1194079</v>
      </c>
    </row>
    <row r="26" spans="1:5">
      <c r="A26" s="4" t="s">
        <v>586</v>
      </c>
    </row>
    <row r="27" spans="1:5">
      <c r="A27" s="4" t="s">
        <v>580</v>
      </c>
      <c r="B27" s="7" t="n">
        <v>15516498</v>
      </c>
      <c r="C27" s="6" t="n">
        <v>15462523</v>
      </c>
      <c r="D27" s="6" t="n">
        <v>15463744</v>
      </c>
    </row>
    <row r="28" spans="1:5">
      <c r="A28" s="4" t="s">
        <v>583</v>
      </c>
      <c r="B28" s="6" t="n">
        <v>99840</v>
      </c>
    </row>
    <row r="29" spans="1:5">
      <c r="A29" s="4" t="s">
        <v>581</v>
      </c>
      <c r="B29" s="7" t="n">
        <v>15516498</v>
      </c>
      <c r="C29" s="6" t="n">
        <v>15460775</v>
      </c>
      <c r="D29" s="7" t="n">
        <v>14385000</v>
      </c>
    </row>
    <row r="30" spans="1:5">
      <c r="A30" s="4" t="s">
        <v>583</v>
      </c>
      <c r="B30" s="6" t="n">
        <v>99840</v>
      </c>
    </row>
    <row r="31" spans="1:5">
      <c r="A31" s="4" t="s">
        <v>587</v>
      </c>
    </row>
    <row r="32" spans="1:5">
      <c r="A32" s="4" t="s">
        <v>580</v>
      </c>
      <c r="B32" s="7" t="n">
        <v>17692806</v>
      </c>
      <c r="C32" s="6" t="n">
        <v>17737537</v>
      </c>
    </row>
    <row r="33" spans="1:5">
      <c r="A33" s="4" t="s">
        <v>583</v>
      </c>
      <c r="B33" s="6" t="n">
        <v>120641</v>
      </c>
    </row>
    <row r="34" spans="1:5">
      <c r="A34" s="4" t="s">
        <v>581</v>
      </c>
      <c r="B34" s="7" t="n">
        <v>17692575</v>
      </c>
      <c r="C34" s="7" t="n">
        <v>16545206</v>
      </c>
    </row>
    <row r="35" spans="1:5">
      <c r="A35" s="4" t="s">
        <v>583</v>
      </c>
      <c r="B35" s="6" t="n">
        <v>120641</v>
      </c>
    </row>
    <row r="36" spans="1:5">
      <c r="A36" s="4" t="s">
        <v>588</v>
      </c>
    </row>
    <row r="37" spans="1:5">
      <c r="A37" s="4" t="s">
        <v>580</v>
      </c>
      <c r="B37" s="7" t="n">
        <v>18863847</v>
      </c>
    </row>
    <row r="38" spans="1:5">
      <c r="A38" s="4" t="s">
        <v>583</v>
      </c>
      <c r="B38" s="6" t="n">
        <v>125695</v>
      </c>
    </row>
    <row r="39" spans="1:5">
      <c r="A39" s="4" t="s">
        <v>581</v>
      </c>
      <c r="B39" s="7" t="n">
        <v>17867419</v>
      </c>
    </row>
    <row r="40" spans="1:5">
      <c r="A40" s="4" t="s">
        <v>583</v>
      </c>
      <c r="B40" s="6" t="n">
        <v>1256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9</v>
      </c>
      <c r="B1" s="2" t="s">
        <v>1</v>
      </c>
    </row>
    <row r="2" spans="1:3">
      <c r="B2" s="2" t="s">
        <v>376</v>
      </c>
      <c r="C2" s="2" t="s">
        <v>380</v>
      </c>
    </row>
    <row r="3" spans="1:3">
      <c r="A3" s="4" t="s">
        <v>590</v>
      </c>
      <c r="B3" s="7" t="n">
        <v>1040000</v>
      </c>
      <c r="C3" s="7" t="n">
        <v>1095200</v>
      </c>
    </row>
    <row r="4" spans="1:3">
      <c r="A4" s="4" t="s">
        <v>591</v>
      </c>
    </row>
    <row r="5" spans="1:3">
      <c r="A5" s="4" t="s">
        <v>592</v>
      </c>
      <c r="B5" s="4" t="s">
        <v>593</v>
      </c>
    </row>
    <row r="6" spans="1:3">
      <c r="A6" s="4" t="s">
        <v>594</v>
      </c>
      <c r="B6" s="4" t="s">
        <v>595</v>
      </c>
    </row>
    <row r="7" spans="1:3">
      <c r="A7" s="4" t="s">
        <v>596</v>
      </c>
      <c r="B7" s="7" t="n">
        <v>3500000</v>
      </c>
    </row>
    <row r="8" spans="1:3">
      <c r="A8" s="4" t="s">
        <v>597</v>
      </c>
      <c r="B8" s="6" t="n">
        <v>1</v>
      </c>
    </row>
    <row r="9" spans="1:3">
      <c r="A9" s="4" t="s">
        <v>598</v>
      </c>
    </row>
    <row r="10" spans="1:3">
      <c r="A10" s="4" t="s">
        <v>599</v>
      </c>
      <c r="B10" s="4" t="s">
        <v>600</v>
      </c>
    </row>
    <row r="11" spans="1:3">
      <c r="A11" s="4" t="s">
        <v>590</v>
      </c>
      <c r="B11" s="7" t="n">
        <v>1040000</v>
      </c>
    </row>
    <row r="12" spans="1:3">
      <c r="A12" s="4" t="s">
        <v>601</v>
      </c>
    </row>
    <row r="13" spans="1:3">
      <c r="A13" s="4" t="s">
        <v>596</v>
      </c>
      <c r="B13" s="7" t="n">
        <v>2500000</v>
      </c>
    </row>
    <row r="14" spans="1:3">
      <c r="A14" s="4" t="s">
        <v>602</v>
      </c>
      <c r="C14" s="6" t="n">
        <v>921000</v>
      </c>
    </row>
    <row r="15" spans="1:3">
      <c r="A15" s="4" t="s">
        <v>603</v>
      </c>
      <c r="C15" s="7" t="n">
        <v>999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40</v>
      </c>
    </row>
    <row r="2" spans="1:3">
      <c r="A2" s="4" t="s">
        <v>605</v>
      </c>
      <c r="B2" s="7" t="n">
        <v>57600</v>
      </c>
    </row>
    <row r="3" spans="1:3">
      <c r="A3" s="4" t="s">
        <v>606</v>
      </c>
      <c r="B3" s="6" t="n">
        <v>58800</v>
      </c>
    </row>
    <row r="4" spans="1:3">
      <c r="A4" s="4" t="s">
        <v>607</v>
      </c>
      <c r="B4" s="6" t="n">
        <v>61200</v>
      </c>
    </row>
    <row r="5" spans="1:3">
      <c r="A5" s="4" t="s">
        <v>608</v>
      </c>
      <c r="B5" s="6" t="n">
        <v>862400</v>
      </c>
    </row>
    <row r="6" spans="1:3">
      <c r="A6" s="4" t="s">
        <v>609</v>
      </c>
      <c r="B6" s="7" t="n">
        <v>1040000</v>
      </c>
      <c r="C6" s="7" t="n">
        <v>10952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610</v>
      </c>
      <c r="B1" s="2" t="s">
        <v>376</v>
      </c>
    </row>
    <row r="2" spans="1:2">
      <c r="A2" s="4" t="s">
        <v>605</v>
      </c>
      <c r="B2" s="7" t="n">
        <v>354552</v>
      </c>
    </row>
    <row r="3" spans="1:2">
      <c r="A3" s="4" t="s">
        <v>606</v>
      </c>
      <c r="B3" s="6" t="n">
        <v>257616</v>
      </c>
    </row>
    <row r="4" spans="1:2">
      <c r="A4" s="4" t="s">
        <v>607</v>
      </c>
      <c r="B4" s="6" t="n">
        <v>187386</v>
      </c>
    </row>
    <row r="5" spans="1:2">
      <c r="A5" s="4" t="s">
        <v>124</v>
      </c>
      <c r="B5" s="6" t="n">
        <v>799554</v>
      </c>
    </row>
    <row r="6" spans="1:2">
      <c r="A6" s="4" t="s">
        <v>611</v>
      </c>
      <c r="B6" s="6" t="n">
        <v>-40258</v>
      </c>
    </row>
    <row r="7" spans="1:2">
      <c r="A7" s="4" t="s">
        <v>612</v>
      </c>
      <c r="B7" s="7" t="n">
        <v>7592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40</v>
      </c>
      <c r="D2" s="2" t="s">
        <v>84</v>
      </c>
    </row>
    <row r="3" spans="1:4">
      <c r="A3" s="4" t="s">
        <v>614</v>
      </c>
      <c r="B3" s="7" t="n">
        <v>7885</v>
      </c>
      <c r="C3" s="7" t="n">
        <v>9043</v>
      </c>
      <c r="D3" s="7" t="n">
        <v>7471</v>
      </c>
    </row>
    <row r="4" spans="1:4">
      <c r="A4" s="4" t="s">
        <v>615</v>
      </c>
      <c r="B4" s="7" t="n">
        <v>2096</v>
      </c>
      <c r="C4" s="6" t="n">
        <v>4659</v>
      </c>
      <c r="D4" s="6" t="n">
        <v>3848</v>
      </c>
    </row>
    <row r="5" spans="1:4">
      <c r="A5" s="4" t="s">
        <v>616</v>
      </c>
    </row>
    <row r="6" spans="1:4">
      <c r="A6" s="4" t="s">
        <v>617</v>
      </c>
      <c r="B6" s="4" t="s">
        <v>593</v>
      </c>
    </row>
    <row r="7" spans="1:4">
      <c r="A7" s="4" t="s">
        <v>594</v>
      </c>
      <c r="B7" s="4" t="s">
        <v>595</v>
      </c>
    </row>
    <row r="8" spans="1:4">
      <c r="A8" s="4" t="s">
        <v>618</v>
      </c>
      <c r="B8" s="7" t="n">
        <v>1040000</v>
      </c>
      <c r="C8" s="6" t="n">
        <v>1095000</v>
      </c>
    </row>
    <row r="9" spans="1:4">
      <c r="A9" s="4" t="s">
        <v>614</v>
      </c>
      <c r="B9" s="6" t="n">
        <v>7885</v>
      </c>
      <c r="C9" s="6" t="n">
        <v>9043</v>
      </c>
      <c r="D9" s="6" t="n">
        <v>7471</v>
      </c>
    </row>
    <row r="10" spans="1:4">
      <c r="A10" s="4" t="s">
        <v>615</v>
      </c>
      <c r="B10" s="6" t="n">
        <v>2096</v>
      </c>
      <c r="C10" s="6" t="n">
        <v>4659</v>
      </c>
      <c r="D10" s="7" t="n">
        <v>3848</v>
      </c>
    </row>
    <row r="11" spans="1:4">
      <c r="A11" s="4" t="s">
        <v>619</v>
      </c>
    </row>
    <row r="12" spans="1:4">
      <c r="A12" s="4" t="s">
        <v>620</v>
      </c>
      <c r="B12" s="7" t="n">
        <v>17000</v>
      </c>
      <c r="C12" s="7" t="n">
        <v>7000</v>
      </c>
    </row>
    <row r="13" spans="1:4">
      <c r="A13" s="4" t="s">
        <v>591</v>
      </c>
    </row>
    <row r="14" spans="1:4">
      <c r="A14" s="4" t="s">
        <v>594</v>
      </c>
      <c r="B14" s="4" t="s">
        <v>595</v>
      </c>
    </row>
    <row r="15" spans="1:4">
      <c r="A15" s="4" t="s">
        <v>598</v>
      </c>
    </row>
    <row r="16" spans="1:4">
      <c r="A16" s="4" t="s">
        <v>599</v>
      </c>
      <c r="B16" s="4" t="s">
        <v>6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3</v>
      </c>
      <c r="B1" s="2" t="s">
        <v>1</v>
      </c>
    </row>
    <row r="2" spans="1:4">
      <c r="B2" s="2" t="s">
        <v>2</v>
      </c>
      <c r="C2" s="2" t="s">
        <v>40</v>
      </c>
      <c r="D2" s="2" t="s">
        <v>84</v>
      </c>
    </row>
    <row r="3" spans="1:4">
      <c r="A3" s="3" t="s">
        <v>144</v>
      </c>
    </row>
    <row r="4" spans="1:4">
      <c r="A4" s="4" t="s">
        <v>127</v>
      </c>
      <c r="B4" s="7" t="n">
        <v>2557072</v>
      </c>
      <c r="C4" s="7" t="n">
        <v>1829434</v>
      </c>
      <c r="D4" s="7" t="n">
        <v>1989171</v>
      </c>
    </row>
    <row r="5" spans="1:4">
      <c r="A5" s="4" t="s">
        <v>145</v>
      </c>
      <c r="B5" s="6" t="n">
        <v>501187</v>
      </c>
      <c r="C5" s="6" t="n">
        <v>460612</v>
      </c>
      <c r="D5" s="6" t="n">
        <v>504302</v>
      </c>
    </row>
    <row r="6" spans="1:4">
      <c r="A6" s="4" t="s">
        <v>146</v>
      </c>
      <c r="B6" s="6" t="n">
        <v>16990</v>
      </c>
      <c r="C6" s="4" t="s">
        <v>61</v>
      </c>
      <c r="D6" s="4" t="s">
        <v>61</v>
      </c>
    </row>
    <row r="7" spans="1:4">
      <c r="A7" s="4" t="s">
        <v>147</v>
      </c>
      <c r="B7" s="6" t="n">
        <v>125549</v>
      </c>
      <c r="C7" s="6" t="n">
        <v>-249300</v>
      </c>
      <c r="D7" s="6" t="n">
        <v>-75849</v>
      </c>
    </row>
    <row r="8" spans="1:4">
      <c r="A8" s="4" t="s">
        <v>102</v>
      </c>
      <c r="B8" s="6" t="n">
        <v>65146</v>
      </c>
      <c r="C8" s="6" t="n">
        <v>468718</v>
      </c>
      <c r="D8" s="6" t="n">
        <v>-189468</v>
      </c>
    </row>
    <row r="9" spans="1:4">
      <c r="A9" s="4" t="s">
        <v>148</v>
      </c>
      <c r="B9" s="6" t="n">
        <v>426674</v>
      </c>
      <c r="C9" s="6" t="n">
        <v>988378</v>
      </c>
      <c r="D9" s="6" t="n">
        <v>994708</v>
      </c>
    </row>
    <row r="10" spans="1:4">
      <c r="A10" s="3" t="s">
        <v>149</v>
      </c>
    </row>
    <row r="11" spans="1:4">
      <c r="A11" s="4" t="s">
        <v>150</v>
      </c>
      <c r="B11" s="6" t="n">
        <v>-14796</v>
      </c>
      <c r="C11" s="6" t="n">
        <v>-2242</v>
      </c>
      <c r="D11" s="6" t="n">
        <v>-3405</v>
      </c>
    </row>
    <row r="12" spans="1:4">
      <c r="A12" s="4" t="s">
        <v>151</v>
      </c>
      <c r="B12" s="6" t="n">
        <v>3891051</v>
      </c>
      <c r="C12" s="6" t="n">
        <v>10304536</v>
      </c>
      <c r="D12" s="6" t="n">
        <v>-14964004</v>
      </c>
    </row>
    <row r="13" spans="1:4">
      <c r="A13" s="4" t="s">
        <v>152</v>
      </c>
      <c r="B13" s="6" t="n">
        <v>203192</v>
      </c>
      <c r="C13" s="6" t="n">
        <v>472259</v>
      </c>
      <c r="D13" s="6" t="n">
        <v>-1096513</v>
      </c>
    </row>
    <row r="14" spans="1:4">
      <c r="A14" s="4" t="s">
        <v>153</v>
      </c>
      <c r="B14" s="6" t="n">
        <v>-231771</v>
      </c>
      <c r="C14" s="6" t="n">
        <v>-197913</v>
      </c>
      <c r="D14" s="6" t="n">
        <v>-138296</v>
      </c>
    </row>
    <row r="15" spans="1:4">
      <c r="A15" s="4" t="s">
        <v>154</v>
      </c>
      <c r="B15" s="6" t="n">
        <v>-963368</v>
      </c>
      <c r="C15" s="6" t="n">
        <v>-167366</v>
      </c>
      <c r="D15" s="6" t="n">
        <v>490205</v>
      </c>
    </row>
    <row r="16" spans="1:4">
      <c r="A16" s="4" t="s">
        <v>155</v>
      </c>
      <c r="B16" s="6" t="n">
        <v>-3669264</v>
      </c>
      <c r="C16" s="6" t="n">
        <v>-10136486</v>
      </c>
      <c r="D16" s="6" t="n">
        <v>14323492</v>
      </c>
    </row>
    <row r="17" spans="1:4">
      <c r="A17" s="4" t="s">
        <v>156</v>
      </c>
      <c r="B17" s="6" t="n">
        <v>-537968</v>
      </c>
      <c r="C17" s="6" t="n">
        <v>-162548</v>
      </c>
      <c r="D17" s="6" t="n">
        <v>1847987</v>
      </c>
    </row>
    <row r="18" spans="1:4">
      <c r="A18" s="4" t="s">
        <v>157</v>
      </c>
      <c r="B18" s="6" t="n">
        <v>2369694</v>
      </c>
      <c r="C18" s="6" t="n">
        <v>3608082</v>
      </c>
      <c r="D18" s="6" t="n">
        <v>3682330</v>
      </c>
    </row>
    <row r="19" spans="1:4">
      <c r="A19" s="3" t="s">
        <v>158</v>
      </c>
    </row>
    <row r="20" spans="1:4">
      <c r="A20" s="4" t="s">
        <v>159</v>
      </c>
      <c r="B20" s="6" t="n">
        <v>-2940971</v>
      </c>
      <c r="C20" s="6" t="n">
        <v>-4167448</v>
      </c>
      <c r="D20" s="6" t="n">
        <v>-5335774</v>
      </c>
    </row>
    <row r="21" spans="1:4">
      <c r="A21" s="4" t="s">
        <v>160</v>
      </c>
      <c r="B21" s="6" t="n">
        <v>1877579</v>
      </c>
      <c r="C21" s="6" t="n">
        <v>3477096</v>
      </c>
      <c r="D21" s="6" t="n">
        <v>3475750</v>
      </c>
    </row>
    <row r="22" spans="1:4">
      <c r="A22" s="4" t="s">
        <v>161</v>
      </c>
      <c r="B22" s="6" t="n">
        <v>800000</v>
      </c>
      <c r="C22" s="6" t="n">
        <v>490000</v>
      </c>
      <c r="D22" s="6" t="n">
        <v>200000</v>
      </c>
    </row>
    <row r="23" spans="1:4">
      <c r="A23" s="4" t="s">
        <v>162</v>
      </c>
      <c r="B23" s="6" t="n">
        <v>-886745</v>
      </c>
      <c r="C23" s="6" t="n">
        <v>-1312949</v>
      </c>
      <c r="D23" s="6" t="n">
        <v>-549083</v>
      </c>
    </row>
    <row r="24" spans="1:4">
      <c r="A24" s="4" t="s">
        <v>163</v>
      </c>
      <c r="B24" s="4" t="s">
        <v>61</v>
      </c>
      <c r="C24" s="6" t="n">
        <v>920752</v>
      </c>
      <c r="D24" s="4" t="s">
        <v>61</v>
      </c>
    </row>
    <row r="25" spans="1:4">
      <c r="A25" s="4" t="s">
        <v>164</v>
      </c>
      <c r="B25" s="6" t="n">
        <v>-1150137</v>
      </c>
      <c r="C25" s="6" t="n">
        <v>-592549</v>
      </c>
      <c r="D25" s="6" t="n">
        <v>-2209107</v>
      </c>
    </row>
    <row r="26" spans="1:4">
      <c r="A26" s="3" t="s">
        <v>165</v>
      </c>
    </row>
    <row r="27" spans="1:4">
      <c r="A27" s="4" t="s">
        <v>166</v>
      </c>
      <c r="B27" s="6" t="n">
        <v>-55200</v>
      </c>
      <c r="C27" s="6" t="n">
        <v>-52800</v>
      </c>
      <c r="D27" s="6" t="n">
        <v>-50400</v>
      </c>
    </row>
    <row r="28" spans="1:4">
      <c r="A28" s="4" t="s">
        <v>167</v>
      </c>
      <c r="B28" s="6" t="n">
        <v>-441629</v>
      </c>
      <c r="C28" s="6" t="n">
        <v>-277941</v>
      </c>
      <c r="D28" s="6" t="n">
        <v>-311342</v>
      </c>
    </row>
    <row r="29" spans="1:4">
      <c r="A29" s="4" t="s">
        <v>168</v>
      </c>
      <c r="B29" s="6" t="n">
        <v>-120447</v>
      </c>
      <c r="C29" s="6" t="n">
        <v>-182107</v>
      </c>
      <c r="D29" s="6" t="n">
        <v>-275773</v>
      </c>
    </row>
    <row r="30" spans="1:4">
      <c r="A30" s="4" t="s">
        <v>169</v>
      </c>
      <c r="B30" s="4" t="s">
        <v>61</v>
      </c>
      <c r="C30" s="4" t="s">
        <v>61</v>
      </c>
      <c r="D30" s="6" t="n">
        <v>-2805064</v>
      </c>
    </row>
    <row r="31" spans="1:4">
      <c r="A31" s="4" t="s">
        <v>170</v>
      </c>
      <c r="B31" s="4" t="s">
        <v>61</v>
      </c>
      <c r="C31" s="4" t="s">
        <v>61</v>
      </c>
      <c r="D31" s="6" t="n">
        <v>2280066</v>
      </c>
    </row>
    <row r="32" spans="1:4">
      <c r="A32" s="4" t="s">
        <v>134</v>
      </c>
      <c r="B32" s="4" t="s">
        <v>61</v>
      </c>
      <c r="C32" s="4" t="s">
        <v>61</v>
      </c>
      <c r="D32" s="6" t="n">
        <v>-118800</v>
      </c>
    </row>
    <row r="33" spans="1:4">
      <c r="A33" s="4" t="s">
        <v>171</v>
      </c>
      <c r="B33" s="4" t="s">
        <v>61</v>
      </c>
      <c r="C33" s="4" t="s">
        <v>61</v>
      </c>
      <c r="D33" s="6" t="n">
        <v>-116833</v>
      </c>
    </row>
    <row r="34" spans="1:4">
      <c r="A34" s="4" t="s">
        <v>172</v>
      </c>
      <c r="B34" s="6" t="n">
        <v>-570330</v>
      </c>
      <c r="C34" s="6" t="n">
        <v>-547443</v>
      </c>
      <c r="D34" s="6" t="n">
        <v>-510413</v>
      </c>
    </row>
    <row r="35" spans="1:4">
      <c r="A35" s="4" t="s">
        <v>173</v>
      </c>
      <c r="B35" s="6" t="n">
        <v>-1187606</v>
      </c>
      <c r="C35" s="6" t="n">
        <v>-1060291</v>
      </c>
      <c r="D35" s="6" t="n">
        <v>-1908559</v>
      </c>
    </row>
    <row r="36" spans="1:4">
      <c r="A36" s="4" t="s">
        <v>174</v>
      </c>
      <c r="B36" s="6" t="n">
        <v>31951</v>
      </c>
      <c r="C36" s="6" t="n">
        <v>1955242</v>
      </c>
      <c r="D36" s="6" t="n">
        <v>-435336</v>
      </c>
    </row>
    <row r="37" spans="1:4">
      <c r="A37" s="4" t="s">
        <v>175</v>
      </c>
      <c r="B37" s="6" t="n">
        <v>13177193</v>
      </c>
      <c r="C37" s="6" t="n">
        <v>11221951</v>
      </c>
      <c r="D37" s="6" t="n">
        <v>11657287</v>
      </c>
    </row>
    <row r="38" spans="1:4">
      <c r="A38" s="4" t="s">
        <v>176</v>
      </c>
      <c r="B38" s="6" t="n">
        <v>13209144</v>
      </c>
      <c r="C38" s="6" t="n">
        <v>13177193</v>
      </c>
      <c r="D38" s="6" t="n">
        <v>11221951</v>
      </c>
    </row>
    <row r="39" spans="1:4">
      <c r="A39" s="3" t="s">
        <v>177</v>
      </c>
    </row>
    <row r="40" spans="1:4">
      <c r="A40" s="4" t="s">
        <v>178</v>
      </c>
      <c r="B40" s="6" t="n">
        <v>82000</v>
      </c>
      <c r="C40" s="6" t="n">
        <v>71000</v>
      </c>
      <c r="D40" s="6" t="n">
        <v>70000</v>
      </c>
    </row>
    <row r="41" spans="1:4">
      <c r="A41" s="4" t="s">
        <v>179</v>
      </c>
      <c r="B41" s="6" t="n">
        <v>1112000</v>
      </c>
      <c r="C41" s="6" t="n">
        <v>1376000</v>
      </c>
      <c r="D41" s="6" t="n">
        <v>1429000</v>
      </c>
    </row>
    <row r="42" spans="1:4">
      <c r="A42" s="3" t="s">
        <v>180</v>
      </c>
    </row>
    <row r="43" spans="1:4">
      <c r="A43" s="4" t="s">
        <v>181</v>
      </c>
      <c r="B43" s="6" t="n">
        <v>352792</v>
      </c>
      <c r="C43" s="6" t="n">
        <v>11871</v>
      </c>
      <c r="D43" s="6" t="n">
        <v>25443</v>
      </c>
    </row>
    <row r="44" spans="1:4">
      <c r="A44" s="4" t="s">
        <v>182</v>
      </c>
      <c r="B44" s="4" t="s">
        <v>61</v>
      </c>
      <c r="C44" s="6" t="n">
        <v>920752</v>
      </c>
      <c r="D44" s="4" t="s">
        <v>61</v>
      </c>
    </row>
    <row r="45" spans="1:4">
      <c r="A45" s="4" t="s">
        <v>183</v>
      </c>
      <c r="B45" s="4" t="s">
        <v>61</v>
      </c>
      <c r="C45" s="7" t="n">
        <v>23700</v>
      </c>
      <c r="D45" s="4" t="s">
        <v>6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40</v>
      </c>
    </row>
    <row r="3" spans="1:3">
      <c r="A3" s="4" t="s">
        <v>622</v>
      </c>
      <c r="B3" s="7" t="n">
        <v>0</v>
      </c>
      <c r="C3" s="7" t="n">
        <v>0</v>
      </c>
    </row>
    <row r="4" spans="1:3">
      <c r="A4" s="4" t="s">
        <v>623</v>
      </c>
    </row>
    <row r="5" spans="1:3">
      <c r="A5" s="4" t="s">
        <v>624</v>
      </c>
      <c r="B5" s="6" t="n">
        <v>500000</v>
      </c>
    </row>
    <row r="6" spans="1:3">
      <c r="A6" s="4" t="s">
        <v>625</v>
      </c>
      <c r="B6" s="6" t="n">
        <v>0</v>
      </c>
    </row>
    <row r="7" spans="1:3">
      <c r="A7" s="4" t="s">
        <v>622</v>
      </c>
      <c r="B7" s="7" t="n">
        <v>0</v>
      </c>
      <c r="C7" s="7" t="n">
        <v>0</v>
      </c>
    </row>
    <row r="8" spans="1:3">
      <c r="A8" s="4" t="s">
        <v>626</v>
      </c>
    </row>
    <row r="9" spans="1:3">
      <c r="A9" s="4" t="s">
        <v>599</v>
      </c>
      <c r="B9" s="4" t="s">
        <v>627</v>
      </c>
    </row>
    <row r="10" spans="1:3">
      <c r="A10" s="4" t="s">
        <v>628</v>
      </c>
    </row>
    <row r="11" spans="1:3">
      <c r="A11" s="4" t="s">
        <v>624</v>
      </c>
      <c r="B11" s="7" t="n">
        <v>1000000</v>
      </c>
    </row>
    <row r="12" spans="1:3">
      <c r="A12" s="4" t="s">
        <v>625</v>
      </c>
      <c r="B12" s="7" t="n">
        <v>0</v>
      </c>
    </row>
    <row r="13" spans="1:3">
      <c r="A13" s="4" t="s">
        <v>629</v>
      </c>
    </row>
    <row r="14" spans="1:3">
      <c r="A14" s="4" t="s">
        <v>599</v>
      </c>
      <c r="B14" s="4" t="s">
        <v>6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40</v>
      </c>
      <c r="D2" s="2" t="s">
        <v>84</v>
      </c>
    </row>
    <row r="3" spans="1:4">
      <c r="A3" s="4" t="s">
        <v>631</v>
      </c>
      <c r="B3" s="7" t="n">
        <v>50176</v>
      </c>
      <c r="C3" s="7" t="n">
        <v>38415</v>
      </c>
      <c r="D3" s="7" t="n">
        <v>74209</v>
      </c>
    </row>
    <row r="4" spans="1:4">
      <c r="A4" s="4" t="s">
        <v>632</v>
      </c>
      <c r="B4" s="4" t="s">
        <v>633</v>
      </c>
      <c r="C4" s="4" t="s">
        <v>634</v>
      </c>
      <c r="D4" s="4" t="s">
        <v>634</v>
      </c>
    </row>
    <row r="5" spans="1:4">
      <c r="A5" s="4" t="s">
        <v>635</v>
      </c>
      <c r="C5" s="7" t="n">
        <v>692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40</v>
      </c>
      <c r="D2" s="2" t="s">
        <v>84</v>
      </c>
    </row>
    <row r="3" spans="1:4">
      <c r="A3" s="4" t="s">
        <v>637</v>
      </c>
      <c r="B3" s="7" t="n">
        <v>816895</v>
      </c>
      <c r="C3" s="7" t="n">
        <v>1464411</v>
      </c>
      <c r="D3" s="7" t="n">
        <v>1520374</v>
      </c>
    </row>
    <row r="4" spans="1:4">
      <c r="A4" s="4" t="s">
        <v>638</v>
      </c>
      <c r="B4" s="6" t="n">
        <v>31595</v>
      </c>
      <c r="C4" s="6" t="n">
        <v>37993</v>
      </c>
      <c r="D4" s="6" t="n">
        <v>32578</v>
      </c>
    </row>
    <row r="5" spans="1:4">
      <c r="A5" s="4" t="s">
        <v>639</v>
      </c>
      <c r="B5" s="6" t="n">
        <v>848490</v>
      </c>
      <c r="C5" s="6" t="n">
        <v>1502404</v>
      </c>
      <c r="D5" s="6" t="n">
        <v>1552952</v>
      </c>
    </row>
    <row r="6" spans="1:4">
      <c r="A6" s="4" t="s">
        <v>637</v>
      </c>
      <c r="B6" s="6" t="n">
        <v>78084</v>
      </c>
      <c r="C6" s="6" t="n">
        <v>477341</v>
      </c>
      <c r="D6" s="6" t="n">
        <v>-180068</v>
      </c>
    </row>
    <row r="7" spans="1:4">
      <c r="A7" s="4" t="s">
        <v>638</v>
      </c>
      <c r="B7" s="6" t="n">
        <v>-12938</v>
      </c>
      <c r="C7" s="6" t="n">
        <v>-8623</v>
      </c>
      <c r="D7" s="6" t="n">
        <v>-9400</v>
      </c>
    </row>
    <row r="8" spans="1:4">
      <c r="A8" s="4" t="s">
        <v>640</v>
      </c>
      <c r="B8" s="6" t="n">
        <v>65146</v>
      </c>
      <c r="C8" s="6" t="n">
        <v>468718</v>
      </c>
      <c r="D8" s="6" t="n">
        <v>-189468</v>
      </c>
    </row>
    <row r="9" spans="1:4">
      <c r="A9" s="4" t="s">
        <v>641</v>
      </c>
      <c r="B9" s="7" t="n">
        <v>913636</v>
      </c>
      <c r="C9" s="7" t="n">
        <v>1971122</v>
      </c>
      <c r="D9" s="7" t="n">
        <v>136348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40</v>
      </c>
    </row>
    <row r="2" spans="1:3">
      <c r="A2" s="3" t="s">
        <v>643</v>
      </c>
    </row>
    <row r="3" spans="1:3">
      <c r="A3" s="4" t="s">
        <v>644</v>
      </c>
      <c r="B3" s="7" t="n">
        <v>83904</v>
      </c>
      <c r="C3" s="7" t="n">
        <v>64532</v>
      </c>
    </row>
    <row r="4" spans="1:3">
      <c r="A4" s="4" t="s">
        <v>645</v>
      </c>
      <c r="B4" s="6" t="n">
        <v>10537</v>
      </c>
      <c r="C4" s="6" t="n">
        <v>13061</v>
      </c>
    </row>
    <row r="5" spans="1:3">
      <c r="A5" s="4" t="s">
        <v>646</v>
      </c>
      <c r="B5" s="6" t="n">
        <v>29792</v>
      </c>
      <c r="C5" s="6" t="n">
        <v>29792</v>
      </c>
    </row>
    <row r="6" spans="1:3">
      <c r="A6" s="4" t="s">
        <v>647</v>
      </c>
      <c r="B6" s="6" t="n">
        <v>57583</v>
      </c>
      <c r="C6" s="6" t="n">
        <v>62170</v>
      </c>
    </row>
    <row r="7" spans="1:3">
      <c r="A7" s="4" t="s">
        <v>648</v>
      </c>
      <c r="B7" s="6" t="n">
        <v>223663</v>
      </c>
      <c r="C7" s="6" t="n">
        <v>192291</v>
      </c>
    </row>
    <row r="8" spans="1:3">
      <c r="A8" s="4" t="s">
        <v>524</v>
      </c>
      <c r="B8" s="6" t="n">
        <v>1074744</v>
      </c>
      <c r="C8" s="6" t="n">
        <v>961463</v>
      </c>
    </row>
    <row r="9" spans="1:3">
      <c r="A9" s="4" t="s">
        <v>649</v>
      </c>
      <c r="B9" s="6" t="n">
        <v>15937</v>
      </c>
      <c r="C9" s="6" t="n">
        <v>81364</v>
      </c>
    </row>
    <row r="10" spans="1:3">
      <c r="A10" s="4" t="s">
        <v>650</v>
      </c>
      <c r="B10" s="6" t="n">
        <v>49717</v>
      </c>
      <c r="C10" s="6" t="n">
        <v>38784</v>
      </c>
    </row>
    <row r="11" spans="1:3">
      <c r="A11" s="4" t="s">
        <v>651</v>
      </c>
      <c r="B11" s="6" t="n">
        <v>74010</v>
      </c>
      <c r="C11" s="6" t="n">
        <v>21308</v>
      </c>
    </row>
    <row r="12" spans="1:3">
      <c r="A12" s="4" t="s">
        <v>652</v>
      </c>
      <c r="B12" s="6" t="n">
        <v>103645</v>
      </c>
      <c r="C12" s="6" t="n">
        <v>75898</v>
      </c>
    </row>
    <row r="13" spans="1:3">
      <c r="A13" s="4" t="s">
        <v>653</v>
      </c>
      <c r="B13" s="6" t="n">
        <v>1723532</v>
      </c>
      <c r="C13" s="6" t="n">
        <v>1540663</v>
      </c>
    </row>
    <row r="14" spans="1:3">
      <c r="A14" s="4" t="s">
        <v>654</v>
      </c>
      <c r="B14" s="6" t="n">
        <v>-29792</v>
      </c>
      <c r="C14" s="6" t="n">
        <v>-29792</v>
      </c>
    </row>
    <row r="15" spans="1:3">
      <c r="A15" s="4" t="s">
        <v>655</v>
      </c>
      <c r="B15" s="6" t="n">
        <v>1693740</v>
      </c>
      <c r="C15" s="6" t="n">
        <v>1510871</v>
      </c>
    </row>
    <row r="16" spans="1:3">
      <c r="A16" s="3" t="s">
        <v>656</v>
      </c>
    </row>
    <row r="17" spans="1:3">
      <c r="A17" s="4" t="s">
        <v>657</v>
      </c>
      <c r="B17" s="6" t="n">
        <v>91090</v>
      </c>
      <c r="C17" s="6" t="n">
        <v>96483</v>
      </c>
    </row>
    <row r="18" spans="1:3">
      <c r="A18" s="4" t="s">
        <v>658</v>
      </c>
      <c r="B18" s="6" t="n">
        <v>86337</v>
      </c>
      <c r="C18" s="6" t="n">
        <v>74503</v>
      </c>
    </row>
    <row r="19" spans="1:3">
      <c r="A19" s="4" t="s">
        <v>659</v>
      </c>
      <c r="B19" s="6" t="n">
        <v>390745</v>
      </c>
      <c r="C19" s="6" t="n">
        <v>200739</v>
      </c>
    </row>
    <row r="20" spans="1:3">
      <c r="A20" s="4" t="s">
        <v>660</v>
      </c>
      <c r="B20" s="6" t="n">
        <v>7411</v>
      </c>
      <c r="C20" s="6" t="n">
        <v>8566</v>
      </c>
    </row>
    <row r="21" spans="1:3">
      <c r="A21" s="4" t="s">
        <v>661</v>
      </c>
      <c r="B21" s="6" t="n">
        <v>575583</v>
      </c>
      <c r="C21" s="6" t="n">
        <v>380291</v>
      </c>
    </row>
    <row r="22" spans="1:3">
      <c r="A22" s="4" t="s">
        <v>662</v>
      </c>
      <c r="B22" s="7" t="n">
        <v>1118157</v>
      </c>
      <c r="C22" s="7" t="n">
        <v>11305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40</v>
      </c>
      <c r="D2" s="2" t="s">
        <v>84</v>
      </c>
    </row>
    <row r="3" spans="1:4">
      <c r="A3" s="4" t="s">
        <v>664</v>
      </c>
      <c r="B3" s="7" t="n">
        <v>728849</v>
      </c>
      <c r="C3" s="7" t="n">
        <v>1292189</v>
      </c>
      <c r="D3" s="7" t="n">
        <v>1139903</v>
      </c>
    </row>
    <row r="4" spans="1:4">
      <c r="A4" s="4" t="s">
        <v>664</v>
      </c>
      <c r="B4" s="4" t="s">
        <v>633</v>
      </c>
      <c r="C4" s="4" t="s">
        <v>634</v>
      </c>
      <c r="D4" s="4" t="s">
        <v>634</v>
      </c>
    </row>
    <row r="5" spans="1:4">
      <c r="A5" s="4" t="s">
        <v>665</v>
      </c>
      <c r="B5" s="7" t="n">
        <v>18621</v>
      </c>
      <c r="C5" s="7" t="n">
        <v>29323</v>
      </c>
      <c r="D5" s="7" t="n">
        <v>23101</v>
      </c>
    </row>
    <row r="6" spans="1:4">
      <c r="A6" s="4" t="s">
        <v>665</v>
      </c>
      <c r="B6" s="4" t="s">
        <v>666</v>
      </c>
      <c r="C6" s="4" t="s">
        <v>667</v>
      </c>
      <c r="D6" s="4" t="s">
        <v>668</v>
      </c>
    </row>
    <row r="7" spans="1:4">
      <c r="A7" s="4" t="s">
        <v>669</v>
      </c>
      <c r="B7" s="7" t="n">
        <v>12147</v>
      </c>
      <c r="C7" s="7" t="n">
        <v>11143</v>
      </c>
      <c r="D7" s="7" t="n">
        <v>26899</v>
      </c>
    </row>
    <row r="8" spans="1:4">
      <c r="A8" s="4" t="s">
        <v>669</v>
      </c>
      <c r="B8" s="4" t="s">
        <v>670</v>
      </c>
      <c r="C8" s="4" t="s">
        <v>671</v>
      </c>
      <c r="D8" s="4" t="s">
        <v>667</v>
      </c>
    </row>
    <row r="9" spans="1:4">
      <c r="A9" s="4" t="s">
        <v>672</v>
      </c>
      <c r="B9" s="4" t="s">
        <v>61</v>
      </c>
      <c r="C9" s="7" t="n">
        <v>691921</v>
      </c>
      <c r="D9" s="4" t="s">
        <v>61</v>
      </c>
    </row>
    <row r="10" spans="1:4">
      <c r="A10" s="4" t="s">
        <v>672</v>
      </c>
      <c r="B10" s="4" t="s">
        <v>61</v>
      </c>
      <c r="C10" s="4" t="s">
        <v>673</v>
      </c>
      <c r="D10" s="4" t="s">
        <v>61</v>
      </c>
    </row>
    <row r="11" spans="1:4">
      <c r="A11" s="4" t="s">
        <v>674</v>
      </c>
      <c r="B11" s="7" t="n">
        <v>168120</v>
      </c>
      <c r="C11" s="4" t="s">
        <v>61</v>
      </c>
      <c r="D11" s="7" t="n">
        <v>189558</v>
      </c>
    </row>
    <row r="12" spans="1:4">
      <c r="A12" s="4" t="s">
        <v>674</v>
      </c>
      <c r="B12" s="4" t="s">
        <v>675</v>
      </c>
      <c r="C12" s="4" t="s">
        <v>61</v>
      </c>
      <c r="D12" s="4" t="s">
        <v>676</v>
      </c>
    </row>
    <row r="13" spans="1:4">
      <c r="A13" s="4" t="s">
        <v>677</v>
      </c>
      <c r="B13" s="7" t="n">
        <v>-14101</v>
      </c>
      <c r="C13" s="7" t="n">
        <v>-53454</v>
      </c>
      <c r="D13" s="7" t="n">
        <v>-15977</v>
      </c>
    </row>
    <row r="14" spans="1:4">
      <c r="A14" s="4" t="s">
        <v>677</v>
      </c>
      <c r="B14" s="4" t="s">
        <v>678</v>
      </c>
      <c r="C14" s="4" t="s">
        <v>679</v>
      </c>
      <c r="D14" s="4" t="s">
        <v>680</v>
      </c>
    </row>
    <row r="15" spans="1:4">
      <c r="A15" s="4" t="s">
        <v>681</v>
      </c>
      <c r="B15" s="7" t="n">
        <v>913636</v>
      </c>
      <c r="C15" s="7" t="n">
        <v>1971122</v>
      </c>
      <c r="D15" s="7" t="n">
        <v>1363484</v>
      </c>
    </row>
    <row r="16" spans="1:4">
      <c r="A16" s="4" t="s">
        <v>681</v>
      </c>
      <c r="B16" s="4" t="s">
        <v>682</v>
      </c>
      <c r="C16" s="4" t="s">
        <v>683</v>
      </c>
      <c r="D16" s="4" t="s">
        <v>6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85</v>
      </c>
      <c r="B1" s="2" t="s">
        <v>1</v>
      </c>
    </row>
    <row r="2" spans="1:4">
      <c r="B2" s="2" t="s">
        <v>2</v>
      </c>
      <c r="C2" s="2" t="s">
        <v>40</v>
      </c>
      <c r="D2" s="2" t="s">
        <v>84</v>
      </c>
    </row>
    <row r="3" spans="1:4">
      <c r="A3" s="4" t="s">
        <v>686</v>
      </c>
      <c r="B3" s="7" t="n">
        <v>0</v>
      </c>
      <c r="C3" s="7" t="n">
        <v>0</v>
      </c>
      <c r="D3" s="7" t="n">
        <v>0</v>
      </c>
    </row>
    <row r="4" spans="1:4">
      <c r="A4" s="4" t="s">
        <v>687</v>
      </c>
    </row>
    <row r="5" spans="1:4">
      <c r="A5" s="4" t="s">
        <v>688</v>
      </c>
      <c r="B5" s="4" t="s">
        <v>689</v>
      </c>
    </row>
    <row r="6" spans="1:4">
      <c r="A6" s="4" t="s">
        <v>690</v>
      </c>
    </row>
    <row r="7" spans="1:4">
      <c r="A7" s="4" t="s">
        <v>688</v>
      </c>
      <c r="B7" s="4" t="s">
        <v>68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1</v>
      </c>
      <c r="B1" s="2" t="s">
        <v>1</v>
      </c>
    </row>
    <row r="2" spans="1:4">
      <c r="B2" s="2" t="s">
        <v>2</v>
      </c>
      <c r="C2" s="2" t="s">
        <v>40</v>
      </c>
      <c r="D2" s="2" t="s">
        <v>84</v>
      </c>
    </row>
    <row r="3" spans="1:4">
      <c r="A3" s="4" t="s">
        <v>692</v>
      </c>
      <c r="C3" s="4" t="s">
        <v>442</v>
      </c>
    </row>
    <row r="4" spans="1:4">
      <c r="A4" s="4" t="s">
        <v>693</v>
      </c>
      <c r="B4" s="7" t="n">
        <v>90000</v>
      </c>
      <c r="C4" s="7" t="n">
        <v>91000</v>
      </c>
      <c r="D4" s="7" t="n">
        <v>89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40</v>
      </c>
      <c r="D2" s="2" t="s">
        <v>84</v>
      </c>
    </row>
    <row r="3" spans="1:4">
      <c r="A3" s="4" t="s">
        <v>109</v>
      </c>
      <c r="B3" s="7" t="n">
        <v>-198237</v>
      </c>
      <c r="C3" s="7" t="n">
        <v>18512</v>
      </c>
      <c r="D3" s="7" t="n">
        <v>21411</v>
      </c>
    </row>
    <row r="4" spans="1:4">
      <c r="A4" s="4" t="s">
        <v>695</v>
      </c>
    </row>
    <row r="5" spans="1:4">
      <c r="A5" s="4" t="s">
        <v>696</v>
      </c>
      <c r="B5" s="6" t="n">
        <v>972</v>
      </c>
      <c r="C5" s="6" t="n">
        <v>-13376</v>
      </c>
      <c r="D5" s="6" t="n">
        <v>-34498</v>
      </c>
    </row>
    <row r="6" spans="1:4">
      <c r="A6" s="4" t="s">
        <v>697</v>
      </c>
      <c r="B6" s="6" t="n">
        <v>-271784</v>
      </c>
      <c r="C6" s="6" t="n">
        <v>66465</v>
      </c>
      <c r="D6" s="6" t="n">
        <v>50566</v>
      </c>
    </row>
    <row r="7" spans="1:4">
      <c r="A7" s="4" t="s">
        <v>698</v>
      </c>
      <c r="B7" s="6" t="n">
        <v>10838</v>
      </c>
      <c r="C7" s="6" t="n">
        <v>-52117</v>
      </c>
      <c r="D7" s="6" t="n">
        <v>-29444</v>
      </c>
    </row>
    <row r="8" spans="1:4">
      <c r="A8" s="4" t="s">
        <v>699</v>
      </c>
      <c r="B8" s="6" t="n">
        <v>-260946</v>
      </c>
      <c r="C8" s="6" t="n">
        <v>14348</v>
      </c>
      <c r="D8" s="6" t="n">
        <v>21122</v>
      </c>
    </row>
    <row r="9" spans="1:4">
      <c r="A9" s="4" t="s">
        <v>696</v>
      </c>
      <c r="B9" s="6" t="n">
        <v>-259974</v>
      </c>
      <c r="C9" s="6" t="n">
        <v>972</v>
      </c>
      <c r="D9" s="6" t="n">
        <v>-13376</v>
      </c>
    </row>
    <row r="10" spans="1:4">
      <c r="A10" s="4" t="s">
        <v>697</v>
      </c>
      <c r="B10" s="6" t="n">
        <v>-271784</v>
      </c>
      <c r="C10" s="6" t="n">
        <v>66465</v>
      </c>
      <c r="D10" s="6" t="n">
        <v>50566</v>
      </c>
    </row>
    <row r="11" spans="1:4">
      <c r="A11" s="4" t="s">
        <v>700</v>
      </c>
      <c r="B11" s="6" t="n">
        <v>335</v>
      </c>
      <c r="C11" s="6" t="n">
        <v>-4544</v>
      </c>
      <c r="D11" s="6" t="n">
        <v>-11726</v>
      </c>
    </row>
    <row r="12" spans="1:4">
      <c r="A12" s="4" t="s">
        <v>701</v>
      </c>
      <c r="B12" s="6" t="n">
        <v>-57100</v>
      </c>
      <c r="C12" s="6" t="n">
        <v>22599</v>
      </c>
      <c r="D12" s="6" t="n">
        <v>17193</v>
      </c>
    </row>
    <row r="13" spans="1:4">
      <c r="A13" s="4" t="s">
        <v>702</v>
      </c>
      <c r="B13" s="6" t="n">
        <v>2276</v>
      </c>
      <c r="C13" s="6" t="n">
        <v>-17720</v>
      </c>
      <c r="D13" s="6" t="n">
        <v>-10011</v>
      </c>
    </row>
    <row r="14" spans="1:4">
      <c r="A14" s="4" t="s">
        <v>703</v>
      </c>
      <c r="B14" s="6" t="n">
        <v>-54824</v>
      </c>
      <c r="C14" s="6" t="n">
        <v>4879</v>
      </c>
      <c r="D14" s="6" t="n">
        <v>7182</v>
      </c>
    </row>
    <row r="15" spans="1:4">
      <c r="A15" s="4" t="s">
        <v>700</v>
      </c>
      <c r="B15" s="6" t="n">
        <v>-54489</v>
      </c>
      <c r="C15" s="6" t="n">
        <v>335</v>
      </c>
      <c r="D15" s="6" t="n">
        <v>-4544</v>
      </c>
    </row>
    <row r="16" spans="1:4">
      <c r="A16" s="4" t="s">
        <v>701</v>
      </c>
      <c r="B16" s="6" t="n">
        <v>-57100</v>
      </c>
      <c r="C16" s="6" t="n">
        <v>22599</v>
      </c>
      <c r="D16" s="6" t="n">
        <v>17193</v>
      </c>
    </row>
    <row r="17" spans="1:4">
      <c r="A17" s="4" t="s">
        <v>704</v>
      </c>
      <c r="B17" s="6" t="n">
        <v>637</v>
      </c>
      <c r="C17" s="6" t="n">
        <v>-8832</v>
      </c>
      <c r="D17" s="6" t="n">
        <v>-22772</v>
      </c>
    </row>
    <row r="18" spans="1:4">
      <c r="A18" s="4" t="s">
        <v>705</v>
      </c>
      <c r="B18" s="6" t="n">
        <v>-214684</v>
      </c>
      <c r="C18" s="6" t="n">
        <v>43866</v>
      </c>
      <c r="D18" s="6" t="n">
        <v>33373</v>
      </c>
    </row>
    <row r="19" spans="1:4">
      <c r="A19" s="4" t="s">
        <v>706</v>
      </c>
      <c r="B19" s="6" t="n">
        <v>8562</v>
      </c>
      <c r="C19" s="6" t="n">
        <v>-34397</v>
      </c>
      <c r="D19" s="6" t="n">
        <v>-19433</v>
      </c>
    </row>
    <row r="20" spans="1:4">
      <c r="A20" s="4" t="s">
        <v>109</v>
      </c>
      <c r="B20" s="6" t="n">
        <v>-206122</v>
      </c>
      <c r="C20" s="6" t="n">
        <v>9469</v>
      </c>
      <c r="D20" s="6" t="n">
        <v>13940</v>
      </c>
    </row>
    <row r="21" spans="1:4">
      <c r="A21" s="4" t="s">
        <v>704</v>
      </c>
      <c r="B21" s="6" t="n">
        <v>-205485</v>
      </c>
      <c r="C21" s="6" t="n">
        <v>637</v>
      </c>
      <c r="D21" s="6" t="n">
        <v>-8832</v>
      </c>
    </row>
    <row r="22" spans="1:4">
      <c r="A22" s="4" t="s">
        <v>705</v>
      </c>
      <c r="B22" s="6" t="n">
        <v>-214684</v>
      </c>
      <c r="C22" s="6" t="n">
        <v>43866</v>
      </c>
      <c r="D22" s="6" t="n">
        <v>33373</v>
      </c>
    </row>
    <row r="23" spans="1:4">
      <c r="A23" s="4" t="s">
        <v>707</v>
      </c>
    </row>
    <row r="24" spans="1:4">
      <c r="A24" s="4" t="s">
        <v>696</v>
      </c>
      <c r="B24" s="6" t="n">
        <v>7005</v>
      </c>
      <c r="C24" s="6" t="n">
        <v>-6697</v>
      </c>
      <c r="D24" s="6" t="n">
        <v>-18016</v>
      </c>
    </row>
    <row r="25" spans="1:4">
      <c r="A25" s="4" t="s">
        <v>697</v>
      </c>
      <c r="B25" s="6" t="n">
        <v>9981</v>
      </c>
      <c r="C25" s="6" t="n">
        <v>13702</v>
      </c>
      <c r="D25" s="6" t="n">
        <v>11319</v>
      </c>
    </row>
    <row r="26" spans="1:4">
      <c r="A26" s="4" t="s">
        <v>699</v>
      </c>
      <c r="B26" s="6" t="n">
        <v>9981</v>
      </c>
      <c r="C26" s="6" t="n">
        <v>13702</v>
      </c>
      <c r="D26" s="6" t="n">
        <v>11319</v>
      </c>
    </row>
    <row r="27" spans="1:4">
      <c r="A27" s="4" t="s">
        <v>696</v>
      </c>
      <c r="B27" s="6" t="n">
        <v>16986</v>
      </c>
      <c r="C27" s="6" t="n">
        <v>7005</v>
      </c>
      <c r="D27" s="6" t="n">
        <v>-6697</v>
      </c>
    </row>
    <row r="28" spans="1:4">
      <c r="A28" s="4" t="s">
        <v>697</v>
      </c>
      <c r="B28" s="6" t="n">
        <v>9981</v>
      </c>
      <c r="C28" s="6" t="n">
        <v>13702</v>
      </c>
      <c r="D28" s="6" t="n">
        <v>11319</v>
      </c>
    </row>
    <row r="29" spans="1:4">
      <c r="A29" s="4" t="s">
        <v>700</v>
      </c>
      <c r="B29" s="6" t="n">
        <v>2381</v>
      </c>
      <c r="C29" s="6" t="n">
        <v>-2278</v>
      </c>
      <c r="D29" s="6" t="n">
        <v>-6126</v>
      </c>
    </row>
    <row r="30" spans="1:4">
      <c r="A30" s="4" t="s">
        <v>701</v>
      </c>
      <c r="B30" s="6" t="n">
        <v>2096</v>
      </c>
      <c r="C30" s="6" t="n">
        <v>4659</v>
      </c>
      <c r="D30" s="6" t="n">
        <v>3848</v>
      </c>
    </row>
    <row r="31" spans="1:4">
      <c r="A31" s="4" t="s">
        <v>703</v>
      </c>
      <c r="B31" s="6" t="n">
        <v>2096</v>
      </c>
      <c r="C31" s="6" t="n">
        <v>4659</v>
      </c>
      <c r="D31" s="6" t="n">
        <v>3848</v>
      </c>
    </row>
    <row r="32" spans="1:4">
      <c r="A32" s="4" t="s">
        <v>700</v>
      </c>
      <c r="B32" s="6" t="n">
        <v>4477</v>
      </c>
      <c r="C32" s="6" t="n">
        <v>2381</v>
      </c>
      <c r="D32" s="6" t="n">
        <v>-2278</v>
      </c>
    </row>
    <row r="33" spans="1:4">
      <c r="A33" s="4" t="s">
        <v>701</v>
      </c>
      <c r="B33" s="6" t="n">
        <v>2096</v>
      </c>
      <c r="C33" s="6" t="n">
        <v>4659</v>
      </c>
      <c r="D33" s="6" t="n">
        <v>3848</v>
      </c>
    </row>
    <row r="34" spans="1:4">
      <c r="A34" s="4" t="s">
        <v>704</v>
      </c>
      <c r="B34" s="6" t="n">
        <v>4624</v>
      </c>
      <c r="C34" s="6" t="n">
        <v>-4419</v>
      </c>
      <c r="D34" s="6" t="n">
        <v>-11890</v>
      </c>
    </row>
    <row r="35" spans="1:4">
      <c r="A35" s="4" t="s">
        <v>705</v>
      </c>
      <c r="B35" s="6" t="n">
        <v>7885</v>
      </c>
      <c r="C35" s="6" t="n">
        <v>9043</v>
      </c>
      <c r="D35" s="6" t="n">
        <v>7471</v>
      </c>
    </row>
    <row r="36" spans="1:4">
      <c r="A36" s="4" t="s">
        <v>109</v>
      </c>
      <c r="B36" s="6" t="n">
        <v>7885</v>
      </c>
      <c r="C36" s="6" t="n">
        <v>9043</v>
      </c>
      <c r="D36" s="6" t="n">
        <v>7471</v>
      </c>
    </row>
    <row r="37" spans="1:4">
      <c r="A37" s="4" t="s">
        <v>704</v>
      </c>
      <c r="B37" s="6" t="n">
        <v>12509</v>
      </c>
      <c r="C37" s="6" t="n">
        <v>4624</v>
      </c>
      <c r="D37" s="6" t="n">
        <v>-4419</v>
      </c>
    </row>
    <row r="38" spans="1:4">
      <c r="A38" s="4" t="s">
        <v>705</v>
      </c>
      <c r="B38" s="6" t="n">
        <v>7885</v>
      </c>
      <c r="C38" s="6" t="n">
        <v>9043</v>
      </c>
      <c r="D38" s="6" t="n">
        <v>7471</v>
      </c>
    </row>
    <row r="39" spans="1:4">
      <c r="A39" s="4" t="s">
        <v>123</v>
      </c>
    </row>
    <row r="40" spans="1:4">
      <c r="A40" s="4" t="s">
        <v>696</v>
      </c>
      <c r="B40" s="6" t="n">
        <v>7977</v>
      </c>
      <c r="C40" s="6" t="n">
        <v>-20073</v>
      </c>
      <c r="D40" s="6" t="n">
        <v>-52514</v>
      </c>
    </row>
    <row r="41" spans="1:4">
      <c r="A41" s="4" t="s">
        <v>699</v>
      </c>
      <c r="B41" s="6" t="n">
        <v>-250965</v>
      </c>
      <c r="C41" s="6" t="n">
        <v>28050</v>
      </c>
      <c r="D41" s="6" t="n">
        <v>32441</v>
      </c>
    </row>
    <row r="42" spans="1:4">
      <c r="A42" s="4" t="s">
        <v>696</v>
      </c>
      <c r="B42" s="6" t="n">
        <v>-242988</v>
      </c>
      <c r="C42" s="6" t="n">
        <v>7977</v>
      </c>
      <c r="D42" s="6" t="n">
        <v>-20073</v>
      </c>
    </row>
    <row r="43" spans="1:4">
      <c r="A43" s="4" t="s">
        <v>708</v>
      </c>
      <c r="B43" s="6" t="n">
        <v>-260946</v>
      </c>
      <c r="C43" s="6" t="n">
        <v>14348</v>
      </c>
      <c r="D43" s="6" t="n">
        <v>21122</v>
      </c>
    </row>
    <row r="44" spans="1:4">
      <c r="A44" s="4" t="s">
        <v>709</v>
      </c>
      <c r="B44" s="6" t="n">
        <v>9981</v>
      </c>
      <c r="C44" s="6" t="n">
        <v>13702</v>
      </c>
      <c r="D44" s="6" t="n">
        <v>11319</v>
      </c>
    </row>
    <row r="45" spans="1:4">
      <c r="A45" s="4" t="s">
        <v>700</v>
      </c>
      <c r="B45" s="6" t="n">
        <v>2716</v>
      </c>
      <c r="C45" s="6" t="n">
        <v>-6822</v>
      </c>
      <c r="D45" s="6" t="n">
        <v>-17852</v>
      </c>
    </row>
    <row r="46" spans="1:4">
      <c r="A46" s="4" t="s">
        <v>703</v>
      </c>
      <c r="B46" s="6" t="n">
        <v>-52728</v>
      </c>
      <c r="C46" s="6" t="n">
        <v>9538</v>
      </c>
      <c r="D46" s="6" t="n">
        <v>11030</v>
      </c>
    </row>
    <row r="47" spans="1:4">
      <c r="A47" s="4" t="s">
        <v>700</v>
      </c>
      <c r="B47" s="6" t="n">
        <v>-50012</v>
      </c>
      <c r="C47" s="6" t="n">
        <v>2716</v>
      </c>
      <c r="D47" s="6" t="n">
        <v>-6822</v>
      </c>
    </row>
    <row r="48" spans="1:4">
      <c r="A48" s="4" t="s">
        <v>710</v>
      </c>
      <c r="B48" s="6" t="n">
        <v>-54824</v>
      </c>
      <c r="C48" s="6" t="n">
        <v>4879</v>
      </c>
      <c r="D48" s="6" t="n">
        <v>7182</v>
      </c>
    </row>
    <row r="49" spans="1:4">
      <c r="A49" s="4" t="s">
        <v>711</v>
      </c>
      <c r="B49" s="6" t="n">
        <v>2096</v>
      </c>
      <c r="C49" s="6" t="n">
        <v>4659</v>
      </c>
      <c r="D49" s="6" t="n">
        <v>3848</v>
      </c>
    </row>
    <row r="50" spans="1:4">
      <c r="A50" s="4" t="s">
        <v>704</v>
      </c>
      <c r="B50" s="6" t="n">
        <v>5261</v>
      </c>
      <c r="C50" s="6" t="n">
        <v>-13251</v>
      </c>
      <c r="D50" s="6" t="n">
        <v>-34662</v>
      </c>
    </row>
    <row r="51" spans="1:4">
      <c r="A51" s="4" t="s">
        <v>109</v>
      </c>
      <c r="B51" s="6" t="n">
        <v>-198237</v>
      </c>
      <c r="C51" s="6" t="n">
        <v>18512</v>
      </c>
      <c r="D51" s="6" t="n">
        <v>21411</v>
      </c>
    </row>
    <row r="52" spans="1:4">
      <c r="A52" s="4" t="s">
        <v>704</v>
      </c>
      <c r="B52" s="6" t="n">
        <v>-192976</v>
      </c>
      <c r="C52" s="6" t="n">
        <v>5261</v>
      </c>
      <c r="D52" s="6" t="n">
        <v>-13251</v>
      </c>
    </row>
    <row r="53" spans="1:4">
      <c r="A53" s="4" t="s">
        <v>712</v>
      </c>
      <c r="B53" s="6" t="n">
        <v>-206122</v>
      </c>
      <c r="C53" s="6" t="n">
        <v>9469</v>
      </c>
      <c r="D53" s="6" t="n">
        <v>13940</v>
      </c>
    </row>
    <row r="54" spans="1:4">
      <c r="A54" s="4" t="s">
        <v>713</v>
      </c>
      <c r="B54" s="6" t="n">
        <v>7885</v>
      </c>
      <c r="C54" s="6" t="n">
        <v>9043</v>
      </c>
      <c r="D54" s="6" t="n">
        <v>7471</v>
      </c>
    </row>
    <row r="55" spans="1:4">
      <c r="A55" s="4" t="s">
        <v>709</v>
      </c>
      <c r="B55" s="6" t="n">
        <v>-9981</v>
      </c>
      <c r="C55" s="6" t="n">
        <v>-13702</v>
      </c>
      <c r="D55" s="6" t="n">
        <v>-11319</v>
      </c>
    </row>
    <row r="56" spans="1:4">
      <c r="A56" s="4" t="s">
        <v>711</v>
      </c>
      <c r="B56" s="6" t="n">
        <v>-2096</v>
      </c>
      <c r="C56" s="6" t="n">
        <v>-4659</v>
      </c>
      <c r="D56" s="6" t="n">
        <v>-3848</v>
      </c>
    </row>
    <row r="57" spans="1:4">
      <c r="A57" s="4" t="s">
        <v>713</v>
      </c>
      <c r="B57" s="7" t="n">
        <v>-7885</v>
      </c>
      <c r="C57" s="7" t="n">
        <v>-9043</v>
      </c>
      <c r="D57" s="7" t="n">
        <v>-747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4</v>
      </c>
      <c r="B1" s="2" t="s">
        <v>1</v>
      </c>
    </row>
    <row r="2" spans="1:4">
      <c r="B2" s="2" t="s">
        <v>2</v>
      </c>
      <c r="C2" s="2" t="s">
        <v>40</v>
      </c>
      <c r="D2" s="2" t="s">
        <v>84</v>
      </c>
    </row>
    <row r="3" spans="1:4">
      <c r="A3" s="4" t="s">
        <v>715</v>
      </c>
      <c r="B3" s="7" t="n">
        <v>0</v>
      </c>
      <c r="C3" s="7" t="n">
        <v>0</v>
      </c>
      <c r="D3" s="7" t="n">
        <v>52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16</v>
      </c>
      <c r="B1" s="2" t="s">
        <v>1</v>
      </c>
    </row>
    <row r="2" spans="1:4">
      <c r="B2" s="2" t="s">
        <v>2</v>
      </c>
      <c r="C2" s="2" t="s">
        <v>40</v>
      </c>
      <c r="D2" s="2" t="s">
        <v>84</v>
      </c>
    </row>
    <row r="3" spans="1:4">
      <c r="A3" s="4" t="s">
        <v>717</v>
      </c>
      <c r="B3" s="7" t="n">
        <v>389000</v>
      </c>
      <c r="C3" s="7" t="n">
        <v>324000</v>
      </c>
      <c r="D3" s="7" t="n">
        <v>206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8</v>
      </c>
      <c r="B1" s="2" t="s">
        <v>376</v>
      </c>
    </row>
    <row r="2" spans="1:2">
      <c r="A2" s="4" t="s">
        <v>605</v>
      </c>
      <c r="B2" s="7" t="n">
        <v>326000</v>
      </c>
    </row>
    <row r="3" spans="1:2">
      <c r="A3" s="4" t="s">
        <v>606</v>
      </c>
      <c r="B3" s="6" t="n">
        <v>106000</v>
      </c>
    </row>
    <row r="4" spans="1:2">
      <c r="A4" s="4" t="s">
        <v>607</v>
      </c>
      <c r="B4" s="6" t="n">
        <v>66000</v>
      </c>
    </row>
    <row r="5" spans="1:2">
      <c r="A5" s="4" t="s">
        <v>608</v>
      </c>
      <c r="B5" s="6" t="n">
        <v>34000</v>
      </c>
    </row>
    <row r="6" spans="1:2">
      <c r="A6" s="4" t="s">
        <v>719</v>
      </c>
      <c r="B6" s="6" t="n">
        <v>20000</v>
      </c>
    </row>
    <row r="7" spans="1:2">
      <c r="A7" s="4" t="s">
        <v>124</v>
      </c>
      <c r="B7" s="7" t="n">
        <v>552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720</v>
      </c>
      <c r="B1" s="2" t="s">
        <v>721</v>
      </c>
      <c r="J1" s="2" t="s">
        <v>1</v>
      </c>
    </row>
    <row r="2" spans="1:12">
      <c r="B2" s="2" t="s">
        <v>376</v>
      </c>
      <c r="C2" s="2" t="s">
        <v>377</v>
      </c>
      <c r="D2" s="2" t="s">
        <v>378</v>
      </c>
      <c r="E2" s="2" t="s">
        <v>379</v>
      </c>
      <c r="F2" s="2" t="s">
        <v>380</v>
      </c>
      <c r="G2" s="2" t="s">
        <v>381</v>
      </c>
      <c r="H2" s="2" t="s">
        <v>382</v>
      </c>
      <c r="I2" s="2" t="s">
        <v>383</v>
      </c>
      <c r="J2" s="2" t="s">
        <v>376</v>
      </c>
      <c r="K2" s="2" t="s">
        <v>380</v>
      </c>
      <c r="L2" s="2" t="s">
        <v>384</v>
      </c>
    </row>
    <row r="3" spans="1:12">
      <c r="A3" s="4" t="s">
        <v>722</v>
      </c>
      <c r="J3" s="6" t="n">
        <v>4</v>
      </c>
    </row>
    <row r="4" spans="1:12">
      <c r="A4" s="4" t="s">
        <v>723</v>
      </c>
      <c r="B4" s="7" t="n">
        <v>7339000</v>
      </c>
      <c r="C4" s="7" t="n">
        <v>7342000</v>
      </c>
      <c r="D4" s="7" t="n">
        <v>6836000</v>
      </c>
      <c r="E4" s="7" t="n">
        <v>6726000</v>
      </c>
      <c r="F4" s="7" t="n">
        <v>6964000</v>
      </c>
      <c r="G4" s="7" t="n">
        <v>6937000</v>
      </c>
      <c r="H4" s="7" t="n">
        <v>6407000</v>
      </c>
      <c r="I4" s="7" t="n">
        <v>5673000</v>
      </c>
      <c r="J4" s="7" t="n">
        <v>28243000</v>
      </c>
      <c r="K4" s="7" t="n">
        <v>25981000</v>
      </c>
    </row>
    <row r="5" spans="1:12">
      <c r="A5" s="4" t="s">
        <v>724</v>
      </c>
    </row>
    <row r="6" spans="1:12">
      <c r="A6" s="4" t="s">
        <v>723</v>
      </c>
      <c r="J6" s="7" t="n">
        <v>28243000</v>
      </c>
      <c r="K6" s="7" t="n">
        <v>25981000</v>
      </c>
      <c r="L6" s="7" t="n">
        <v>25094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721</v>
      </c>
      <c r="J1" s="2" t="s">
        <v>1</v>
      </c>
    </row>
    <row r="2" spans="1:12">
      <c r="B2" s="2" t="s">
        <v>2</v>
      </c>
      <c r="C2" s="2" t="s">
        <v>726</v>
      </c>
      <c r="D2" s="2" t="s">
        <v>4</v>
      </c>
      <c r="E2" s="2" t="s">
        <v>727</v>
      </c>
      <c r="F2" s="2" t="s">
        <v>40</v>
      </c>
      <c r="G2" s="2" t="s">
        <v>728</v>
      </c>
      <c r="H2" s="2" t="s">
        <v>729</v>
      </c>
      <c r="I2" s="2" t="s">
        <v>730</v>
      </c>
      <c r="J2" s="2" t="s">
        <v>2</v>
      </c>
      <c r="K2" s="2" t="s">
        <v>40</v>
      </c>
      <c r="L2" s="2" t="s">
        <v>84</v>
      </c>
    </row>
    <row r="3" spans="1:12">
      <c r="A3" s="4" t="s">
        <v>407</v>
      </c>
      <c r="B3" s="7" t="n">
        <v>27488000</v>
      </c>
      <c r="C3" s="7" t="n">
        <v>28711000</v>
      </c>
      <c r="D3" s="7" t="n">
        <v>27890000</v>
      </c>
      <c r="E3" s="7" t="n">
        <v>28225000</v>
      </c>
      <c r="F3" s="7" t="n">
        <v>26363000</v>
      </c>
      <c r="G3" s="7" t="n">
        <v>27339000</v>
      </c>
      <c r="H3" s="7" t="n">
        <v>26789000</v>
      </c>
      <c r="I3" s="7" t="n">
        <v>27098000</v>
      </c>
      <c r="J3" s="7" t="n">
        <v>112314657</v>
      </c>
      <c r="K3" s="7" t="n">
        <v>107589114</v>
      </c>
      <c r="L3" s="7" t="n">
        <v>105594134</v>
      </c>
    </row>
    <row r="4" spans="1:12">
      <c r="A4" s="4" t="s">
        <v>408</v>
      </c>
      <c r="J4" s="6" t="n">
        <v>84071208</v>
      </c>
      <c r="K4" s="6" t="n">
        <v>81607541</v>
      </c>
      <c r="L4" s="6" t="n">
        <v>80500160</v>
      </c>
    </row>
    <row r="5" spans="1:12">
      <c r="A5" s="4" t="s">
        <v>124</v>
      </c>
      <c r="J5" s="6" t="n">
        <v>28243000</v>
      </c>
      <c r="K5" s="6" t="n">
        <v>25981000</v>
      </c>
      <c r="L5" s="6" t="n">
        <v>25094000</v>
      </c>
    </row>
    <row r="6" spans="1:12">
      <c r="A6" s="4" t="s">
        <v>124</v>
      </c>
      <c r="J6" s="6" t="n">
        <v>28243000</v>
      </c>
      <c r="K6" s="6" t="n">
        <v>25981000</v>
      </c>
      <c r="L6" s="6" t="n">
        <v>25094000</v>
      </c>
    </row>
    <row r="7" spans="1:12">
      <c r="A7" s="4" t="s">
        <v>87</v>
      </c>
      <c r="J7" s="6" t="n">
        <v>332946</v>
      </c>
      <c r="K7" s="6" t="n">
        <v>264891</v>
      </c>
      <c r="L7" s="6" t="n">
        <v>274220</v>
      </c>
    </row>
    <row r="8" spans="1:12">
      <c r="A8" s="4" t="s">
        <v>88</v>
      </c>
      <c r="J8" s="6" t="n">
        <v>-125549</v>
      </c>
      <c r="K8" s="6" t="n">
        <v>249300</v>
      </c>
      <c r="L8" s="6" t="n">
        <v>75849</v>
      </c>
    </row>
    <row r="9" spans="1:12">
      <c r="A9" s="4" t="s">
        <v>731</v>
      </c>
      <c r="J9" s="6" t="n">
        <v>24980138</v>
      </c>
      <c r="K9" s="6" t="n">
        <v>22695208</v>
      </c>
      <c r="L9" s="6" t="n">
        <v>22143308</v>
      </c>
    </row>
    <row r="10" spans="1:12">
      <c r="A10" s="4" t="s">
        <v>732</v>
      </c>
      <c r="B10" s="6" t="n">
        <v>877000</v>
      </c>
      <c r="C10" s="7" t="n">
        <v>1207000</v>
      </c>
      <c r="D10" s="7" t="n">
        <v>589000</v>
      </c>
      <c r="E10" s="7" t="n">
        <v>798000</v>
      </c>
      <c r="F10" s="6" t="n">
        <v>1192000</v>
      </c>
      <c r="G10" s="7" t="n">
        <v>1583000</v>
      </c>
      <c r="H10" s="7" t="n">
        <v>786000</v>
      </c>
      <c r="I10" s="7" t="n">
        <v>239000</v>
      </c>
      <c r="J10" s="6" t="n">
        <v>3470708</v>
      </c>
      <c r="K10" s="6" t="n">
        <v>3800556</v>
      </c>
      <c r="L10" s="6" t="n">
        <v>3352655</v>
      </c>
    </row>
    <row r="11" spans="1:12">
      <c r="A11" s="4" t="s">
        <v>733</v>
      </c>
      <c r="B11" s="7" t="n">
        <v>66785493</v>
      </c>
      <c r="F11" s="7" t="n">
        <v>70329195</v>
      </c>
      <c r="J11" s="6" t="n">
        <v>66785493</v>
      </c>
      <c r="K11" s="6" t="n">
        <v>70329195</v>
      </c>
      <c r="L11" s="6" t="n">
        <v>78082000</v>
      </c>
    </row>
    <row r="12" spans="1:12">
      <c r="A12" s="4" t="s">
        <v>89</v>
      </c>
      <c r="J12" s="4" t="s">
        <v>61</v>
      </c>
      <c r="K12" s="4" t="s">
        <v>61</v>
      </c>
      <c r="L12" s="6" t="n">
        <v>51920</v>
      </c>
    </row>
    <row r="13" spans="1:12">
      <c r="A13" s="4" t="s">
        <v>574</v>
      </c>
    </row>
    <row r="14" spans="1:12">
      <c r="A14" s="4" t="s">
        <v>407</v>
      </c>
      <c r="J14" s="6" t="n">
        <v>50710000</v>
      </c>
      <c r="K14" s="6" t="n">
        <v>51419000</v>
      </c>
      <c r="L14" s="6" t="n">
        <v>53393000</v>
      </c>
    </row>
    <row r="15" spans="1:12">
      <c r="A15" s="4" t="s">
        <v>408</v>
      </c>
      <c r="J15" s="6" t="n">
        <v>37785000</v>
      </c>
      <c r="K15" s="6" t="n">
        <v>38522000</v>
      </c>
      <c r="L15" s="6" t="n">
        <v>39995000</v>
      </c>
    </row>
    <row r="16" spans="1:12">
      <c r="A16" s="4" t="s">
        <v>124</v>
      </c>
      <c r="J16" s="6" t="n">
        <v>12925000</v>
      </c>
      <c r="K16" s="6" t="n">
        <v>12897000</v>
      </c>
      <c r="L16" s="6" t="n">
        <v>13398000</v>
      </c>
    </row>
    <row r="17" spans="1:12">
      <c r="A17" s="4" t="s">
        <v>124</v>
      </c>
      <c r="J17" s="6" t="n">
        <v>12925000</v>
      </c>
      <c r="K17" s="6" t="n">
        <v>12897000</v>
      </c>
      <c r="L17" s="6" t="n">
        <v>13398000</v>
      </c>
    </row>
    <row r="18" spans="1:12">
      <c r="A18" s="4" t="s">
        <v>575</v>
      </c>
    </row>
    <row r="19" spans="1:12">
      <c r="A19" s="4" t="s">
        <v>407</v>
      </c>
      <c r="J19" s="6" t="n">
        <v>28658000</v>
      </c>
      <c r="K19" s="6" t="n">
        <v>25936000</v>
      </c>
      <c r="L19" s="6" t="n">
        <v>22363000</v>
      </c>
    </row>
    <row r="20" spans="1:12">
      <c r="A20" s="4" t="s">
        <v>408</v>
      </c>
      <c r="J20" s="6" t="n">
        <v>18844000</v>
      </c>
      <c r="K20" s="6" t="n">
        <v>17721000</v>
      </c>
      <c r="L20" s="6" t="n">
        <v>15391000</v>
      </c>
    </row>
    <row r="21" spans="1:12">
      <c r="A21" s="4" t="s">
        <v>124</v>
      </c>
      <c r="J21" s="6" t="n">
        <v>9814000</v>
      </c>
      <c r="K21" s="6" t="n">
        <v>8215000</v>
      </c>
      <c r="L21" s="6" t="n">
        <v>6972000</v>
      </c>
    </row>
    <row r="22" spans="1:12">
      <c r="A22" s="4" t="s">
        <v>124</v>
      </c>
      <c r="J22" s="6" t="n">
        <v>9814000</v>
      </c>
      <c r="K22" s="6" t="n">
        <v>8215000</v>
      </c>
      <c r="L22" s="6" t="n">
        <v>6972000</v>
      </c>
    </row>
    <row r="23" spans="1:12">
      <c r="A23" s="4" t="s">
        <v>734</v>
      </c>
    </row>
    <row r="24" spans="1:12">
      <c r="A24" s="4" t="s">
        <v>407</v>
      </c>
      <c r="J24" s="6" t="n">
        <v>31868000</v>
      </c>
      <c r="K24" s="6" t="n">
        <v>29427000</v>
      </c>
      <c r="L24" s="6" t="n">
        <v>29067000</v>
      </c>
    </row>
    <row r="25" spans="1:12">
      <c r="A25" s="4" t="s">
        <v>408</v>
      </c>
      <c r="J25" s="6" t="n">
        <v>27442000</v>
      </c>
      <c r="K25" s="6" t="n">
        <v>25365000</v>
      </c>
      <c r="L25" s="6" t="n">
        <v>25114000</v>
      </c>
    </row>
    <row r="26" spans="1:12">
      <c r="A26" s="4" t="s">
        <v>124</v>
      </c>
      <c r="J26" s="6" t="n">
        <v>4426000</v>
      </c>
      <c r="K26" s="6" t="n">
        <v>4062000</v>
      </c>
      <c r="L26" s="6" t="n">
        <v>3953000</v>
      </c>
    </row>
    <row r="27" spans="1:12">
      <c r="A27" s="4" t="s">
        <v>124</v>
      </c>
      <c r="J27" s="6" t="n">
        <v>4426000</v>
      </c>
      <c r="K27" s="6" t="n">
        <v>4062000</v>
      </c>
      <c r="L27" s="6" t="n">
        <v>3953000</v>
      </c>
    </row>
    <row r="28" spans="1:12">
      <c r="A28" s="4" t="s">
        <v>735</v>
      </c>
    </row>
    <row r="29" spans="1:12">
      <c r="A29" s="4" t="s">
        <v>407</v>
      </c>
      <c r="J29" s="6" t="n">
        <v>1078000</v>
      </c>
      <c r="K29" s="6" t="n">
        <v>807000</v>
      </c>
      <c r="L29" s="6" t="n">
        <v>771000</v>
      </c>
    </row>
    <row r="30" spans="1:12">
      <c r="A30" s="4" t="s">
        <v>124</v>
      </c>
      <c r="J30" s="6" t="n">
        <v>1078000</v>
      </c>
      <c r="K30" s="6" t="n">
        <v>807000</v>
      </c>
      <c r="L30" s="6" t="n">
        <v>771000</v>
      </c>
    </row>
    <row r="31" spans="1:12">
      <c r="A31" s="4" t="s">
        <v>124</v>
      </c>
      <c r="J31" s="7" t="n">
        <v>1078000</v>
      </c>
      <c r="K31" s="7" t="n">
        <v>807000</v>
      </c>
      <c r="L31" s="7" t="n">
        <v>771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36</v>
      </c>
      <c r="B1" s="2" t="s">
        <v>1</v>
      </c>
    </row>
    <row r="2" spans="1:5">
      <c r="B2" s="2" t="s">
        <v>2</v>
      </c>
      <c r="C2" s="2" t="s">
        <v>40</v>
      </c>
      <c r="D2" s="2" t="s">
        <v>84</v>
      </c>
      <c r="E2" s="2" t="s">
        <v>571</v>
      </c>
    </row>
    <row r="3" spans="1:5">
      <c r="A3" s="4" t="s">
        <v>737</v>
      </c>
      <c r="B3" s="7" t="n">
        <v>56628963</v>
      </c>
      <c r="C3" s="7" t="n">
        <v>56242461</v>
      </c>
      <c r="D3" s="7" t="n">
        <v>55385825</v>
      </c>
    </row>
    <row r="4" spans="1:5">
      <c r="A4" s="4" t="s">
        <v>573</v>
      </c>
      <c r="B4" s="6" t="n">
        <v>2612817</v>
      </c>
      <c r="C4" s="6" t="n">
        <v>3576185</v>
      </c>
      <c r="D4" s="6" t="n">
        <v>3743551</v>
      </c>
      <c r="E4" s="7" t="n">
        <v>3253346</v>
      </c>
    </row>
    <row r="5" spans="1:5">
      <c r="A5" s="4" t="s">
        <v>738</v>
      </c>
      <c r="B5" s="6" t="n">
        <v>190000</v>
      </c>
      <c r="C5" s="6" t="n">
        <v>183000</v>
      </c>
      <c r="D5" s="6" t="n">
        <v>201000</v>
      </c>
    </row>
    <row r="6" spans="1:5">
      <c r="A6" s="4" t="s">
        <v>739</v>
      </c>
    </row>
    <row r="7" spans="1:5">
      <c r="A7" s="4" t="s">
        <v>737</v>
      </c>
      <c r="B7" s="6" t="n">
        <v>33893000</v>
      </c>
      <c r="C7" s="6" t="n">
        <v>33291000</v>
      </c>
      <c r="D7" s="7" t="n">
        <v>38256000</v>
      </c>
    </row>
    <row r="8" spans="1:5">
      <c r="A8" s="4" t="s">
        <v>573</v>
      </c>
      <c r="B8" s="7" t="n">
        <v>1081000</v>
      </c>
      <c r="C8" s="7" t="n">
        <v>1487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740</v>
      </c>
      <c r="C1" s="2" t="s">
        <v>2</v>
      </c>
      <c r="D1" s="2" t="s">
        <v>40</v>
      </c>
    </row>
    <row r="2" spans="1:4">
      <c r="A2" s="4" t="s">
        <v>741</v>
      </c>
      <c r="B2" s="4" t="s">
        <v>742</v>
      </c>
      <c r="C2" s="7" t="n">
        <v>12668</v>
      </c>
      <c r="D2" s="7" t="n">
        <v>12631</v>
      </c>
    </row>
    <row r="3" spans="1:4">
      <c r="A3" s="4" t="s">
        <v>743</v>
      </c>
    </row>
    <row r="4" spans="1:4">
      <c r="A4" s="4" t="s">
        <v>741</v>
      </c>
      <c r="C4" s="6" t="n">
        <v>0</v>
      </c>
      <c r="D4" s="6" t="n">
        <v>0</v>
      </c>
    </row>
    <row r="5" spans="1:4">
      <c r="A5" s="4" t="s">
        <v>744</v>
      </c>
      <c r="C5" s="6" t="n">
        <v>0</v>
      </c>
      <c r="D5" s="6" t="n">
        <v>0</v>
      </c>
    </row>
    <row r="6" spans="1:4">
      <c r="A6" s="4" t="s">
        <v>745</v>
      </c>
    </row>
    <row r="7" spans="1:4">
      <c r="A7" s="4" t="s">
        <v>741</v>
      </c>
      <c r="C7" s="6" t="n">
        <v>0</v>
      </c>
      <c r="D7" s="6" t="n">
        <v>0</v>
      </c>
    </row>
    <row r="8" spans="1:4">
      <c r="A8" s="4" t="s">
        <v>746</v>
      </c>
      <c r="C8" s="7" t="n">
        <v>0</v>
      </c>
      <c r="D8" s="7" t="n">
        <v>0</v>
      </c>
    </row>
    <row r="9" spans="1:4"/>
    <row r="10" spans="1:4">
      <c r="A10" s="4" t="s">
        <v>742</v>
      </c>
      <c r="B10" s="4" t="s">
        <v>747</v>
      </c>
    </row>
  </sheetData>
  <mergeCells count="3">
    <mergeCell ref="A1:B1"/>
    <mergeCell ref="A9:C9"/>
    <mergeCell ref="B10:C1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748</v>
      </c>
      <c r="C1" s="2" t="s">
        <v>2</v>
      </c>
      <c r="D1" s="2" t="s">
        <v>40</v>
      </c>
    </row>
    <row r="2" spans="1:4">
      <c r="A2" s="3" t="s">
        <v>749</v>
      </c>
    </row>
    <row r="3" spans="1:4">
      <c r="A3" s="4" t="s">
        <v>749</v>
      </c>
      <c r="B3" s="4" t="s">
        <v>742</v>
      </c>
      <c r="C3" s="7" t="n">
        <v>12668</v>
      </c>
      <c r="D3" s="7" t="n">
        <v>12631</v>
      </c>
    </row>
    <row r="4" spans="1:4">
      <c r="A4" s="4" t="s">
        <v>616</v>
      </c>
    </row>
    <row r="5" spans="1:4">
      <c r="A5" s="3" t="s">
        <v>749</v>
      </c>
    </row>
    <row r="6" spans="1:4">
      <c r="A6" s="4" t="s">
        <v>749</v>
      </c>
      <c r="B6" s="4" t="s">
        <v>742</v>
      </c>
      <c r="C6" s="6" t="n">
        <v>17</v>
      </c>
      <c r="D6" s="6" t="n">
        <v>7</v>
      </c>
    </row>
    <row r="7" spans="1:4">
      <c r="A7" s="4" t="s">
        <v>750</v>
      </c>
    </row>
    <row r="8" spans="1:4">
      <c r="A8" s="3" t="s">
        <v>749</v>
      </c>
    </row>
    <row r="9" spans="1:4">
      <c r="A9" s="4" t="s">
        <v>749</v>
      </c>
      <c r="B9" s="4" t="s">
        <v>742</v>
      </c>
      <c r="C9" s="6" t="n">
        <v>3474</v>
      </c>
      <c r="D9" s="6" t="n">
        <v>3138</v>
      </c>
    </row>
    <row r="10" spans="1:4">
      <c r="A10" s="4" t="s">
        <v>751</v>
      </c>
    </row>
    <row r="11" spans="1:4">
      <c r="A11" s="3" t="s">
        <v>749</v>
      </c>
    </row>
    <row r="12" spans="1:4">
      <c r="A12" s="4" t="s">
        <v>749</v>
      </c>
      <c r="B12" s="4" t="s">
        <v>742</v>
      </c>
      <c r="C12" s="4" t="s">
        <v>61</v>
      </c>
      <c r="D12" s="4" t="s">
        <v>61</v>
      </c>
    </row>
    <row r="13" spans="1:4">
      <c r="A13" s="4" t="s">
        <v>752</v>
      </c>
    </row>
    <row r="14" spans="1:4">
      <c r="A14" s="3" t="s">
        <v>749</v>
      </c>
    </row>
    <row r="15" spans="1:4">
      <c r="A15" s="4" t="s">
        <v>749</v>
      </c>
      <c r="B15" s="4" t="s">
        <v>742</v>
      </c>
      <c r="C15" s="6" t="n">
        <v>9194</v>
      </c>
      <c r="D15" s="6" t="n">
        <v>9493</v>
      </c>
    </row>
    <row r="16" spans="1:4">
      <c r="A16" s="4" t="s">
        <v>753</v>
      </c>
    </row>
    <row r="17" spans="1:4">
      <c r="A17" s="3" t="s">
        <v>749</v>
      </c>
    </row>
    <row r="18" spans="1:4">
      <c r="A18" s="4" t="s">
        <v>749</v>
      </c>
      <c r="B18" s="4" t="s">
        <v>742</v>
      </c>
      <c r="C18" s="6" t="n">
        <v>17</v>
      </c>
      <c r="D18" s="6" t="n">
        <v>7</v>
      </c>
    </row>
    <row r="19" spans="1:4">
      <c r="A19" s="4" t="s">
        <v>754</v>
      </c>
    </row>
    <row r="20" spans="1:4">
      <c r="A20" s="3" t="s">
        <v>749</v>
      </c>
    </row>
    <row r="21" spans="1:4">
      <c r="A21" s="4" t="s">
        <v>749</v>
      </c>
      <c r="C21" s="6" t="n">
        <v>500</v>
      </c>
      <c r="D21" s="6" t="n">
        <v>551</v>
      </c>
    </row>
    <row r="22" spans="1:4">
      <c r="A22" s="4" t="s">
        <v>755</v>
      </c>
    </row>
    <row r="23" spans="1:4">
      <c r="A23" s="3" t="s">
        <v>749</v>
      </c>
    </row>
    <row r="24" spans="1:4">
      <c r="A24" s="4" t="s">
        <v>749</v>
      </c>
      <c r="C24" s="4" t="s">
        <v>61</v>
      </c>
      <c r="D24" s="4" t="s">
        <v>61</v>
      </c>
    </row>
    <row r="25" spans="1:4">
      <c r="A25" s="4" t="s">
        <v>756</v>
      </c>
    </row>
    <row r="26" spans="1:4">
      <c r="A26" s="3" t="s">
        <v>749</v>
      </c>
    </row>
    <row r="27" spans="1:4">
      <c r="A27" s="4" t="s">
        <v>749</v>
      </c>
      <c r="C27" s="6" t="n">
        <v>500</v>
      </c>
      <c r="D27" s="6" t="n">
        <v>551</v>
      </c>
    </row>
    <row r="28" spans="1:4">
      <c r="A28" s="4" t="s">
        <v>757</v>
      </c>
    </row>
    <row r="29" spans="1:4">
      <c r="A29" s="3" t="s">
        <v>749</v>
      </c>
    </row>
    <row r="30" spans="1:4">
      <c r="A30" s="4" t="s">
        <v>749</v>
      </c>
      <c r="C30" s="6" t="n">
        <v>7484</v>
      </c>
      <c r="D30" s="6" t="n">
        <v>7588</v>
      </c>
    </row>
    <row r="31" spans="1:4">
      <c r="A31" s="4" t="s">
        <v>758</v>
      </c>
    </row>
    <row r="32" spans="1:4">
      <c r="A32" s="3" t="s">
        <v>749</v>
      </c>
    </row>
    <row r="33" spans="1:4">
      <c r="A33" s="4" t="s">
        <v>749</v>
      </c>
      <c r="C33" s="4" t="s">
        <v>61</v>
      </c>
      <c r="D33" s="4" t="s">
        <v>61</v>
      </c>
    </row>
    <row r="34" spans="1:4">
      <c r="A34" s="4" t="s">
        <v>759</v>
      </c>
    </row>
    <row r="35" spans="1:4">
      <c r="A35" s="3" t="s">
        <v>749</v>
      </c>
    </row>
    <row r="36" spans="1:4">
      <c r="A36" s="4" t="s">
        <v>749</v>
      </c>
      <c r="C36" s="6" t="n">
        <v>7484</v>
      </c>
      <c r="D36" s="6" t="n">
        <v>7588</v>
      </c>
    </row>
    <row r="37" spans="1:4">
      <c r="A37" s="4" t="s">
        <v>760</v>
      </c>
    </row>
    <row r="38" spans="1:4">
      <c r="A38" s="3" t="s">
        <v>749</v>
      </c>
    </row>
    <row r="39" spans="1:4">
      <c r="A39" s="4" t="s">
        <v>749</v>
      </c>
      <c r="C39" s="6" t="n">
        <v>717</v>
      </c>
      <c r="D39" s="6" t="n">
        <v>671</v>
      </c>
    </row>
    <row r="40" spans="1:4">
      <c r="A40" s="4" t="s">
        <v>761</v>
      </c>
    </row>
    <row r="41" spans="1:4">
      <c r="A41" s="3" t="s">
        <v>749</v>
      </c>
    </row>
    <row r="42" spans="1:4">
      <c r="A42" s="4" t="s">
        <v>749</v>
      </c>
      <c r="C42" s="4" t="s">
        <v>61</v>
      </c>
      <c r="D42" s="4" t="s">
        <v>61</v>
      </c>
    </row>
    <row r="43" spans="1:4">
      <c r="A43" s="4" t="s">
        <v>762</v>
      </c>
    </row>
    <row r="44" spans="1:4">
      <c r="A44" s="3" t="s">
        <v>749</v>
      </c>
    </row>
    <row r="45" spans="1:4">
      <c r="A45" s="4" t="s">
        <v>749</v>
      </c>
      <c r="C45" s="6" t="n">
        <v>717</v>
      </c>
      <c r="D45" s="6" t="n">
        <v>671</v>
      </c>
    </row>
    <row r="46" spans="1:4">
      <c r="A46" s="4" t="s">
        <v>763</v>
      </c>
    </row>
    <row r="47" spans="1:4">
      <c r="A47" s="3" t="s">
        <v>749</v>
      </c>
    </row>
    <row r="48" spans="1:4">
      <c r="A48" s="4" t="s">
        <v>749</v>
      </c>
      <c r="C48" s="6" t="n">
        <v>454</v>
      </c>
      <c r="D48" s="6" t="n">
        <v>181</v>
      </c>
    </row>
    <row r="49" spans="1:4">
      <c r="A49" s="4" t="s">
        <v>764</v>
      </c>
    </row>
    <row r="50" spans="1:4">
      <c r="A50" s="3" t="s">
        <v>749</v>
      </c>
    </row>
    <row r="51" spans="1:4">
      <c r="A51" s="4" t="s">
        <v>749</v>
      </c>
      <c r="C51" s="6" t="n">
        <v>454</v>
      </c>
      <c r="D51" s="6" t="n">
        <v>181</v>
      </c>
    </row>
    <row r="52" spans="1:4">
      <c r="A52" s="4" t="s">
        <v>765</v>
      </c>
    </row>
    <row r="53" spans="1:4">
      <c r="A53" s="3" t="s">
        <v>749</v>
      </c>
    </row>
    <row r="54" spans="1:4">
      <c r="A54" s="4" t="s">
        <v>749</v>
      </c>
      <c r="C54" s="4" t="s">
        <v>61</v>
      </c>
      <c r="D54" s="4" t="s">
        <v>61</v>
      </c>
    </row>
    <row r="55" spans="1:4">
      <c r="A55" s="4" t="s">
        <v>766</v>
      </c>
    </row>
    <row r="56" spans="1:4">
      <c r="A56" s="3" t="s">
        <v>749</v>
      </c>
    </row>
    <row r="57" spans="1:4">
      <c r="A57" s="4" t="s">
        <v>749</v>
      </c>
      <c r="C57" s="6" t="n">
        <v>401</v>
      </c>
      <c r="D57" s="6" t="n">
        <v>601</v>
      </c>
    </row>
    <row r="58" spans="1:4">
      <c r="A58" s="4" t="s">
        <v>767</v>
      </c>
    </row>
    <row r="59" spans="1:4">
      <c r="A59" s="3" t="s">
        <v>749</v>
      </c>
    </row>
    <row r="60" spans="1:4">
      <c r="A60" s="4" t="s">
        <v>749</v>
      </c>
      <c r="C60" s="4" t="s">
        <v>61</v>
      </c>
      <c r="D60" s="4" t="s">
        <v>61</v>
      </c>
    </row>
    <row r="61" spans="1:4">
      <c r="A61" s="4" t="s">
        <v>768</v>
      </c>
    </row>
    <row r="62" spans="1:4">
      <c r="A62" s="3" t="s">
        <v>749</v>
      </c>
    </row>
    <row r="63" spans="1:4">
      <c r="A63" s="4" t="s">
        <v>749</v>
      </c>
      <c r="C63" s="6" t="n">
        <v>401</v>
      </c>
      <c r="D63" s="6" t="n">
        <v>601</v>
      </c>
    </row>
    <row r="64" spans="1:4">
      <c r="A64" s="4" t="s">
        <v>769</v>
      </c>
    </row>
    <row r="65" spans="1:4">
      <c r="A65" s="3" t="s">
        <v>749</v>
      </c>
    </row>
    <row r="66" spans="1:4">
      <c r="A66" s="4" t="s">
        <v>749</v>
      </c>
      <c r="B66" s="4" t="s">
        <v>770</v>
      </c>
      <c r="C66" s="6" t="n">
        <v>1246</v>
      </c>
      <c r="D66" s="6" t="n">
        <v>1194</v>
      </c>
    </row>
    <row r="67" spans="1:4">
      <c r="A67" s="4" t="s">
        <v>771</v>
      </c>
    </row>
    <row r="68" spans="1:4">
      <c r="A68" s="3" t="s">
        <v>749</v>
      </c>
    </row>
    <row r="69" spans="1:4">
      <c r="A69" s="4" t="s">
        <v>749</v>
      </c>
      <c r="B69" s="4" t="s">
        <v>770</v>
      </c>
      <c r="C69" s="6" t="n">
        <v>1246</v>
      </c>
      <c r="D69" s="6" t="n">
        <v>1194</v>
      </c>
    </row>
    <row r="70" spans="1:4">
      <c r="A70" s="4" t="s">
        <v>772</v>
      </c>
    </row>
    <row r="71" spans="1:4">
      <c r="A71" s="3" t="s">
        <v>749</v>
      </c>
    </row>
    <row r="72" spans="1:4">
      <c r="A72" s="4" t="s">
        <v>749</v>
      </c>
      <c r="C72" s="4" t="s">
        <v>61</v>
      </c>
      <c r="D72" s="4" t="s">
        <v>61</v>
      </c>
    </row>
    <row r="73" spans="1:4">
      <c r="A73" s="4" t="s">
        <v>773</v>
      </c>
    </row>
    <row r="74" spans="1:4">
      <c r="A74" s="3" t="s">
        <v>749</v>
      </c>
    </row>
    <row r="75" spans="1:4">
      <c r="A75" s="4" t="s">
        <v>749</v>
      </c>
      <c r="B75" s="4" t="s">
        <v>742</v>
      </c>
      <c r="C75" s="6" t="n">
        <v>1774</v>
      </c>
      <c r="D75" s="6" t="n">
        <v>1763</v>
      </c>
    </row>
    <row r="76" spans="1:4">
      <c r="A76" s="4" t="s">
        <v>774</v>
      </c>
    </row>
    <row r="77" spans="1:4">
      <c r="A77" s="3" t="s">
        <v>749</v>
      </c>
    </row>
    <row r="78" spans="1:4">
      <c r="A78" s="4" t="s">
        <v>749</v>
      </c>
      <c r="B78" s="4" t="s">
        <v>742</v>
      </c>
      <c r="C78" s="6" t="n">
        <v>1774</v>
      </c>
      <c r="D78" s="6" t="n">
        <v>1763</v>
      </c>
    </row>
    <row r="79" spans="1:4">
      <c r="A79" s="4" t="s">
        <v>775</v>
      </c>
    </row>
    <row r="80" spans="1:4">
      <c r="A80" s="3" t="s">
        <v>749</v>
      </c>
    </row>
    <row r="81" spans="1:4">
      <c r="A81" s="4" t="s">
        <v>749</v>
      </c>
      <c r="C81" s="4" t="s">
        <v>61</v>
      </c>
      <c r="D81" s="4" t="s">
        <v>61</v>
      </c>
    </row>
    <row r="82" spans="1:4">
      <c r="A82" s="4" t="s">
        <v>776</v>
      </c>
    </row>
    <row r="83" spans="1:4">
      <c r="A83" s="3" t="s">
        <v>749</v>
      </c>
    </row>
    <row r="84" spans="1:4">
      <c r="A84" s="4" t="s">
        <v>749</v>
      </c>
      <c r="B84" s="4" t="s">
        <v>742</v>
      </c>
      <c r="C84" s="6" t="n">
        <v>75</v>
      </c>
      <c r="D84" s="6" t="n">
        <v>75</v>
      </c>
    </row>
    <row r="85" spans="1:4">
      <c r="A85" s="4" t="s">
        <v>777</v>
      </c>
    </row>
    <row r="86" spans="1:4">
      <c r="A86" s="3" t="s">
        <v>749</v>
      </c>
    </row>
    <row r="87" spans="1:4">
      <c r="A87" s="4" t="s">
        <v>749</v>
      </c>
      <c r="D87" s="4" t="s">
        <v>61</v>
      </c>
    </row>
    <row r="88" spans="1:4">
      <c r="A88" s="4" t="s">
        <v>778</v>
      </c>
    </row>
    <row r="89" spans="1:4">
      <c r="A89" s="3" t="s">
        <v>749</v>
      </c>
    </row>
    <row r="90" spans="1:4">
      <c r="A90" s="4" t="s">
        <v>749</v>
      </c>
      <c r="B90" s="4" t="s">
        <v>742</v>
      </c>
      <c r="C90" s="7" t="n">
        <v>75</v>
      </c>
      <c r="D90" s="7" t="n">
        <v>75</v>
      </c>
    </row>
    <row r="91" spans="1:4"/>
    <row r="92" spans="1:4">
      <c r="A92" s="4" t="s">
        <v>742</v>
      </c>
      <c r="B92" s="4" t="s">
        <v>747</v>
      </c>
    </row>
    <row r="93" spans="1:4">
      <c r="A93" s="4" t="s">
        <v>770</v>
      </c>
      <c r="B93" s="4" t="s">
        <v>779</v>
      </c>
    </row>
  </sheetData>
  <mergeCells count="4">
    <mergeCell ref="A1:B1"/>
    <mergeCell ref="A91:C91"/>
    <mergeCell ref="B92:C92"/>
    <mergeCell ref="B93:C9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780</v>
      </c>
      <c r="B1" s="2" t="s">
        <v>1</v>
      </c>
    </row>
    <row r="2" spans="1:8">
      <c r="B2" s="2" t="s">
        <v>2</v>
      </c>
      <c r="C2" s="2" t="s">
        <v>2</v>
      </c>
      <c r="D2" s="2" t="s">
        <v>40</v>
      </c>
      <c r="E2" s="2" t="s">
        <v>84</v>
      </c>
      <c r="F2" s="2" t="s">
        <v>781</v>
      </c>
      <c r="G2" s="2" t="s">
        <v>782</v>
      </c>
      <c r="H2" s="2" t="s">
        <v>783</v>
      </c>
    </row>
    <row r="3" spans="1:8">
      <c r="A3" s="4" t="s">
        <v>784</v>
      </c>
      <c r="B3" s="7" t="n">
        <v>1355</v>
      </c>
      <c r="C3" s="7" t="n">
        <v>1355</v>
      </c>
      <c r="D3" s="7" t="n">
        <v>1210</v>
      </c>
    </row>
    <row r="4" spans="1:8">
      <c r="A4" s="4" t="s">
        <v>785</v>
      </c>
      <c r="B4" s="7" t="n">
        <v>45</v>
      </c>
      <c r="D4" s="8" t="n">
        <v>42.5</v>
      </c>
      <c r="E4" s="8" t="n">
        <v>40.47</v>
      </c>
    </row>
    <row r="5" spans="1:8">
      <c r="A5" s="4" t="s">
        <v>786</v>
      </c>
      <c r="B5" s="6" t="n">
        <v>0</v>
      </c>
      <c r="C5" s="6" t="n">
        <v>0</v>
      </c>
      <c r="D5" s="6" t="n">
        <v>0</v>
      </c>
    </row>
    <row r="6" spans="1:8">
      <c r="A6" s="4" t="s">
        <v>787</v>
      </c>
    </row>
    <row r="7" spans="1:8">
      <c r="A7" s="4" t="s">
        <v>788</v>
      </c>
      <c r="D7" s="4" t="s">
        <v>413</v>
      </c>
    </row>
    <row r="8" spans="1:8">
      <c r="A8" s="4" t="s">
        <v>789</v>
      </c>
      <c r="D8" s="7" t="n">
        <v>250000</v>
      </c>
    </row>
    <row r="9" spans="1:8">
      <c r="A9" s="4" t="s">
        <v>790</v>
      </c>
      <c r="C9" s="7" t="n">
        <v>1470000</v>
      </c>
      <c r="D9" s="6" t="n">
        <v>0</v>
      </c>
      <c r="E9" s="7" t="n">
        <v>0</v>
      </c>
    </row>
    <row r="10" spans="1:8">
      <c r="A10" s="4" t="s">
        <v>791</v>
      </c>
      <c r="C10" s="6" t="n">
        <v>1677000</v>
      </c>
      <c r="D10" s="6" t="n">
        <v>2108000</v>
      </c>
      <c r="E10" s="7" t="n">
        <v>1653000</v>
      </c>
    </row>
    <row r="11" spans="1:8">
      <c r="A11" s="4" t="s">
        <v>792</v>
      </c>
      <c r="B11" s="7" t="n">
        <v>14449000</v>
      </c>
      <c r="C11" s="7" t="n">
        <v>14449000</v>
      </c>
      <c r="D11" s="7" t="n">
        <v>14800000</v>
      </c>
    </row>
    <row r="12" spans="1:8">
      <c r="A12" s="4" t="s">
        <v>38</v>
      </c>
    </row>
    <row r="13" spans="1:8">
      <c r="A13" s="4" t="s">
        <v>793</v>
      </c>
      <c r="D13" s="4" t="s">
        <v>435</v>
      </c>
    </row>
    <row r="14" spans="1:8">
      <c r="A14" s="4" t="s">
        <v>66</v>
      </c>
    </row>
    <row r="15" spans="1:8">
      <c r="A15" s="4" t="s">
        <v>794</v>
      </c>
      <c r="D15" s="6" t="n">
        <v>100000</v>
      </c>
    </row>
    <row r="16" spans="1:8">
      <c r="A16" s="4" t="s">
        <v>795</v>
      </c>
      <c r="B16" s="6" t="n">
        <v>0</v>
      </c>
      <c r="C16" s="6" t="n">
        <v>0</v>
      </c>
      <c r="D16" s="6" t="n">
        <v>0</v>
      </c>
    </row>
    <row r="17" spans="1:8">
      <c r="A17" s="4" t="s">
        <v>796</v>
      </c>
      <c r="B17" s="6" t="n">
        <v>0</v>
      </c>
      <c r="C17" s="6" t="n">
        <v>0</v>
      </c>
      <c r="D17" s="6" t="n">
        <v>0</v>
      </c>
    </row>
    <row r="18" spans="1:8">
      <c r="A18" s="4" t="s">
        <v>119</v>
      </c>
    </row>
    <row r="19" spans="1:8">
      <c r="A19" s="4" t="s">
        <v>797</v>
      </c>
      <c r="D19" s="6" t="n">
        <v>0</v>
      </c>
    </row>
    <row r="20" spans="1:8">
      <c r="A20" s="4" t="s">
        <v>798</v>
      </c>
    </row>
    <row r="21" spans="1:8">
      <c r="A21" s="4" t="s">
        <v>786</v>
      </c>
      <c r="F21" s="6" t="n">
        <v>1000</v>
      </c>
      <c r="G21" s="6" t="n">
        <v>1000</v>
      </c>
      <c r="H21" s="6" t="n">
        <v>300</v>
      </c>
    </row>
    <row r="22" spans="1:8">
      <c r="A22" s="4" t="s">
        <v>799</v>
      </c>
      <c r="G22" s="7" t="n">
        <v>1000</v>
      </c>
      <c r="H22" s="7" t="n">
        <v>1000</v>
      </c>
    </row>
    <row r="23" spans="1:8">
      <c r="A23" s="4" t="s">
        <v>67</v>
      </c>
    </row>
    <row r="24" spans="1:8">
      <c r="A24" s="4" t="s">
        <v>797</v>
      </c>
      <c r="D24" s="6" t="n">
        <v>0</v>
      </c>
    </row>
    <row r="25" spans="1:8">
      <c r="A25" s="4" t="s">
        <v>427</v>
      </c>
      <c r="D25" s="4" t="s">
        <v>82</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721</v>
      </c>
      <c r="J1" s="2" t="s">
        <v>1</v>
      </c>
    </row>
    <row r="2" spans="1:12">
      <c r="B2" s="2" t="s">
        <v>2</v>
      </c>
      <c r="C2" s="2" t="s">
        <v>726</v>
      </c>
      <c r="D2" s="2" t="s">
        <v>4</v>
      </c>
      <c r="E2" s="2" t="s">
        <v>727</v>
      </c>
      <c r="F2" s="2" t="s">
        <v>40</v>
      </c>
      <c r="G2" s="2" t="s">
        <v>728</v>
      </c>
      <c r="H2" s="2" t="s">
        <v>729</v>
      </c>
      <c r="I2" s="2" t="s">
        <v>730</v>
      </c>
      <c r="J2" s="2" t="s">
        <v>2</v>
      </c>
      <c r="K2" s="2" t="s">
        <v>40</v>
      </c>
      <c r="L2" s="2" t="s">
        <v>84</v>
      </c>
    </row>
    <row r="3" spans="1:12">
      <c r="A3" s="4" t="s">
        <v>407</v>
      </c>
      <c r="B3" s="7" t="n">
        <v>27488000</v>
      </c>
      <c r="C3" s="7" t="n">
        <v>28711000</v>
      </c>
      <c r="D3" s="7" t="n">
        <v>27890000</v>
      </c>
      <c r="E3" s="7" t="n">
        <v>28225000</v>
      </c>
      <c r="F3" s="7" t="n">
        <v>26363000</v>
      </c>
      <c r="G3" s="7" t="n">
        <v>27339000</v>
      </c>
      <c r="H3" s="7" t="n">
        <v>26789000</v>
      </c>
      <c r="I3" s="7" t="n">
        <v>27098000</v>
      </c>
      <c r="J3" s="7" t="n">
        <v>112314657</v>
      </c>
      <c r="K3" s="7" t="n">
        <v>107589114</v>
      </c>
      <c r="L3" s="7" t="n">
        <v>105594134</v>
      </c>
    </row>
    <row r="4" spans="1:12">
      <c r="A4" s="4" t="s">
        <v>723</v>
      </c>
      <c r="B4" s="6" t="n">
        <v>7339000</v>
      </c>
      <c r="C4" s="6" t="n">
        <v>7342000</v>
      </c>
      <c r="D4" s="6" t="n">
        <v>6836000</v>
      </c>
      <c r="E4" s="6" t="n">
        <v>6726000</v>
      </c>
      <c r="F4" s="6" t="n">
        <v>6964000</v>
      </c>
      <c r="G4" s="6" t="n">
        <v>6937000</v>
      </c>
      <c r="H4" s="6" t="n">
        <v>6407000</v>
      </c>
      <c r="I4" s="6" t="n">
        <v>5673000</v>
      </c>
      <c r="J4" s="6" t="n">
        <v>28243000</v>
      </c>
      <c r="K4" s="6" t="n">
        <v>25981000</v>
      </c>
    </row>
    <row r="5" spans="1:12">
      <c r="A5" s="4" t="s">
        <v>732</v>
      </c>
      <c r="B5" s="7" t="n">
        <v>877000</v>
      </c>
      <c r="C5" s="7" t="n">
        <v>1207000</v>
      </c>
      <c r="D5" s="7" t="n">
        <v>589000</v>
      </c>
      <c r="E5" s="7" t="n">
        <v>798000</v>
      </c>
      <c r="F5" s="7" t="n">
        <v>1192000</v>
      </c>
      <c r="G5" s="7" t="n">
        <v>1583000</v>
      </c>
      <c r="H5" s="7" t="n">
        <v>786000</v>
      </c>
      <c r="I5" s="7" t="n">
        <v>239000</v>
      </c>
      <c r="J5" s="7" t="n">
        <v>3470708</v>
      </c>
      <c r="K5" s="7" t="n">
        <v>3800556</v>
      </c>
      <c r="L5" s="7" t="n">
        <v>3352655</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801</v>
      </c>
      <c r="B1" s="2" t="s">
        <v>376</v>
      </c>
    </row>
    <row r="2" spans="1:2">
      <c r="A2" s="4" t="s">
        <v>802</v>
      </c>
      <c r="B2" s="7" t="n">
        <v>9807</v>
      </c>
    </row>
    <row r="3" spans="1:2">
      <c r="A3" s="4" t="s">
        <v>803</v>
      </c>
      <c r="B3" s="6" t="n">
        <v>9556</v>
      </c>
    </row>
    <row r="4" spans="1:2">
      <c r="A4" s="4" t="s">
        <v>804</v>
      </c>
      <c r="B4" s="6" t="n">
        <v>9556</v>
      </c>
    </row>
    <row r="5" spans="1:2">
      <c r="A5" s="4" t="s">
        <v>805</v>
      </c>
    </row>
    <row r="6" spans="1:2">
      <c r="A6" s="4" t="s">
        <v>802</v>
      </c>
      <c r="B6" s="6" t="n">
        <v>8453</v>
      </c>
    </row>
    <row r="7" spans="1:2">
      <c r="A7" s="4" t="s">
        <v>803</v>
      </c>
      <c r="B7" s="6" t="n">
        <v>8201</v>
      </c>
    </row>
    <row r="8" spans="1:2">
      <c r="A8" s="4" t="s">
        <v>804</v>
      </c>
      <c r="B8" s="6" t="n">
        <v>8201</v>
      </c>
    </row>
    <row r="9" spans="1:2">
      <c r="A9" s="4" t="s">
        <v>448</v>
      </c>
    </row>
    <row r="10" spans="1:2">
      <c r="A10" s="4" t="s">
        <v>802</v>
      </c>
      <c r="B10" s="6" t="n">
        <v>500</v>
      </c>
    </row>
    <row r="11" spans="1:2">
      <c r="A11" s="4" t="s">
        <v>803</v>
      </c>
      <c r="B11" s="6" t="n">
        <v>500</v>
      </c>
    </row>
    <row r="12" spans="1:2">
      <c r="A12" s="4" t="s">
        <v>804</v>
      </c>
      <c r="B12" s="6" t="n">
        <v>500</v>
      </c>
    </row>
    <row r="13" spans="1:2">
      <c r="A13" s="4" t="s">
        <v>806</v>
      </c>
    </row>
    <row r="14" spans="1:2">
      <c r="A14" s="4" t="s">
        <v>802</v>
      </c>
      <c r="B14" s="6" t="n">
        <v>8953</v>
      </c>
    </row>
    <row r="15" spans="1:2">
      <c r="A15" s="4" t="s">
        <v>803</v>
      </c>
      <c r="B15" s="6" t="n">
        <v>8701</v>
      </c>
    </row>
    <row r="16" spans="1:2">
      <c r="A16" s="4" t="s">
        <v>804</v>
      </c>
      <c r="B16" s="6" t="n">
        <v>8701</v>
      </c>
    </row>
    <row r="17" spans="1:2">
      <c r="A17" s="4" t="s">
        <v>488</v>
      </c>
    </row>
    <row r="18" spans="1:2">
      <c r="A18" s="4" t="s">
        <v>802</v>
      </c>
      <c r="B18" s="6" t="n">
        <v>400</v>
      </c>
    </row>
    <row r="19" spans="1:2">
      <c r="A19" s="4" t="s">
        <v>803</v>
      </c>
      <c r="B19" s="6" t="n">
        <v>401</v>
      </c>
    </row>
    <row r="20" spans="1:2">
      <c r="A20" s="4" t="s">
        <v>804</v>
      </c>
      <c r="B20" s="6" t="n">
        <v>401</v>
      </c>
    </row>
    <row r="21" spans="1:2">
      <c r="A21" s="4" t="s">
        <v>449</v>
      </c>
    </row>
    <row r="22" spans="1:2">
      <c r="A22" s="4" t="s">
        <v>802</v>
      </c>
      <c r="B22" s="6" t="n">
        <v>454</v>
      </c>
    </row>
    <row r="23" spans="1:2">
      <c r="A23" s="4" t="s">
        <v>803</v>
      </c>
      <c r="B23" s="6" t="n">
        <v>454</v>
      </c>
    </row>
    <row r="24" spans="1:2">
      <c r="A24" s="4" t="s">
        <v>804</v>
      </c>
      <c r="B24" s="6" t="n">
        <v>454</v>
      </c>
    </row>
    <row r="25" spans="1:2">
      <c r="A25" s="4" t="s">
        <v>807</v>
      </c>
    </row>
    <row r="26" spans="1:2">
      <c r="A26" s="4" t="s">
        <v>802</v>
      </c>
      <c r="B26" s="6" t="n">
        <v>854</v>
      </c>
    </row>
    <row r="27" spans="1:2">
      <c r="A27" s="4" t="s">
        <v>803</v>
      </c>
      <c r="B27" s="6" t="n">
        <v>855</v>
      </c>
    </row>
    <row r="28" spans="1:2">
      <c r="A28" s="4" t="s">
        <v>804</v>
      </c>
      <c r="B28" s="7" t="n">
        <v>85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40</v>
      </c>
      <c r="D2" s="2" t="s">
        <v>84</v>
      </c>
    </row>
    <row r="3" spans="1:4">
      <c r="A3" s="4" t="s">
        <v>809</v>
      </c>
      <c r="B3" s="7" t="n">
        <v>1112000</v>
      </c>
      <c r="C3" s="7" t="n">
        <v>1376000</v>
      </c>
      <c r="D3" s="7" t="n">
        <v>1429000</v>
      </c>
    </row>
    <row r="4" spans="1:4">
      <c r="A4" s="4" t="s">
        <v>787</v>
      </c>
    </row>
    <row r="5" spans="1:4">
      <c r="A5" s="4" t="s">
        <v>810</v>
      </c>
      <c r="B5" s="6" t="n">
        <v>1470000</v>
      </c>
    </row>
    <row r="6" spans="1:4">
      <c r="A6" s="4" t="s">
        <v>811</v>
      </c>
    </row>
    <row r="7" spans="1:4">
      <c r="A7" s="4" t="s">
        <v>812</v>
      </c>
      <c r="B7" s="4" t="s">
        <v>61</v>
      </c>
      <c r="C7" s="6" t="n">
        <v>500000</v>
      </c>
      <c r="D7" s="6" t="n">
        <v>500000</v>
      </c>
    </row>
    <row r="8" spans="1:4">
      <c r="A8" s="4" t="s">
        <v>813</v>
      </c>
    </row>
    <row r="9" spans="1:4">
      <c r="A9" s="4" t="s">
        <v>812</v>
      </c>
      <c r="B9" s="6" t="n">
        <v>0</v>
      </c>
      <c r="C9" s="6" t="n">
        <v>500000</v>
      </c>
      <c r="D9" s="6" t="n">
        <v>500000</v>
      </c>
    </row>
    <row r="10" spans="1:4">
      <c r="A10" s="4" t="s">
        <v>814</v>
      </c>
    </row>
    <row r="11" spans="1:4">
      <c r="A11" s="4" t="s">
        <v>815</v>
      </c>
      <c r="C11" s="6" t="n">
        <v>200000</v>
      </c>
      <c r="D11" s="6" t="n">
        <v>200000</v>
      </c>
    </row>
    <row r="12" spans="1:4">
      <c r="A12" s="4" t="s">
        <v>816</v>
      </c>
    </row>
    <row r="13" spans="1:4">
      <c r="A13" s="4" t="s">
        <v>817</v>
      </c>
      <c r="B13" s="7" t="n">
        <v>140000</v>
      </c>
      <c r="C13" s="7" t="n">
        <v>138000</v>
      </c>
      <c r="D13" s="7" t="n">
        <v>134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8</v>
      </c>
      <c r="B1" s="2" t="s">
        <v>2</v>
      </c>
      <c r="C1" s="2" t="s">
        <v>40</v>
      </c>
      <c r="D1" s="2" t="s">
        <v>84</v>
      </c>
      <c r="E1" s="2" t="s">
        <v>571</v>
      </c>
    </row>
    <row r="2" spans="1:5">
      <c r="A2" s="3" t="s">
        <v>41</v>
      </c>
    </row>
    <row r="3" spans="1:5">
      <c r="A3" s="4" t="s">
        <v>819</v>
      </c>
      <c r="B3" s="7" t="n">
        <v>9556229</v>
      </c>
      <c r="C3" s="7" t="n">
        <v>9592007</v>
      </c>
    </row>
    <row r="4" spans="1:5">
      <c r="A4" s="4" t="s">
        <v>45</v>
      </c>
      <c r="B4" s="6" t="n">
        <v>13209144</v>
      </c>
      <c r="C4" s="6" t="n">
        <v>13177193</v>
      </c>
      <c r="D4" s="7" t="n">
        <v>11221951</v>
      </c>
      <c r="E4" s="7" t="n">
        <v>11657287</v>
      </c>
    </row>
    <row r="5" spans="1:5">
      <c r="A5" s="4" t="s">
        <v>46</v>
      </c>
      <c r="B5" s="6" t="n">
        <v>95700</v>
      </c>
      <c r="C5" s="6" t="n">
        <v>80904</v>
      </c>
    </row>
    <row r="6" spans="1:5">
      <c r="A6" s="4" t="s">
        <v>820</v>
      </c>
      <c r="B6" s="6" t="n">
        <v>4023866</v>
      </c>
      <c r="C6" s="6" t="n">
        <v>3661598</v>
      </c>
    </row>
    <row r="7" spans="1:5">
      <c r="A7" s="4" t="s">
        <v>50</v>
      </c>
      <c r="B7" s="6" t="n">
        <v>4904608</v>
      </c>
      <c r="C7" s="6" t="n">
        <v>4780001</v>
      </c>
    </row>
    <row r="8" spans="1:5">
      <c r="A8" s="4" t="s">
        <v>51</v>
      </c>
      <c r="B8" s="6" t="n">
        <v>66785493</v>
      </c>
      <c r="C8" s="6" t="n">
        <v>70329195</v>
      </c>
      <c r="D8" s="6" t="n">
        <v>78082000</v>
      </c>
    </row>
    <row r="9" spans="1:5">
      <c r="A9" s="3" t="s">
        <v>821</v>
      </c>
    </row>
    <row r="10" spans="1:5">
      <c r="A10" s="4" t="s">
        <v>55</v>
      </c>
      <c r="B10" s="6" t="n">
        <v>6954301</v>
      </c>
      <c r="C10" s="6" t="n">
        <v>7175048</v>
      </c>
    </row>
    <row r="11" spans="1:5">
      <c r="A11" s="4" t="s">
        <v>822</v>
      </c>
      <c r="B11" s="6" t="n">
        <v>8701197</v>
      </c>
      <c r="C11" s="6" t="n">
        <v>8810056</v>
      </c>
    </row>
    <row r="12" spans="1:5">
      <c r="A12" s="4" t="s">
        <v>56</v>
      </c>
      <c r="B12" s="6" t="n">
        <v>1040000</v>
      </c>
      <c r="C12" s="6" t="n">
        <v>1095200</v>
      </c>
    </row>
    <row r="13" spans="1:5">
      <c r="A13" s="4" t="s">
        <v>58</v>
      </c>
      <c r="B13" s="6" t="n">
        <v>5248656</v>
      </c>
      <c r="C13" s="6" t="n">
        <v>4821982</v>
      </c>
    </row>
    <row r="14" spans="1:5">
      <c r="A14" s="4" t="s">
        <v>59</v>
      </c>
      <c r="B14" s="6" t="n">
        <v>49763929</v>
      </c>
      <c r="C14" s="6" t="n">
        <v>54687463</v>
      </c>
    </row>
    <row r="15" spans="1:5">
      <c r="A15" s="4" t="s">
        <v>60</v>
      </c>
      <c r="B15" s="4" t="s">
        <v>61</v>
      </c>
      <c r="C15" s="4" t="s">
        <v>61</v>
      </c>
    </row>
    <row r="16" spans="1:5">
      <c r="A16" s="3" t="s">
        <v>823</v>
      </c>
    </row>
    <row r="17" spans="1:5">
      <c r="A17" s="4" t="s">
        <v>63</v>
      </c>
      <c r="B17" s="6" t="n">
        <v>17021564</v>
      </c>
      <c r="C17" s="6" t="n">
        <v>15641732</v>
      </c>
    </row>
    <row r="18" spans="1:5">
      <c r="A18" s="4" t="s">
        <v>64</v>
      </c>
      <c r="B18" s="4" t="s">
        <v>61</v>
      </c>
      <c r="C18" s="4" t="s">
        <v>61</v>
      </c>
    </row>
    <row r="19" spans="1:5">
      <c r="A19" s="4" t="s">
        <v>824</v>
      </c>
      <c r="B19" s="6" t="n">
        <v>66785493</v>
      </c>
      <c r="C19" s="6" t="n">
        <v>70329195</v>
      </c>
    </row>
    <row r="20" spans="1:5">
      <c r="A20" s="4" t="s">
        <v>66</v>
      </c>
    </row>
    <row r="21" spans="1:5">
      <c r="A21" s="3" t="s">
        <v>823</v>
      </c>
    </row>
    <row r="22" spans="1:5">
      <c r="A22" s="4" t="s">
        <v>63</v>
      </c>
      <c r="B22" s="4" t="s">
        <v>61</v>
      </c>
      <c r="C22" s="4" t="s">
        <v>61</v>
      </c>
    </row>
    <row r="23" spans="1:5">
      <c r="A23" s="4" t="s">
        <v>67</v>
      </c>
    </row>
    <row r="24" spans="1:5">
      <c r="A24" s="3" t="s">
        <v>823</v>
      </c>
    </row>
    <row r="25" spans="1:5">
      <c r="A25" s="4" t="s">
        <v>63</v>
      </c>
      <c r="B25" s="4" t="s">
        <v>61</v>
      </c>
      <c r="C25" s="4" t="s">
        <v>61</v>
      </c>
    </row>
    <row r="26" spans="1:5">
      <c r="A26" s="4" t="s">
        <v>811</v>
      </c>
    </row>
    <row r="27" spans="1:5">
      <c r="A27" s="3" t="s">
        <v>41</v>
      </c>
    </row>
    <row r="28" spans="1:5">
      <c r="A28" s="4" t="s">
        <v>819</v>
      </c>
      <c r="B28" s="6" t="n">
        <v>1500711</v>
      </c>
      <c r="C28" s="6" t="n">
        <v>1502159</v>
      </c>
    </row>
    <row r="29" spans="1:5">
      <c r="A29" s="4" t="s">
        <v>45</v>
      </c>
      <c r="B29" s="6" t="n">
        <v>1336384</v>
      </c>
      <c r="C29" s="6" t="n">
        <v>2106093</v>
      </c>
      <c r="D29" s="6" t="n">
        <v>2282239</v>
      </c>
      <c r="E29" s="7" t="n">
        <v>3036037</v>
      </c>
    </row>
    <row r="30" spans="1:5">
      <c r="A30" s="4" t="s">
        <v>46</v>
      </c>
      <c r="B30" s="6" t="n">
        <v>15347</v>
      </c>
      <c r="C30" s="6" t="n">
        <v>16574</v>
      </c>
    </row>
    <row r="31" spans="1:5">
      <c r="A31" s="4" t="s">
        <v>825</v>
      </c>
      <c r="B31" s="6" t="n">
        <v>1581807</v>
      </c>
      <c r="C31" s="4" t="s">
        <v>61</v>
      </c>
    </row>
    <row r="32" spans="1:5">
      <c r="A32" s="4" t="s">
        <v>826</v>
      </c>
      <c r="B32" s="6" t="n">
        <v>80000</v>
      </c>
      <c r="C32" s="6" t="n">
        <v>80000</v>
      </c>
    </row>
    <row r="33" spans="1:5">
      <c r="A33" s="4" t="s">
        <v>820</v>
      </c>
      <c r="B33" s="6" t="n">
        <v>1824500</v>
      </c>
      <c r="C33" s="6" t="n">
        <v>1892564</v>
      </c>
    </row>
    <row r="34" spans="1:5">
      <c r="A34" s="4" t="s">
        <v>827</v>
      </c>
      <c r="B34" s="6" t="n">
        <v>16637508</v>
      </c>
      <c r="C34" s="6" t="n">
        <v>16013535</v>
      </c>
      <c r="D34" s="7" t="n">
        <v>13294165</v>
      </c>
    </row>
    <row r="35" spans="1:5">
      <c r="A35" s="4" t="s">
        <v>828</v>
      </c>
      <c r="B35" s="6" t="n">
        <v>1239637</v>
      </c>
      <c r="C35" s="6" t="n">
        <v>1197612</v>
      </c>
    </row>
    <row r="36" spans="1:5">
      <c r="A36" s="4" t="s">
        <v>50</v>
      </c>
      <c r="B36" s="6" t="n">
        <v>1755560</v>
      </c>
      <c r="C36" s="6" t="n">
        <v>1563982</v>
      </c>
    </row>
    <row r="37" spans="1:5">
      <c r="A37" s="4" t="s">
        <v>51</v>
      </c>
      <c r="B37" s="6" t="n">
        <v>25971454</v>
      </c>
      <c r="C37" s="6" t="n">
        <v>24372519</v>
      </c>
    </row>
    <row r="38" spans="1:5">
      <c r="A38" s="3" t="s">
        <v>821</v>
      </c>
    </row>
    <row r="39" spans="1:5">
      <c r="A39" s="4" t="s">
        <v>55</v>
      </c>
      <c r="B39" s="6" t="n">
        <v>2661235</v>
      </c>
      <c r="C39" s="6" t="n">
        <v>2609127</v>
      </c>
    </row>
    <row r="40" spans="1:5">
      <c r="A40" s="4" t="s">
        <v>822</v>
      </c>
      <c r="B40" s="4" t="s">
        <v>61</v>
      </c>
      <c r="C40" s="6" t="n">
        <v>204478</v>
      </c>
    </row>
    <row r="41" spans="1:5">
      <c r="A41" s="4" t="s">
        <v>56</v>
      </c>
      <c r="B41" s="6" t="n">
        <v>1040000</v>
      </c>
      <c r="C41" s="6" t="n">
        <v>1095200</v>
      </c>
    </row>
    <row r="42" spans="1:5">
      <c r="A42" s="4" t="s">
        <v>58</v>
      </c>
      <c r="B42" s="6" t="n">
        <v>5248656</v>
      </c>
      <c r="C42" s="6" t="n">
        <v>4821982</v>
      </c>
    </row>
    <row r="43" spans="1:5">
      <c r="A43" s="4" t="s">
        <v>59</v>
      </c>
      <c r="B43" s="6" t="n">
        <v>8949891</v>
      </c>
      <c r="C43" s="6" t="n">
        <v>8730787</v>
      </c>
    </row>
    <row r="44" spans="1:5">
      <c r="A44" s="3" t="s">
        <v>823</v>
      </c>
    </row>
    <row r="45" spans="1:5">
      <c r="A45" s="4" t="s">
        <v>63</v>
      </c>
      <c r="B45" s="6" t="n">
        <v>17021563</v>
      </c>
      <c r="C45" s="6" t="n">
        <v>15641732</v>
      </c>
    </row>
    <row r="46" spans="1:5">
      <c r="A46" s="4" t="s">
        <v>64</v>
      </c>
      <c r="B46" s="4" t="s">
        <v>61</v>
      </c>
      <c r="C46" s="4" t="s">
        <v>61</v>
      </c>
    </row>
    <row r="47" spans="1:5">
      <c r="A47" s="4" t="s">
        <v>824</v>
      </c>
      <c r="B47" s="6" t="n">
        <v>25971454</v>
      </c>
      <c r="C47" s="6" t="n">
        <v>24372519</v>
      </c>
    </row>
    <row r="48" spans="1:5">
      <c r="A48" s="4" t="s">
        <v>829</v>
      </c>
    </row>
    <row r="49" spans="1:5">
      <c r="A49" s="3" t="s">
        <v>823</v>
      </c>
    </row>
    <row r="50" spans="1:5">
      <c r="A50" s="4" t="s">
        <v>63</v>
      </c>
      <c r="B50" s="6" t="n">
        <v>665095</v>
      </c>
      <c r="C50" s="6" t="n">
        <v>605143</v>
      </c>
    </row>
    <row r="51" spans="1:5">
      <c r="A51" s="4" t="s">
        <v>830</v>
      </c>
    </row>
    <row r="52" spans="1:5">
      <c r="A52" s="3" t="s">
        <v>823</v>
      </c>
    </row>
    <row r="53" spans="1:5">
      <c r="A53" s="4" t="s">
        <v>63</v>
      </c>
      <c r="B53" s="6" t="n">
        <v>11587017</v>
      </c>
      <c r="C53" s="6" t="n">
        <v>10472602</v>
      </c>
    </row>
    <row r="54" spans="1:5">
      <c r="A54" s="4" t="s">
        <v>831</v>
      </c>
    </row>
    <row r="55" spans="1:5">
      <c r="A55" s="3" t="s">
        <v>823</v>
      </c>
    </row>
    <row r="56" spans="1:5">
      <c r="A56" s="4" t="s">
        <v>63</v>
      </c>
      <c r="B56" s="6" t="n">
        <v>4769451</v>
      </c>
      <c r="C56" s="6" t="n">
        <v>4563987</v>
      </c>
    </row>
    <row r="57" spans="1:5">
      <c r="A57" s="4" t="s">
        <v>832</v>
      </c>
    </row>
    <row r="58" spans="1:5">
      <c r="A58" s="3" t="s">
        <v>823</v>
      </c>
    </row>
    <row r="59" spans="1:5">
      <c r="A59" s="4" t="s">
        <v>63</v>
      </c>
      <c r="B59" s="4" t="s">
        <v>61</v>
      </c>
      <c r="C59" s="4" t="s">
        <v>61</v>
      </c>
    </row>
    <row r="60" spans="1:5">
      <c r="A60" s="4" t="s">
        <v>833</v>
      </c>
    </row>
    <row r="61" spans="1:5">
      <c r="A61" s="3" t="s">
        <v>823</v>
      </c>
    </row>
    <row r="62" spans="1:5">
      <c r="A62" s="4" t="s">
        <v>63</v>
      </c>
      <c r="B62" s="4" t="s">
        <v>61</v>
      </c>
      <c r="C62" s="4" t="s">
        <v>6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4</v>
      </c>
      <c r="B1" s="2" t="s">
        <v>2</v>
      </c>
      <c r="C1" s="2" t="s">
        <v>40</v>
      </c>
    </row>
    <row r="2" spans="1:3">
      <c r="A2" s="4" t="s">
        <v>74</v>
      </c>
      <c r="B2" s="7" t="n">
        <v>0</v>
      </c>
      <c r="C2" s="7" t="n">
        <v>0</v>
      </c>
    </row>
    <row r="3" spans="1:3">
      <c r="A3" s="4" t="s">
        <v>75</v>
      </c>
      <c r="B3" s="6" t="n">
        <v>92700</v>
      </c>
      <c r="C3" s="6" t="n">
        <v>92700</v>
      </c>
    </row>
    <row r="4" spans="1:3">
      <c r="A4" s="4" t="s">
        <v>76</v>
      </c>
      <c r="B4" s="6" t="n">
        <v>0</v>
      </c>
      <c r="C4" s="6" t="n">
        <v>0</v>
      </c>
    </row>
    <row r="5" spans="1:3">
      <c r="A5" s="4" t="s">
        <v>66</v>
      </c>
    </row>
    <row r="6" spans="1:3">
      <c r="A6" s="4" t="s">
        <v>77</v>
      </c>
      <c r="B6" s="7" t="n">
        <v>0</v>
      </c>
      <c r="C6" s="7" t="n">
        <v>0</v>
      </c>
    </row>
    <row r="7" spans="1:3">
      <c r="A7" s="4" t="s">
        <v>78</v>
      </c>
      <c r="B7" s="6" t="n">
        <v>100000</v>
      </c>
      <c r="C7" s="6" t="n">
        <v>100000</v>
      </c>
    </row>
    <row r="8" spans="1:3">
      <c r="A8" s="4" t="s">
        <v>79</v>
      </c>
      <c r="B8" s="6" t="n">
        <v>0</v>
      </c>
      <c r="C8" s="6" t="n">
        <v>0</v>
      </c>
    </row>
    <row r="9" spans="1:3">
      <c r="A9" s="4" t="s">
        <v>67</v>
      </c>
    </row>
    <row r="10" spans="1:3">
      <c r="A10" s="4" t="s">
        <v>77</v>
      </c>
      <c r="B10" s="7" t="n">
        <v>0</v>
      </c>
      <c r="C10" s="7" t="n">
        <v>0</v>
      </c>
    </row>
    <row r="11" spans="1:3">
      <c r="A11" s="4" t="s">
        <v>78</v>
      </c>
      <c r="B11" s="6" t="n">
        <v>5000</v>
      </c>
      <c r="C11" s="6" t="n">
        <v>5000</v>
      </c>
    </row>
    <row r="12" spans="1:3">
      <c r="A12" s="4" t="s">
        <v>79</v>
      </c>
      <c r="B12" s="6" t="n">
        <v>0</v>
      </c>
      <c r="C12" s="6" t="n">
        <v>0</v>
      </c>
    </row>
    <row r="13" spans="1:3">
      <c r="A13" s="4" t="s">
        <v>81</v>
      </c>
      <c r="B13" s="4" t="s">
        <v>82</v>
      </c>
      <c r="C13" s="4" t="s">
        <v>82</v>
      </c>
    </row>
    <row r="14" spans="1:3">
      <c r="A14" s="4" t="s">
        <v>811</v>
      </c>
    </row>
    <row r="15" spans="1:3">
      <c r="A15" s="4" t="s">
        <v>74</v>
      </c>
      <c r="B15" s="7" t="n">
        <v>0</v>
      </c>
      <c r="C15" s="7" t="n">
        <v>0</v>
      </c>
    </row>
    <row r="16" spans="1:3">
      <c r="A16" s="4" t="s">
        <v>75</v>
      </c>
      <c r="B16" s="6" t="n">
        <v>92700</v>
      </c>
      <c r="C16" s="6" t="n">
        <v>92700</v>
      </c>
    </row>
    <row r="17" spans="1:3">
      <c r="A17" s="4" t="s">
        <v>76</v>
      </c>
      <c r="B17" s="6" t="n">
        <v>0</v>
      </c>
      <c r="C17" s="6" t="n">
        <v>0</v>
      </c>
    </row>
    <row r="18" spans="1:3">
      <c r="A18" s="4" t="s">
        <v>829</v>
      </c>
    </row>
    <row r="19" spans="1:3">
      <c r="A19" s="4" t="s">
        <v>77</v>
      </c>
      <c r="B19" s="7" t="n">
        <v>0</v>
      </c>
      <c r="C19" s="7" t="n">
        <v>0</v>
      </c>
    </row>
    <row r="20" spans="1:3">
      <c r="A20" s="4" t="s">
        <v>78</v>
      </c>
      <c r="B20" s="6" t="n">
        <v>7500</v>
      </c>
      <c r="C20" s="6" t="n">
        <v>7500</v>
      </c>
    </row>
    <row r="21" spans="1:3">
      <c r="A21" s="4" t="s">
        <v>80</v>
      </c>
      <c r="B21" s="6" t="n">
        <v>491</v>
      </c>
      <c r="C21" s="6" t="n">
        <v>500</v>
      </c>
    </row>
    <row r="22" spans="1:3">
      <c r="A22" s="4" t="s">
        <v>79</v>
      </c>
      <c r="B22" s="6" t="n">
        <v>491</v>
      </c>
      <c r="C22" s="6" t="n">
        <v>500</v>
      </c>
    </row>
    <row r="23" spans="1:3">
      <c r="A23" s="4" t="s">
        <v>830</v>
      </c>
    </row>
    <row r="24" spans="1:3">
      <c r="A24" s="4" t="s">
        <v>77</v>
      </c>
      <c r="B24" s="7" t="n">
        <v>0</v>
      </c>
      <c r="C24" s="7" t="n">
        <v>0</v>
      </c>
    </row>
    <row r="25" spans="1:3">
      <c r="A25" s="4" t="s">
        <v>78</v>
      </c>
      <c r="B25" s="6" t="n">
        <v>120000</v>
      </c>
      <c r="C25" s="6" t="n">
        <v>120000</v>
      </c>
    </row>
    <row r="26" spans="1:3">
      <c r="A26" s="4" t="s">
        <v>80</v>
      </c>
      <c r="B26" s="6" t="n">
        <v>8554</v>
      </c>
      <c r="C26" s="6" t="n">
        <v>8653</v>
      </c>
    </row>
    <row r="27" spans="1:3">
      <c r="A27" s="4" t="s">
        <v>79</v>
      </c>
      <c r="B27" s="6" t="n">
        <v>8554</v>
      </c>
      <c r="C27" s="6" t="n">
        <v>8663</v>
      </c>
    </row>
    <row r="28" spans="1:3">
      <c r="A28" s="4" t="s">
        <v>831</v>
      </c>
    </row>
    <row r="29" spans="1:3">
      <c r="A29" s="4" t="s">
        <v>77</v>
      </c>
      <c r="B29" s="7" t="n">
        <v>0</v>
      </c>
      <c r="C29" s="7" t="n">
        <v>0</v>
      </c>
    </row>
    <row r="30" spans="1:3">
      <c r="A30" s="4" t="s">
        <v>78</v>
      </c>
      <c r="B30" s="6" t="n">
        <v>80000</v>
      </c>
      <c r="C30" s="6" t="n">
        <v>80000</v>
      </c>
    </row>
    <row r="31" spans="1:3">
      <c r="A31" s="4" t="s">
        <v>80</v>
      </c>
      <c r="B31" s="6" t="n">
        <v>3521</v>
      </c>
      <c r="C31" s="6" t="n">
        <v>3771</v>
      </c>
    </row>
    <row r="32" spans="1:3">
      <c r="A32" s="4" t="s">
        <v>79</v>
      </c>
      <c r="B32" s="6" t="n">
        <v>3521</v>
      </c>
      <c r="C32" s="6" t="n">
        <v>377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40</v>
      </c>
      <c r="D2" s="2" t="s">
        <v>84</v>
      </c>
    </row>
    <row r="3" spans="1:4">
      <c r="A3" s="3" t="s">
        <v>85</v>
      </c>
    </row>
    <row r="4" spans="1:4">
      <c r="A4" s="4" t="s">
        <v>87</v>
      </c>
      <c r="B4" s="7" t="n">
        <v>332946</v>
      </c>
      <c r="C4" s="7" t="n">
        <v>264891</v>
      </c>
      <c r="D4" s="7" t="n">
        <v>274220</v>
      </c>
    </row>
    <row r="5" spans="1:4">
      <c r="A5" s="4" t="s">
        <v>88</v>
      </c>
      <c r="B5" s="6" t="n">
        <v>-125549</v>
      </c>
      <c r="C5" s="6" t="n">
        <v>249300</v>
      </c>
      <c r="D5" s="6" t="n">
        <v>75849</v>
      </c>
    </row>
    <row r="6" spans="1:4">
      <c r="A6" s="4" t="s">
        <v>90</v>
      </c>
      <c r="B6" s="6" t="n">
        <v>112522054</v>
      </c>
      <c r="C6" s="6" t="n">
        <v>108103305</v>
      </c>
      <c r="D6" s="6" t="n">
        <v>105996123</v>
      </c>
    </row>
    <row r="7" spans="1:4">
      <c r="A7" s="3" t="s">
        <v>93</v>
      </c>
    </row>
    <row r="8" spans="1:4">
      <c r="A8" s="4" t="s">
        <v>94</v>
      </c>
      <c r="B8" s="6" t="n">
        <v>9494654</v>
      </c>
      <c r="C8" s="6" t="n">
        <v>9206665</v>
      </c>
      <c r="D8" s="6" t="n">
        <v>9022484</v>
      </c>
    </row>
    <row r="9" spans="1:4">
      <c r="A9" s="4" t="s">
        <v>96</v>
      </c>
      <c r="B9" s="6" t="n">
        <v>8804540</v>
      </c>
      <c r="C9" s="6" t="n">
        <v>7992967</v>
      </c>
      <c r="D9" s="6" t="n">
        <v>7582136</v>
      </c>
    </row>
    <row r="10" spans="1:4">
      <c r="A10" s="4" t="s">
        <v>98</v>
      </c>
      <c r="B10" s="6" t="n">
        <v>109051346</v>
      </c>
      <c r="C10" s="6" t="n">
        <v>104302749</v>
      </c>
      <c r="D10" s="6" t="n">
        <v>102643468</v>
      </c>
    </row>
    <row r="11" spans="1:4">
      <c r="A11" s="3" t="s">
        <v>100</v>
      </c>
    </row>
    <row r="12" spans="1:4">
      <c r="A12" s="4" t="s">
        <v>101</v>
      </c>
      <c r="B12" s="6" t="n">
        <v>848490</v>
      </c>
      <c r="C12" s="6" t="n">
        <v>1502404</v>
      </c>
      <c r="D12" s="6" t="n">
        <v>1552952</v>
      </c>
    </row>
    <row r="13" spans="1:4">
      <c r="A13" s="4" t="s">
        <v>102</v>
      </c>
      <c r="B13" s="6" t="n">
        <v>65146</v>
      </c>
      <c r="C13" s="6" t="n">
        <v>468718</v>
      </c>
      <c r="D13" s="6" t="n">
        <v>-189468</v>
      </c>
    </row>
    <row r="14" spans="1:4">
      <c r="A14" s="4" t="s">
        <v>103</v>
      </c>
      <c r="B14" s="6" t="n">
        <v>913636</v>
      </c>
      <c r="C14" s="6" t="n">
        <v>1971122</v>
      </c>
      <c r="D14" s="6" t="n">
        <v>1363484</v>
      </c>
    </row>
    <row r="15" spans="1:4">
      <c r="A15" s="4" t="s">
        <v>127</v>
      </c>
      <c r="B15" s="6" t="n">
        <v>2557072</v>
      </c>
      <c r="C15" s="6" t="n">
        <v>1829434</v>
      </c>
      <c r="D15" s="6" t="n">
        <v>1989171</v>
      </c>
    </row>
    <row r="16" spans="1:4">
      <c r="A16" s="3" t="s">
        <v>105</v>
      </c>
    </row>
    <row r="17" spans="1:4">
      <c r="A17" s="4" t="s">
        <v>836</v>
      </c>
      <c r="B17" s="6" t="n">
        <v>-214684</v>
      </c>
      <c r="C17" s="6" t="n">
        <v>43866</v>
      </c>
      <c r="D17" s="6" t="n">
        <v>33373</v>
      </c>
    </row>
    <row r="18" spans="1:4">
      <c r="A18" s="4" t="s">
        <v>837</v>
      </c>
      <c r="B18" s="6" t="n">
        <v>-198237</v>
      </c>
      <c r="C18" s="6" t="n">
        <v>18512</v>
      </c>
      <c r="D18" s="6" t="n">
        <v>21411</v>
      </c>
    </row>
    <row r="19" spans="1:4">
      <c r="A19" s="4" t="s">
        <v>838</v>
      </c>
      <c r="B19" s="6" t="n">
        <v>-8562</v>
      </c>
      <c r="C19" s="6" t="n">
        <v>34397</v>
      </c>
      <c r="D19" s="6" t="n">
        <v>19433</v>
      </c>
    </row>
    <row r="20" spans="1:4">
      <c r="A20" s="4" t="s">
        <v>811</v>
      </c>
    </row>
    <row r="21" spans="1:4">
      <c r="A21" s="3" t="s">
        <v>85</v>
      </c>
    </row>
    <row r="22" spans="1:4">
      <c r="A22" s="4" t="s">
        <v>87</v>
      </c>
      <c r="B22" s="6" t="n">
        <v>60342</v>
      </c>
      <c r="C22" s="6" t="n">
        <v>54731</v>
      </c>
      <c r="D22" s="6" t="n">
        <v>61486</v>
      </c>
    </row>
    <row r="23" spans="1:4">
      <c r="A23" s="4" t="s">
        <v>88</v>
      </c>
      <c r="B23" s="6" t="n">
        <v>-118165</v>
      </c>
      <c r="C23" s="6" t="n">
        <v>216128</v>
      </c>
      <c r="D23" s="6" t="n">
        <v>771</v>
      </c>
    </row>
    <row r="24" spans="1:4">
      <c r="A24" s="4" t="s">
        <v>90</v>
      </c>
      <c r="B24" s="6" t="n">
        <v>15809688</v>
      </c>
      <c r="C24" s="6" t="n">
        <v>14949349</v>
      </c>
      <c r="D24" s="6" t="n">
        <v>14360433</v>
      </c>
    </row>
    <row r="25" spans="1:4">
      <c r="A25" s="3" t="s">
        <v>93</v>
      </c>
    </row>
    <row r="26" spans="1:4">
      <c r="A26" s="4" t="s">
        <v>94</v>
      </c>
      <c r="B26" s="6" t="n">
        <v>9622522</v>
      </c>
      <c r="C26" s="6" t="n">
        <v>9344355</v>
      </c>
      <c r="D26" s="6" t="n">
        <v>9151483</v>
      </c>
    </row>
    <row r="27" spans="1:4">
      <c r="A27" s="4" t="s">
        <v>96</v>
      </c>
      <c r="B27" s="6" t="n">
        <v>5743704</v>
      </c>
      <c r="C27" s="6" t="n">
        <v>5398489</v>
      </c>
      <c r="D27" s="6" t="n">
        <v>5161794</v>
      </c>
    </row>
    <row r="28" spans="1:4">
      <c r="A28" s="4" t="s">
        <v>98</v>
      </c>
      <c r="B28" s="6" t="n">
        <v>15366226</v>
      </c>
      <c r="C28" s="6" t="n">
        <v>14742844</v>
      </c>
      <c r="D28" s="6" t="n">
        <v>14313277</v>
      </c>
    </row>
    <row r="29" spans="1:4">
      <c r="A29" s="4" t="s">
        <v>99</v>
      </c>
      <c r="B29" s="6" t="n">
        <v>443462</v>
      </c>
      <c r="C29" s="6" t="n">
        <v>206505</v>
      </c>
      <c r="D29" s="6" t="n">
        <v>47156</v>
      </c>
    </row>
    <row r="30" spans="1:4">
      <c r="A30" s="3" t="s">
        <v>100</v>
      </c>
    </row>
    <row r="31" spans="1:4">
      <c r="A31" s="4" t="s">
        <v>101</v>
      </c>
      <c r="B31" s="6" t="n">
        <v>127002</v>
      </c>
      <c r="C31" s="6" t="n">
        <v>388500</v>
      </c>
      <c r="D31" s="6" t="n">
        <v>347948</v>
      </c>
    </row>
    <row r="32" spans="1:4">
      <c r="A32" s="4" t="s">
        <v>102</v>
      </c>
      <c r="B32" s="6" t="n">
        <v>-33431</v>
      </c>
      <c r="C32" s="6" t="n">
        <v>392735</v>
      </c>
      <c r="D32" s="6" t="n">
        <v>-310054</v>
      </c>
    </row>
    <row r="33" spans="1:4">
      <c r="A33" s="4" t="s">
        <v>103</v>
      </c>
      <c r="B33" s="6" t="n">
        <v>93571</v>
      </c>
      <c r="C33" s="6" t="n">
        <v>781235</v>
      </c>
      <c r="D33" s="6" t="n">
        <v>37894</v>
      </c>
    </row>
    <row r="34" spans="1:4">
      <c r="A34" s="4" t="s">
        <v>839</v>
      </c>
      <c r="B34" s="6" t="n">
        <v>349891</v>
      </c>
      <c r="C34" s="6" t="n">
        <v>-574730</v>
      </c>
      <c r="D34" s="6" t="n">
        <v>9262</v>
      </c>
    </row>
    <row r="35" spans="1:4">
      <c r="A35" s="4" t="s">
        <v>840</v>
      </c>
      <c r="B35" s="6" t="n">
        <v>2207180</v>
      </c>
      <c r="C35" s="6" t="n">
        <v>2404164</v>
      </c>
      <c r="D35" s="6" t="n">
        <v>1979909</v>
      </c>
    </row>
    <row r="36" spans="1:4">
      <c r="A36" s="4" t="s">
        <v>127</v>
      </c>
      <c r="B36" s="6" t="n">
        <v>2557071</v>
      </c>
      <c r="C36" s="6" t="n">
        <v>1829434</v>
      </c>
      <c r="D36" s="6" t="n">
        <v>1989171</v>
      </c>
    </row>
    <row r="37" spans="1:4">
      <c r="A37" s="3" t="s">
        <v>105</v>
      </c>
    </row>
    <row r="38" spans="1:4">
      <c r="A38" s="4" t="s">
        <v>836</v>
      </c>
      <c r="B38" s="6" t="n">
        <v>-172185</v>
      </c>
      <c r="C38" s="6" t="n">
        <v>36996</v>
      </c>
      <c r="D38" s="6" t="n">
        <v>9491</v>
      </c>
    </row>
    <row r="39" spans="1:4">
      <c r="A39" s="4" t="s">
        <v>841</v>
      </c>
      <c r="B39" s="6" t="n">
        <v>6283</v>
      </c>
      <c r="C39" s="6" t="n">
        <v>-21893</v>
      </c>
      <c r="D39" s="6" t="n">
        <v>-49551</v>
      </c>
    </row>
    <row r="40" spans="1:4">
      <c r="A40" s="4" t="s">
        <v>837</v>
      </c>
      <c r="B40" s="6" t="n">
        <v>-165902</v>
      </c>
      <c r="C40" s="6" t="n">
        <v>15103</v>
      </c>
      <c r="D40" s="6" t="n">
        <v>-40060</v>
      </c>
    </row>
    <row r="41" spans="1:4">
      <c r="A41" s="4" t="s">
        <v>842</v>
      </c>
      <c r="B41" s="6" t="n">
        <v>7885</v>
      </c>
      <c r="C41" s="6" t="n">
        <v>9043</v>
      </c>
      <c r="D41" s="6" t="n">
        <v>7471</v>
      </c>
    </row>
    <row r="42" spans="1:4">
      <c r="A42" s="4" t="s">
        <v>836</v>
      </c>
      <c r="B42" s="6" t="n">
        <v>-42499</v>
      </c>
      <c r="C42" s="6" t="n">
        <v>6870</v>
      </c>
      <c r="D42" s="6" t="n">
        <v>23882</v>
      </c>
    </row>
    <row r="43" spans="1:4">
      <c r="A43" s="4" t="s">
        <v>838</v>
      </c>
      <c r="B43" s="6" t="n">
        <v>2279</v>
      </c>
      <c r="C43" s="6" t="n">
        <v>-12504</v>
      </c>
      <c r="D43" s="6" t="n">
        <v>30118</v>
      </c>
    </row>
    <row r="44" spans="1:4">
      <c r="A44" s="4" t="s">
        <v>110</v>
      </c>
      <c r="B44" s="6" t="n">
        <v>2358834</v>
      </c>
      <c r="C44" s="6" t="n">
        <v>1847946</v>
      </c>
      <c r="D44" s="6" t="n">
        <v>2010582</v>
      </c>
    </row>
    <row r="45" spans="1:4">
      <c r="A45" s="4" t="s">
        <v>843</v>
      </c>
    </row>
    <row r="46" spans="1:4">
      <c r="A46" s="3" t="s">
        <v>85</v>
      </c>
    </row>
    <row r="47" spans="1:4">
      <c r="A47" s="4" t="s">
        <v>844</v>
      </c>
      <c r="B47" s="6" t="n">
        <v>14676749</v>
      </c>
      <c r="C47" s="6" t="n">
        <v>13750044</v>
      </c>
      <c r="D47" s="6" t="n">
        <v>13358327</v>
      </c>
    </row>
    <row r="48" spans="1:4">
      <c r="A48" s="4" t="s">
        <v>845</v>
      </c>
    </row>
    <row r="49" spans="1:4">
      <c r="A49" s="3" t="s">
        <v>85</v>
      </c>
    </row>
    <row r="50" spans="1:4">
      <c r="A50" s="4" t="s">
        <v>844</v>
      </c>
      <c r="B50" s="7" t="n">
        <v>1190762</v>
      </c>
      <c r="C50" s="7" t="n">
        <v>928446</v>
      </c>
      <c r="D50" s="7" t="n">
        <v>93984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40</v>
      </c>
      <c r="D2" s="2" t="s">
        <v>84</v>
      </c>
    </row>
    <row r="3" spans="1:4">
      <c r="A3" s="3" t="s">
        <v>144</v>
      </c>
    </row>
    <row r="4" spans="1:4">
      <c r="A4" s="4" t="s">
        <v>127</v>
      </c>
      <c r="B4" s="7" t="n">
        <v>2557072</v>
      </c>
      <c r="C4" s="7" t="n">
        <v>1829434</v>
      </c>
      <c r="D4" s="7" t="n">
        <v>1989171</v>
      </c>
    </row>
    <row r="5" spans="1:4">
      <c r="A5" s="3" t="s">
        <v>847</v>
      </c>
    </row>
    <row r="6" spans="1:4">
      <c r="A6" s="4" t="s">
        <v>145</v>
      </c>
      <c r="B6" s="6" t="n">
        <v>501187</v>
      </c>
      <c r="C6" s="6" t="n">
        <v>460612</v>
      </c>
      <c r="D6" s="6" t="n">
        <v>504302</v>
      </c>
    </row>
    <row r="7" spans="1:4">
      <c r="A7" s="4" t="s">
        <v>146</v>
      </c>
      <c r="B7" s="6" t="n">
        <v>16990</v>
      </c>
      <c r="C7" s="4" t="s">
        <v>61</v>
      </c>
      <c r="D7" s="4" t="s">
        <v>61</v>
      </c>
    </row>
    <row r="8" spans="1:4">
      <c r="A8" s="4" t="s">
        <v>147</v>
      </c>
      <c r="B8" s="6" t="n">
        <v>125549</v>
      </c>
      <c r="C8" s="6" t="n">
        <v>-249300</v>
      </c>
      <c r="D8" s="6" t="n">
        <v>-75849</v>
      </c>
    </row>
    <row r="9" spans="1:4">
      <c r="A9" s="4" t="s">
        <v>102</v>
      </c>
      <c r="B9" s="6" t="n">
        <v>65146</v>
      </c>
      <c r="C9" s="6" t="n">
        <v>468718</v>
      </c>
      <c r="D9" s="6" t="n">
        <v>-189468</v>
      </c>
    </row>
    <row r="10" spans="1:4">
      <c r="A10" s="4" t="s">
        <v>148</v>
      </c>
      <c r="B10" s="6" t="n">
        <v>426674</v>
      </c>
      <c r="C10" s="6" t="n">
        <v>988378</v>
      </c>
      <c r="D10" s="6" t="n">
        <v>994708</v>
      </c>
    </row>
    <row r="11" spans="1:4">
      <c r="A11" s="3" t="s">
        <v>149</v>
      </c>
    </row>
    <row r="12" spans="1:4">
      <c r="A12" s="4" t="s">
        <v>150</v>
      </c>
      <c r="B12" s="6" t="n">
        <v>-14796</v>
      </c>
      <c r="C12" s="6" t="n">
        <v>-2242</v>
      </c>
      <c r="D12" s="6" t="n">
        <v>-3405</v>
      </c>
    </row>
    <row r="13" spans="1:4">
      <c r="A13" s="4" t="s">
        <v>153</v>
      </c>
      <c r="B13" s="6" t="n">
        <v>-231771</v>
      </c>
      <c r="C13" s="6" t="n">
        <v>-197913</v>
      </c>
      <c r="D13" s="6" t="n">
        <v>-138296</v>
      </c>
    </row>
    <row r="14" spans="1:4">
      <c r="A14" s="4" t="s">
        <v>156</v>
      </c>
      <c r="B14" s="6" t="n">
        <v>-537968</v>
      </c>
      <c r="C14" s="6" t="n">
        <v>-162548</v>
      </c>
      <c r="D14" s="6" t="n">
        <v>1847987</v>
      </c>
    </row>
    <row r="15" spans="1:4">
      <c r="A15" s="3" t="s">
        <v>158</v>
      </c>
    </row>
    <row r="16" spans="1:4">
      <c r="A16" s="4" t="s">
        <v>159</v>
      </c>
      <c r="B16" s="6" t="n">
        <v>-2940971</v>
      </c>
      <c r="C16" s="6" t="n">
        <v>-4167448</v>
      </c>
      <c r="D16" s="6" t="n">
        <v>-5335774</v>
      </c>
    </row>
    <row r="17" spans="1:4">
      <c r="A17" s="4" t="s">
        <v>162</v>
      </c>
      <c r="B17" s="6" t="n">
        <v>-886745</v>
      </c>
      <c r="C17" s="6" t="n">
        <v>-1312949</v>
      </c>
      <c r="D17" s="6" t="n">
        <v>-549083</v>
      </c>
    </row>
    <row r="18" spans="1:4">
      <c r="A18" s="3" t="s">
        <v>165</v>
      </c>
    </row>
    <row r="19" spans="1:4">
      <c r="A19" s="4" t="s">
        <v>169</v>
      </c>
      <c r="B19" s="4" t="s">
        <v>61</v>
      </c>
      <c r="C19" s="4" t="s">
        <v>61</v>
      </c>
      <c r="D19" s="6" t="n">
        <v>-2805064</v>
      </c>
    </row>
    <row r="20" spans="1:4">
      <c r="A20" s="4" t="s">
        <v>134</v>
      </c>
      <c r="B20" s="4" t="s">
        <v>61</v>
      </c>
      <c r="C20" s="4" t="s">
        <v>61</v>
      </c>
      <c r="D20" s="6" t="n">
        <v>-118800</v>
      </c>
    </row>
    <row r="21" spans="1:4">
      <c r="A21" s="4" t="s">
        <v>171</v>
      </c>
      <c r="B21" s="4" t="s">
        <v>61</v>
      </c>
      <c r="C21" s="4" t="s">
        <v>61</v>
      </c>
      <c r="D21" s="6" t="n">
        <v>-116833</v>
      </c>
    </row>
    <row r="22" spans="1:4">
      <c r="A22" s="4" t="s">
        <v>172</v>
      </c>
      <c r="B22" s="6" t="n">
        <v>-570330</v>
      </c>
      <c r="C22" s="6" t="n">
        <v>-547443</v>
      </c>
      <c r="D22" s="6" t="n">
        <v>-510413</v>
      </c>
    </row>
    <row r="23" spans="1:4">
      <c r="A23" s="4" t="s">
        <v>848</v>
      </c>
      <c r="B23" s="6" t="n">
        <v>31951</v>
      </c>
      <c r="C23" s="6" t="n">
        <v>1955242</v>
      </c>
      <c r="D23" s="6" t="n">
        <v>-435336</v>
      </c>
    </row>
    <row r="24" spans="1:4">
      <c r="A24" s="4" t="s">
        <v>175</v>
      </c>
      <c r="B24" s="6" t="n">
        <v>13177193</v>
      </c>
      <c r="C24" s="6" t="n">
        <v>11221951</v>
      </c>
      <c r="D24" s="6" t="n">
        <v>11657287</v>
      </c>
    </row>
    <row r="25" spans="1:4">
      <c r="A25" s="4" t="s">
        <v>176</v>
      </c>
      <c r="B25" s="6" t="n">
        <v>13209144</v>
      </c>
      <c r="C25" s="6" t="n">
        <v>13177193</v>
      </c>
      <c r="D25" s="6" t="n">
        <v>11221951</v>
      </c>
    </row>
    <row r="26" spans="1:4">
      <c r="A26" s="3" t="s">
        <v>177</v>
      </c>
    </row>
    <row r="27" spans="1:4">
      <c r="A27" s="4" t="s">
        <v>178</v>
      </c>
      <c r="B27" s="6" t="n">
        <v>82000</v>
      </c>
      <c r="C27" s="6" t="n">
        <v>71000</v>
      </c>
      <c r="D27" s="6" t="n">
        <v>70000</v>
      </c>
    </row>
    <row r="28" spans="1:4">
      <c r="A28" s="3" t="s">
        <v>180</v>
      </c>
    </row>
    <row r="29" spans="1:4">
      <c r="A29" s="4" t="s">
        <v>181</v>
      </c>
      <c r="B29" s="6" t="n">
        <v>352792</v>
      </c>
      <c r="C29" s="6" t="n">
        <v>11871</v>
      </c>
      <c r="D29" s="6" t="n">
        <v>25443</v>
      </c>
    </row>
    <row r="30" spans="1:4">
      <c r="A30" s="4" t="s">
        <v>811</v>
      </c>
    </row>
    <row r="31" spans="1:4">
      <c r="A31" s="3" t="s">
        <v>144</v>
      </c>
    </row>
    <row r="32" spans="1:4">
      <c r="A32" s="4" t="s">
        <v>127</v>
      </c>
      <c r="B32" s="6" t="n">
        <v>2557071</v>
      </c>
      <c r="C32" s="6" t="n">
        <v>1829434</v>
      </c>
      <c r="D32" s="6" t="n">
        <v>1989171</v>
      </c>
    </row>
    <row r="33" spans="1:4">
      <c r="A33" s="3" t="s">
        <v>847</v>
      </c>
    </row>
    <row r="34" spans="1:4">
      <c r="A34" s="4" t="s">
        <v>145</v>
      </c>
      <c r="B34" s="6" t="n">
        <v>130010</v>
      </c>
      <c r="C34" s="6" t="n">
        <v>143057</v>
      </c>
      <c r="D34" s="6" t="n">
        <v>108917</v>
      </c>
    </row>
    <row r="35" spans="1:4">
      <c r="A35" s="4" t="s">
        <v>146</v>
      </c>
      <c r="B35" s="6" t="n">
        <v>16990</v>
      </c>
      <c r="C35" s="4" t="s">
        <v>61</v>
      </c>
      <c r="D35" s="4" t="s">
        <v>61</v>
      </c>
    </row>
    <row r="36" spans="1:4">
      <c r="A36" s="4" t="s">
        <v>147</v>
      </c>
      <c r="B36" s="6" t="n">
        <v>118165</v>
      </c>
      <c r="C36" s="6" t="n">
        <v>-216128</v>
      </c>
      <c r="D36" s="6" t="n">
        <v>-771</v>
      </c>
    </row>
    <row r="37" spans="1:4">
      <c r="A37" s="4" t="s">
        <v>840</v>
      </c>
      <c r="B37" s="6" t="n">
        <v>-2207180</v>
      </c>
      <c r="C37" s="6" t="n">
        <v>-2404164</v>
      </c>
      <c r="D37" s="6" t="n">
        <v>-1979910</v>
      </c>
    </row>
    <row r="38" spans="1:4">
      <c r="A38" s="4" t="s">
        <v>102</v>
      </c>
      <c r="B38" s="6" t="n">
        <v>-33431</v>
      </c>
      <c r="C38" s="6" t="n">
        <v>392735</v>
      </c>
      <c r="D38" s="6" t="n">
        <v>-310054</v>
      </c>
    </row>
    <row r="39" spans="1:4">
      <c r="A39" s="4" t="s">
        <v>148</v>
      </c>
      <c r="B39" s="6" t="n">
        <v>426674</v>
      </c>
      <c r="C39" s="6" t="n">
        <v>988378</v>
      </c>
      <c r="D39" s="6" t="n">
        <v>994708</v>
      </c>
    </row>
    <row r="40" spans="1:4">
      <c r="A40" s="3" t="s">
        <v>149</v>
      </c>
    </row>
    <row r="41" spans="1:4">
      <c r="A41" s="4" t="s">
        <v>150</v>
      </c>
      <c r="B41" s="6" t="n">
        <v>1227</v>
      </c>
      <c r="C41" s="6" t="n">
        <v>-2301</v>
      </c>
      <c r="D41" s="6" t="n">
        <v>1654</v>
      </c>
    </row>
    <row r="42" spans="1:4">
      <c r="A42" s="4" t="s">
        <v>849</v>
      </c>
      <c r="B42" s="6" t="n">
        <v>-111807</v>
      </c>
      <c r="C42" s="6" t="n">
        <v>279567</v>
      </c>
      <c r="D42" s="6" t="n">
        <v>-7478</v>
      </c>
    </row>
    <row r="43" spans="1:4">
      <c r="A43" s="4" t="s">
        <v>850</v>
      </c>
      <c r="B43" s="6" t="n">
        <v>-204478</v>
      </c>
      <c r="C43" s="6" t="n">
        <v>204478</v>
      </c>
      <c r="D43" s="4" t="s">
        <v>61</v>
      </c>
    </row>
    <row r="44" spans="1:4">
      <c r="A44" s="4" t="s">
        <v>153</v>
      </c>
      <c r="B44" s="6" t="n">
        <v>-296308</v>
      </c>
      <c r="C44" s="6" t="n">
        <v>-192451</v>
      </c>
      <c r="D44" s="6" t="n">
        <v>-143868</v>
      </c>
    </row>
    <row r="45" spans="1:4">
      <c r="A45" s="4" t="s">
        <v>156</v>
      </c>
      <c r="B45" s="6" t="n">
        <v>-288813</v>
      </c>
      <c r="C45" s="6" t="n">
        <v>159023</v>
      </c>
      <c r="D45" s="6" t="n">
        <v>495981</v>
      </c>
    </row>
    <row r="46" spans="1:4">
      <c r="A46" s="4" t="s">
        <v>157</v>
      </c>
      <c r="B46" s="6" t="n">
        <v>108120</v>
      </c>
      <c r="C46" s="6" t="n">
        <v>1181628</v>
      </c>
      <c r="D46" s="6" t="n">
        <v>1148351</v>
      </c>
    </row>
    <row r="47" spans="1:4">
      <c r="A47" s="3" t="s">
        <v>158</v>
      </c>
    </row>
    <row r="48" spans="1:4">
      <c r="A48" s="4" t="s">
        <v>159</v>
      </c>
      <c r="B48" s="6" t="n">
        <v>-395348</v>
      </c>
      <c r="C48" s="6" t="n">
        <v>-1028229</v>
      </c>
      <c r="D48" s="6" t="n">
        <v>-834738</v>
      </c>
    </row>
    <row r="49" spans="1:4">
      <c r="A49" s="4" t="s">
        <v>851</v>
      </c>
      <c r="B49" s="6" t="n">
        <v>337237</v>
      </c>
      <c r="C49" s="6" t="n">
        <v>982876</v>
      </c>
      <c r="D49" s="6" t="n">
        <v>829806</v>
      </c>
    </row>
    <row r="50" spans="1:4">
      <c r="A50" s="4" t="s">
        <v>162</v>
      </c>
      <c r="B50" s="6" t="n">
        <v>-73741</v>
      </c>
      <c r="C50" s="6" t="n">
        <v>-380071</v>
      </c>
      <c r="D50" s="4" t="s">
        <v>61</v>
      </c>
    </row>
    <row r="51" spans="1:4">
      <c r="A51" s="4" t="s">
        <v>852</v>
      </c>
      <c r="B51" s="4" t="s">
        <v>61</v>
      </c>
      <c r="C51" s="6" t="n">
        <v>-500000</v>
      </c>
      <c r="D51" s="6" t="n">
        <v>-500000</v>
      </c>
    </row>
    <row r="52" spans="1:4">
      <c r="A52" s="4" t="s">
        <v>853</v>
      </c>
      <c r="B52" s="4" t="s">
        <v>61</v>
      </c>
      <c r="C52" s="6" t="n">
        <v>200000</v>
      </c>
      <c r="D52" s="6" t="n">
        <v>200000</v>
      </c>
    </row>
    <row r="53" spans="1:4">
      <c r="A53" s="4" t="s">
        <v>164</v>
      </c>
      <c r="B53" s="6" t="n">
        <v>-131852</v>
      </c>
      <c r="C53" s="6" t="n">
        <v>-725424</v>
      </c>
      <c r="D53" s="6" t="n">
        <v>-304932</v>
      </c>
    </row>
    <row r="54" spans="1:4">
      <c r="A54" s="3" t="s">
        <v>165</v>
      </c>
    </row>
    <row r="55" spans="1:4">
      <c r="A55" s="4" t="s">
        <v>166</v>
      </c>
      <c r="B55" s="6" t="n">
        <v>-55200</v>
      </c>
      <c r="C55" s="6" t="n">
        <v>-52800</v>
      </c>
      <c r="D55" s="6" t="n">
        <v>-50400</v>
      </c>
    </row>
    <row r="56" spans="1:4">
      <c r="A56" s="4" t="s">
        <v>168</v>
      </c>
      <c r="B56" s="6" t="n">
        <v>-120447</v>
      </c>
      <c r="C56" s="6" t="n">
        <v>-182107</v>
      </c>
      <c r="D56" s="6" t="n">
        <v>-275773</v>
      </c>
    </row>
    <row r="57" spans="1:4">
      <c r="A57" s="4" t="s">
        <v>169</v>
      </c>
      <c r="B57" s="4" t="s">
        <v>61</v>
      </c>
      <c r="C57" s="4" t="s">
        <v>61</v>
      </c>
      <c r="D57" s="6" t="n">
        <v>-2805064</v>
      </c>
    </row>
    <row r="58" spans="1:4">
      <c r="A58" s="4" t="s">
        <v>170</v>
      </c>
      <c r="B58" s="4" t="s">
        <v>61</v>
      </c>
      <c r="C58" s="4" t="s">
        <v>61</v>
      </c>
      <c r="D58" s="6" t="n">
        <v>2280066</v>
      </c>
    </row>
    <row r="59" spans="1:4">
      <c r="A59" s="4" t="s">
        <v>134</v>
      </c>
      <c r="B59" s="4" t="s">
        <v>61</v>
      </c>
      <c r="C59" s="4" t="s">
        <v>61</v>
      </c>
      <c r="D59" s="6" t="n">
        <v>-118800</v>
      </c>
    </row>
    <row r="60" spans="1:4">
      <c r="A60" s="4" t="s">
        <v>171</v>
      </c>
      <c r="B60" s="4" t="s">
        <v>61</v>
      </c>
      <c r="C60" s="4" t="s">
        <v>61</v>
      </c>
      <c r="D60" s="6" t="n">
        <v>-116833</v>
      </c>
    </row>
    <row r="61" spans="1:4">
      <c r="A61" s="4" t="s">
        <v>854</v>
      </c>
      <c r="B61" s="4" t="s">
        <v>61</v>
      </c>
      <c r="C61" s="6" t="n">
        <v>150000</v>
      </c>
      <c r="D61" s="4" t="s">
        <v>61</v>
      </c>
    </row>
    <row r="62" spans="1:4">
      <c r="A62" s="4" t="s">
        <v>172</v>
      </c>
      <c r="B62" s="6" t="n">
        <v>-570330</v>
      </c>
      <c r="C62" s="6" t="n">
        <v>-547443</v>
      </c>
      <c r="D62" s="6" t="n">
        <v>-510413</v>
      </c>
    </row>
    <row r="63" spans="1:4">
      <c r="A63" s="4" t="s">
        <v>855</v>
      </c>
      <c r="B63" s="6" t="n">
        <v>-745977</v>
      </c>
      <c r="C63" s="6" t="n">
        <v>-632350</v>
      </c>
      <c r="D63" s="6" t="n">
        <v>-1597217</v>
      </c>
    </row>
    <row r="64" spans="1:4">
      <c r="A64" s="4" t="s">
        <v>848</v>
      </c>
      <c r="B64" s="6" t="n">
        <v>-769709</v>
      </c>
      <c r="C64" s="6" t="n">
        <v>-176146</v>
      </c>
      <c r="D64" s="6" t="n">
        <v>-753798</v>
      </c>
    </row>
    <row r="65" spans="1:4">
      <c r="A65" s="4" t="s">
        <v>175</v>
      </c>
      <c r="B65" s="6" t="n">
        <v>2106093</v>
      </c>
      <c r="C65" s="6" t="n">
        <v>2282239</v>
      </c>
      <c r="D65" s="6" t="n">
        <v>3036037</v>
      </c>
    </row>
    <row r="66" spans="1:4">
      <c r="A66" s="4" t="s">
        <v>176</v>
      </c>
      <c r="B66" s="6" t="n">
        <v>1336384</v>
      </c>
      <c r="C66" s="6" t="n">
        <v>2106093</v>
      </c>
      <c r="D66" s="6" t="n">
        <v>2282239</v>
      </c>
    </row>
    <row r="67" spans="1:4">
      <c r="A67" s="3" t="s">
        <v>177</v>
      </c>
    </row>
    <row r="68" spans="1:4">
      <c r="A68" s="4" t="s">
        <v>178</v>
      </c>
      <c r="B68" s="6" t="n">
        <v>42300</v>
      </c>
      <c r="C68" s="6" t="n">
        <v>46600</v>
      </c>
      <c r="D68" s="6" t="n">
        <v>46500</v>
      </c>
    </row>
    <row r="69" spans="1:4">
      <c r="A69" s="3" t="s">
        <v>180</v>
      </c>
    </row>
    <row r="70" spans="1:4">
      <c r="A70" s="4" t="s">
        <v>181</v>
      </c>
      <c r="B70" s="7" t="n">
        <v>352792</v>
      </c>
      <c r="C70" s="7" t="n">
        <v>11871</v>
      </c>
      <c r="D70" s="7" t="n">
        <v>2544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40</v>
      </c>
      <c r="D2" s="2" t="s">
        <v>84</v>
      </c>
    </row>
    <row r="3" spans="1:4">
      <c r="A3" s="4" t="s">
        <v>857</v>
      </c>
      <c r="B3" s="7" t="n">
        <v>-198237</v>
      </c>
      <c r="C3" s="7" t="n">
        <v>18512</v>
      </c>
      <c r="D3" s="7" t="n">
        <v>21411</v>
      </c>
    </row>
    <row r="4" spans="1:4">
      <c r="A4" s="4" t="s">
        <v>858</v>
      </c>
      <c r="B4" s="4" t="s">
        <v>61</v>
      </c>
    </row>
    <row r="5" spans="1:4">
      <c r="A5" s="4" t="s">
        <v>811</v>
      </c>
    </row>
    <row r="6" spans="1:4">
      <c r="A6" s="4" t="s">
        <v>859</v>
      </c>
      <c r="B6" s="6" t="n">
        <v>16013535</v>
      </c>
      <c r="C6" s="6" t="n">
        <v>13294165</v>
      </c>
    </row>
    <row r="7" spans="1:4">
      <c r="A7" s="4" t="s">
        <v>840</v>
      </c>
      <c r="B7" s="6" t="n">
        <v>2207180</v>
      </c>
      <c r="C7" s="6" t="n">
        <v>2404164</v>
      </c>
      <c r="D7" s="6" t="n">
        <v>1979910</v>
      </c>
    </row>
    <row r="8" spans="1:4">
      <c r="A8" s="4" t="s">
        <v>857</v>
      </c>
      <c r="B8" s="6" t="n">
        <v>-165902</v>
      </c>
      <c r="C8" s="6" t="n">
        <v>15103</v>
      </c>
      <c r="D8" s="6" t="n">
        <v>-40060</v>
      </c>
    </row>
    <row r="9" spans="1:4">
      <c r="A9" s="4" t="s">
        <v>858</v>
      </c>
      <c r="B9" s="6" t="n">
        <v>52695</v>
      </c>
      <c r="C9" s="4" t="s">
        <v>61</v>
      </c>
    </row>
    <row r="10" spans="1:4">
      <c r="A10" s="4" t="s">
        <v>860</v>
      </c>
      <c r="B10" s="4" t="s">
        <v>61</v>
      </c>
      <c r="C10" s="6" t="n">
        <v>-200000</v>
      </c>
      <c r="D10" s="6" t="n">
        <v>-200000</v>
      </c>
    </row>
    <row r="11" spans="1:4">
      <c r="A11" s="4" t="s">
        <v>812</v>
      </c>
      <c r="B11" s="4" t="s">
        <v>61</v>
      </c>
      <c r="C11" s="6" t="n">
        <v>500000</v>
      </c>
      <c r="D11" s="6" t="n">
        <v>500000</v>
      </c>
    </row>
    <row r="12" spans="1:4">
      <c r="A12" s="4" t="s">
        <v>861</v>
      </c>
      <c r="B12" s="6" t="n">
        <v>623973</v>
      </c>
      <c r="C12" s="6" t="n">
        <v>2719370</v>
      </c>
    </row>
    <row r="13" spans="1:4">
      <c r="A13" s="4" t="s">
        <v>859</v>
      </c>
      <c r="B13" s="7" t="n">
        <v>16637508</v>
      </c>
      <c r="C13" s="7" t="n">
        <v>16013535</v>
      </c>
      <c r="D13" s="7" t="n">
        <v>1329416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62</v>
      </c>
      <c r="C1" s="2" t="s">
        <v>1</v>
      </c>
    </row>
    <row r="2" spans="1:5">
      <c r="C2" s="2" t="s">
        <v>2</v>
      </c>
      <c r="D2" s="2" t="s">
        <v>40</v>
      </c>
      <c r="E2" s="2" t="s">
        <v>84</v>
      </c>
    </row>
    <row r="3" spans="1:5">
      <c r="A3" s="4" t="s">
        <v>863</v>
      </c>
      <c r="B3" s="4" t="s">
        <v>742</v>
      </c>
      <c r="C3" s="7" t="n">
        <v>2434</v>
      </c>
      <c r="D3" s="7" t="n">
        <v>2637</v>
      </c>
      <c r="E3" s="7" t="n">
        <v>3109</v>
      </c>
    </row>
    <row r="4" spans="1:5">
      <c r="A4" s="4" t="s">
        <v>154</v>
      </c>
      <c r="B4" s="4" t="s">
        <v>742</v>
      </c>
      <c r="C4" s="6" t="n">
        <v>2613</v>
      </c>
      <c r="D4" s="6" t="n">
        <v>3576</v>
      </c>
      <c r="E4" s="6" t="n">
        <v>3744</v>
      </c>
    </row>
    <row r="5" spans="1:5">
      <c r="A5" s="4" t="s">
        <v>864</v>
      </c>
      <c r="B5" s="4" t="s">
        <v>742</v>
      </c>
      <c r="C5" s="6" t="n">
        <v>33149</v>
      </c>
      <c r="D5" s="6" t="n">
        <v>36818</v>
      </c>
      <c r="E5" s="6" t="n">
        <v>46955</v>
      </c>
    </row>
    <row r="6" spans="1:5">
      <c r="A6" s="4" t="s">
        <v>865</v>
      </c>
      <c r="B6" s="4" t="s">
        <v>742</v>
      </c>
      <c r="C6" s="6" t="n">
        <v>3943</v>
      </c>
      <c r="D6" s="6" t="n">
        <v>3850</v>
      </c>
      <c r="E6" s="6" t="n">
        <v>4299</v>
      </c>
    </row>
    <row r="7" spans="1:5">
      <c r="A7" s="4" t="s">
        <v>866</v>
      </c>
      <c r="C7" s="6" t="n">
        <v>112314</v>
      </c>
      <c r="D7" s="6" t="n">
        <v>107589</v>
      </c>
      <c r="E7" s="6" t="n">
        <v>105594</v>
      </c>
    </row>
    <row r="8" spans="1:5">
      <c r="A8" s="4" t="s">
        <v>87</v>
      </c>
      <c r="B8" s="4" t="s">
        <v>742</v>
      </c>
      <c r="C8" s="6" t="n">
        <v>333</v>
      </c>
      <c r="D8" s="6" t="n">
        <v>265</v>
      </c>
      <c r="E8" s="6" t="n">
        <v>274</v>
      </c>
    </row>
    <row r="9" spans="1:5">
      <c r="A9" s="4" t="s">
        <v>867</v>
      </c>
      <c r="C9" s="6" t="n">
        <v>84071</v>
      </c>
      <c r="D9" s="6" t="n">
        <v>81608</v>
      </c>
      <c r="E9" s="6" t="n">
        <v>80500</v>
      </c>
    </row>
    <row r="10" spans="1:5">
      <c r="A10" s="4" t="s">
        <v>868</v>
      </c>
      <c r="B10" s="4" t="s">
        <v>742</v>
      </c>
      <c r="C10" s="6" t="n">
        <v>5448</v>
      </c>
      <c r="D10" s="6" t="n">
        <v>4980</v>
      </c>
      <c r="E10" s="6" t="n">
        <v>4780</v>
      </c>
    </row>
    <row r="11" spans="1:5">
      <c r="A11" s="4" t="s">
        <v>869</v>
      </c>
      <c r="B11" s="4" t="s">
        <v>742</v>
      </c>
      <c r="C11" s="6" t="n">
        <v>19532</v>
      </c>
      <c r="D11" s="6" t="n">
        <v>17715</v>
      </c>
      <c r="E11" s="6" t="n">
        <v>17363</v>
      </c>
    </row>
    <row r="12" spans="1:5">
      <c r="A12" s="4" t="s">
        <v>870</v>
      </c>
      <c r="B12" s="4" t="s">
        <v>742</v>
      </c>
      <c r="C12" s="6" t="n">
        <v>72238</v>
      </c>
      <c r="D12" s="6" t="n">
        <v>66950</v>
      </c>
      <c r="E12" s="6" t="n">
        <v>90488</v>
      </c>
    </row>
    <row r="13" spans="1:5">
      <c r="A13" s="4" t="s">
        <v>871</v>
      </c>
    </row>
    <row r="14" spans="1:5">
      <c r="A14" s="4" t="s">
        <v>866</v>
      </c>
      <c r="C14" s="6" t="n">
        <v>50710</v>
      </c>
      <c r="D14" s="6" t="n">
        <v>51419</v>
      </c>
      <c r="E14" s="6" t="n">
        <v>53393</v>
      </c>
    </row>
    <row r="15" spans="1:5">
      <c r="A15" s="4" t="s">
        <v>867</v>
      </c>
      <c r="C15" s="6" t="n">
        <v>37785</v>
      </c>
      <c r="D15" s="6" t="n">
        <v>38522</v>
      </c>
      <c r="E15" s="6" t="n">
        <v>39995</v>
      </c>
    </row>
    <row r="16" spans="1:5">
      <c r="A16" s="4" t="s">
        <v>575</v>
      </c>
    </row>
    <row r="17" spans="1:5">
      <c r="A17" s="4" t="s">
        <v>866</v>
      </c>
      <c r="C17" s="6" t="n">
        <v>28658</v>
      </c>
      <c r="D17" s="6" t="n">
        <v>25936</v>
      </c>
      <c r="E17" s="6" t="n">
        <v>22363</v>
      </c>
    </row>
    <row r="18" spans="1:5">
      <c r="A18" s="4" t="s">
        <v>867</v>
      </c>
      <c r="C18" s="6" t="n">
        <v>18844</v>
      </c>
      <c r="D18" s="6" t="n">
        <v>17721</v>
      </c>
      <c r="E18" s="6" t="n">
        <v>15391</v>
      </c>
    </row>
    <row r="19" spans="1:5">
      <c r="A19" s="4" t="s">
        <v>734</v>
      </c>
    </row>
    <row r="20" spans="1:5">
      <c r="A20" s="4" t="s">
        <v>866</v>
      </c>
      <c r="C20" s="6" t="n">
        <v>31868</v>
      </c>
      <c r="D20" s="6" t="n">
        <v>29427</v>
      </c>
      <c r="E20" s="6" t="n">
        <v>29067</v>
      </c>
    </row>
    <row r="21" spans="1:5">
      <c r="A21" s="4" t="s">
        <v>867</v>
      </c>
      <c r="C21" s="6" t="n">
        <v>27442</v>
      </c>
      <c r="D21" s="6" t="n">
        <v>25365</v>
      </c>
      <c r="E21" s="6" t="n">
        <v>25114</v>
      </c>
    </row>
    <row r="22" spans="1:5">
      <c r="A22" s="4" t="s">
        <v>735</v>
      </c>
    </row>
    <row r="23" spans="1:5">
      <c r="A23" s="4" t="s">
        <v>866</v>
      </c>
      <c r="C23" s="7" t="n">
        <v>1078</v>
      </c>
      <c r="D23" s="7" t="n">
        <v>807</v>
      </c>
      <c r="E23" s="7" t="n">
        <v>771</v>
      </c>
    </row>
    <row r="24" spans="1:5"/>
    <row r="25" spans="1:5">
      <c r="A25" s="4" t="s">
        <v>742</v>
      </c>
      <c r="B25" s="4" t="s">
        <v>872</v>
      </c>
    </row>
  </sheetData>
  <mergeCells count="4">
    <mergeCell ref="A1:B2"/>
    <mergeCell ref="C1:E1"/>
    <mergeCell ref="A24:D24"/>
    <mergeCell ref="B25:D25"/>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721</v>
      </c>
      <c r="J1" s="2" t="s">
        <v>1</v>
      </c>
    </row>
    <row r="2" spans="1:12">
      <c r="B2" s="2" t="s">
        <v>2</v>
      </c>
      <c r="C2" s="2" t="s">
        <v>726</v>
      </c>
      <c r="D2" s="2" t="s">
        <v>4</v>
      </c>
      <c r="E2" s="2" t="s">
        <v>727</v>
      </c>
      <c r="F2" s="2" t="s">
        <v>40</v>
      </c>
      <c r="G2" s="2" t="s">
        <v>728</v>
      </c>
      <c r="H2" s="2" t="s">
        <v>729</v>
      </c>
      <c r="I2" s="2" t="s">
        <v>730</v>
      </c>
      <c r="J2" s="2" t="s">
        <v>2</v>
      </c>
      <c r="K2" s="2" t="s">
        <v>40</v>
      </c>
      <c r="L2" s="2" t="s">
        <v>84</v>
      </c>
    </row>
    <row r="3" spans="1:12">
      <c r="A3" s="4" t="s">
        <v>874</v>
      </c>
      <c r="J3" s="7" t="n">
        <v>112314000</v>
      </c>
      <c r="K3" s="7" t="n">
        <v>107589000</v>
      </c>
      <c r="L3" s="7" t="n">
        <v>105594000</v>
      </c>
    </row>
    <row r="4" spans="1:12">
      <c r="A4" s="4" t="s">
        <v>875</v>
      </c>
      <c r="J4" s="4" t="s">
        <v>61</v>
      </c>
      <c r="K4" s="4" t="s">
        <v>61</v>
      </c>
      <c r="L4" s="4" t="s">
        <v>61</v>
      </c>
    </row>
    <row r="5" spans="1:12">
      <c r="A5" s="4" t="s">
        <v>407</v>
      </c>
      <c r="B5" s="7" t="n">
        <v>27488000</v>
      </c>
      <c r="C5" s="7" t="n">
        <v>28711000</v>
      </c>
      <c r="D5" s="7" t="n">
        <v>27890000</v>
      </c>
      <c r="E5" s="7" t="n">
        <v>28225000</v>
      </c>
      <c r="F5" s="7" t="n">
        <v>26363000</v>
      </c>
      <c r="G5" s="7" t="n">
        <v>27339000</v>
      </c>
      <c r="H5" s="7" t="n">
        <v>26789000</v>
      </c>
      <c r="I5" s="7" t="n">
        <v>27098000</v>
      </c>
      <c r="J5" s="6" t="n">
        <v>112314657</v>
      </c>
      <c r="K5" s="6" t="n">
        <v>107589114</v>
      </c>
      <c r="L5" s="6" t="n">
        <v>105594134</v>
      </c>
    </row>
    <row r="6" spans="1:12">
      <c r="A6" s="4" t="s">
        <v>871</v>
      </c>
    </row>
    <row r="7" spans="1:12">
      <c r="A7" s="4" t="s">
        <v>874</v>
      </c>
      <c r="J7" s="6" t="n">
        <v>50710000</v>
      </c>
      <c r="K7" s="6" t="n">
        <v>51419000</v>
      </c>
      <c r="L7" s="6" t="n">
        <v>53393000</v>
      </c>
    </row>
    <row r="8" spans="1:12">
      <c r="A8" s="4" t="s">
        <v>407</v>
      </c>
      <c r="J8" s="6" t="n">
        <v>50710000</v>
      </c>
      <c r="K8" s="6" t="n">
        <v>51419000</v>
      </c>
      <c r="L8" s="6" t="n">
        <v>53393000</v>
      </c>
    </row>
    <row r="9" spans="1:12">
      <c r="A9" s="4" t="s">
        <v>575</v>
      </c>
    </row>
    <row r="10" spans="1:12">
      <c r="A10" s="4" t="s">
        <v>874</v>
      </c>
      <c r="J10" s="6" t="n">
        <v>28658000</v>
      </c>
      <c r="K10" s="6" t="n">
        <v>25936000</v>
      </c>
      <c r="L10" s="6" t="n">
        <v>22363000</v>
      </c>
    </row>
    <row r="11" spans="1:12">
      <c r="A11" s="4" t="s">
        <v>407</v>
      </c>
      <c r="J11" s="6" t="n">
        <v>28658000</v>
      </c>
      <c r="K11" s="6" t="n">
        <v>25936000</v>
      </c>
      <c r="L11" s="6" t="n">
        <v>22363000</v>
      </c>
    </row>
    <row r="12" spans="1:12">
      <c r="A12" s="4" t="s">
        <v>734</v>
      </c>
    </row>
    <row r="13" spans="1:12">
      <c r="A13" s="4" t="s">
        <v>874</v>
      </c>
      <c r="J13" s="6" t="n">
        <v>31868000</v>
      </c>
      <c r="K13" s="6" t="n">
        <v>29427000</v>
      </c>
      <c r="L13" s="6" t="n">
        <v>29067000</v>
      </c>
    </row>
    <row r="14" spans="1:12">
      <c r="A14" s="4" t="s">
        <v>407</v>
      </c>
      <c r="J14" s="6" t="n">
        <v>31868000</v>
      </c>
      <c r="K14" s="6" t="n">
        <v>29427000</v>
      </c>
      <c r="L14" s="6" t="n">
        <v>29067000</v>
      </c>
    </row>
    <row r="15" spans="1:12">
      <c r="A15" s="4" t="s">
        <v>735</v>
      </c>
    </row>
    <row r="16" spans="1:12">
      <c r="A16" s="4" t="s">
        <v>874</v>
      </c>
      <c r="J16" s="6" t="n">
        <v>1078000</v>
      </c>
      <c r="K16" s="6" t="n">
        <v>807000</v>
      </c>
      <c r="L16" s="6" t="n">
        <v>771000</v>
      </c>
    </row>
    <row r="17" spans="1:12">
      <c r="A17" s="4" t="s">
        <v>407</v>
      </c>
      <c r="J17" s="7" t="n">
        <v>1078000</v>
      </c>
      <c r="K17" s="7" t="n">
        <v>807000</v>
      </c>
      <c r="L17" s="7" t="n">
        <v>771000</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40</v>
      </c>
      <c r="D2" s="2" t="s">
        <v>84</v>
      </c>
    </row>
    <row r="3" spans="1:4">
      <c r="A3" s="4" t="s">
        <v>563</v>
      </c>
      <c r="B3" s="7" t="n">
        <v>45809</v>
      </c>
      <c r="C3" s="7" t="n">
        <v>41093</v>
      </c>
      <c r="D3" s="7" t="n">
        <v>14716</v>
      </c>
    </row>
    <row r="4" spans="1:4">
      <c r="A4" s="4" t="s">
        <v>877</v>
      </c>
      <c r="B4" s="6" t="n">
        <v>79105</v>
      </c>
      <c r="C4" s="6" t="n">
        <v>128543</v>
      </c>
      <c r="D4" s="6" t="n">
        <v>99084</v>
      </c>
    </row>
    <row r="5" spans="1:4">
      <c r="A5" s="4" t="s">
        <v>878</v>
      </c>
      <c r="B5" s="6" t="n">
        <v>20733</v>
      </c>
      <c r="C5" s="6" t="n">
        <v>123827</v>
      </c>
      <c r="D5" s="6" t="n">
        <v>72707</v>
      </c>
    </row>
    <row r="6" spans="1:4">
      <c r="A6" s="4" t="s">
        <v>563</v>
      </c>
      <c r="B6" s="7" t="n">
        <v>104181</v>
      </c>
      <c r="C6" s="7" t="n">
        <v>45809</v>
      </c>
      <c r="D6" s="7" t="n">
        <v>4109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2T15:23:36Z</dcterms:created>
  <dcterms:modified xmlns:dcterms="http://purl.org/dc/terms/" xmlns:xsi="http://www.w3.org/2001/XMLSchema-instance" xsi:type="dcterms:W3CDTF">2019-03-22T15:23:36Z</dcterms:modified>
</cp:coreProperties>
</file>